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Restatements" sheetId="9" state="visible" r:id="rId9"/>
    <sheet xmlns:r="http://schemas.openxmlformats.org/officeDocument/2006/relationships" name="Segment Reporting"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Deferred Revenue" sheetId="13" state="visible" r:id="rId13"/>
    <sheet xmlns:r="http://schemas.openxmlformats.org/officeDocument/2006/relationships" name="Notes Payable" sheetId="14" state="visible" r:id="rId14"/>
    <sheet xmlns:r="http://schemas.openxmlformats.org/officeDocument/2006/relationships" name="Notes Payable - Related Parties" sheetId="15" state="visible" r:id="rId15"/>
    <sheet xmlns:r="http://schemas.openxmlformats.org/officeDocument/2006/relationships" name="Loss on Extinguishment of Notes" sheetId="16" state="visible" r:id="rId16"/>
    <sheet xmlns:r="http://schemas.openxmlformats.org/officeDocument/2006/relationships" name="Convertible Notes Payable" sheetId="17" state="visible" r:id="rId17"/>
    <sheet xmlns:r="http://schemas.openxmlformats.org/officeDocument/2006/relationships" name="Derivative Liabilities" sheetId="18" state="visible" r:id="rId18"/>
    <sheet xmlns:r="http://schemas.openxmlformats.org/officeDocument/2006/relationships" name="Accrued Royalties Payable" sheetId="19" state="visible" r:id="rId19"/>
    <sheet xmlns:r="http://schemas.openxmlformats.org/officeDocument/2006/relationships" name="Stockholders' Equity" sheetId="20" state="visible" r:id="rId20"/>
    <sheet xmlns:r="http://schemas.openxmlformats.org/officeDocument/2006/relationships" name="Warrants" sheetId="21" state="visible" r:id="rId21"/>
    <sheet xmlns:r="http://schemas.openxmlformats.org/officeDocument/2006/relationships" name="Related Party Transactions" sheetId="22" state="visible" r:id="rId22"/>
    <sheet xmlns:r="http://schemas.openxmlformats.org/officeDocument/2006/relationships" name="Income (Loss) Per Share" sheetId="23" state="visible" r:id="rId23"/>
    <sheet xmlns:r="http://schemas.openxmlformats.org/officeDocument/2006/relationships" name="Commitments and Contingencies" sheetId="24" state="visible" r:id="rId24"/>
    <sheet xmlns:r="http://schemas.openxmlformats.org/officeDocument/2006/relationships" name="Settlement with Distributor"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statements (Tables)" sheetId="29" state="visible" r:id="rId29"/>
    <sheet xmlns:r="http://schemas.openxmlformats.org/officeDocument/2006/relationships" name="Segment Reporting (Tables)" sheetId="30" state="visible" r:id="rId30"/>
    <sheet xmlns:r="http://schemas.openxmlformats.org/officeDocument/2006/relationships" name="Property and Equipment (Tables)" sheetId="31" state="visible" r:id="rId31"/>
    <sheet xmlns:r="http://schemas.openxmlformats.org/officeDocument/2006/relationships" name="Accrued Expenses (Tables)" sheetId="32" state="visible" r:id="rId32"/>
    <sheet xmlns:r="http://schemas.openxmlformats.org/officeDocument/2006/relationships" name="Deferred Revenue (Tables)" sheetId="33" state="visible" r:id="rId33"/>
    <sheet xmlns:r="http://schemas.openxmlformats.org/officeDocument/2006/relationships" name="Notes Payable (Tables)" sheetId="34" state="visible" r:id="rId34"/>
    <sheet xmlns:r="http://schemas.openxmlformats.org/officeDocument/2006/relationships" name="Notes Payable - Related Parti_2" sheetId="35" state="visible" r:id="rId35"/>
    <sheet xmlns:r="http://schemas.openxmlformats.org/officeDocument/2006/relationships" name="Convertible Note Payable (Table" sheetId="36" state="visible" r:id="rId36"/>
    <sheet xmlns:r="http://schemas.openxmlformats.org/officeDocument/2006/relationships" name="Derivative Liabilities (Tables)" sheetId="37" state="visible" r:id="rId37"/>
    <sheet xmlns:r="http://schemas.openxmlformats.org/officeDocument/2006/relationships" name="Warrants (Tables)" sheetId="38" state="visible" r:id="rId38"/>
    <sheet xmlns:r="http://schemas.openxmlformats.org/officeDocument/2006/relationships" name="Income (Loss) Per Share (Tables" sheetId="39" state="visible" r:id="rId39"/>
    <sheet xmlns:r="http://schemas.openxmlformats.org/officeDocument/2006/relationships" name="Organization and Nature of Bu_2"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Restatements (Details Narrative" sheetId="43" state="visible" r:id="rId43"/>
    <sheet xmlns:r="http://schemas.openxmlformats.org/officeDocument/2006/relationships" name="Restatements - Schedule of Rest" sheetId="44" state="visible" r:id="rId44"/>
    <sheet xmlns:r="http://schemas.openxmlformats.org/officeDocument/2006/relationships" name="Segment Reporting (Details Narr" sheetId="45" state="visible" r:id="rId45"/>
    <sheet xmlns:r="http://schemas.openxmlformats.org/officeDocument/2006/relationships" name="Segment Reporting - Schedule of" sheetId="46" state="visible" r:id="rId46"/>
    <sheet xmlns:r="http://schemas.openxmlformats.org/officeDocument/2006/relationships" name="Property and Equipment (Details" sheetId="47" state="visible" r:id="rId47"/>
    <sheet xmlns:r="http://schemas.openxmlformats.org/officeDocument/2006/relationships" name="Property and Equipment - Schedu" sheetId="48" state="visible" r:id="rId48"/>
    <sheet xmlns:r="http://schemas.openxmlformats.org/officeDocument/2006/relationships" name="Accrued Expenses -  (Details)" sheetId="49" state="visible" r:id="rId49"/>
    <sheet xmlns:r="http://schemas.openxmlformats.org/officeDocument/2006/relationships" name="Deferred Revenue - Schedule of " sheetId="50" state="visible" r:id="rId50"/>
    <sheet xmlns:r="http://schemas.openxmlformats.org/officeDocument/2006/relationships" name="Notes Payable (Details Narrativ" sheetId="51" state="visible" r:id="rId51"/>
    <sheet xmlns:r="http://schemas.openxmlformats.org/officeDocument/2006/relationships" name="Notes Payable - Schedule of Not" sheetId="52" state="visible" r:id="rId52"/>
    <sheet xmlns:r="http://schemas.openxmlformats.org/officeDocument/2006/relationships" name="Notes Payable - Schedule of N_2" sheetId="53" state="visible" r:id="rId53"/>
    <sheet xmlns:r="http://schemas.openxmlformats.org/officeDocument/2006/relationships" name="Notes Payable - Related Parti_3" sheetId="54" state="visible" r:id="rId54"/>
    <sheet xmlns:r="http://schemas.openxmlformats.org/officeDocument/2006/relationships" name="Notes Payable - Related Parti_4" sheetId="55" state="visible" r:id="rId55"/>
    <sheet xmlns:r="http://schemas.openxmlformats.org/officeDocument/2006/relationships" name="Notes Payable - Related Parti_5" sheetId="56" state="visible" r:id="rId56"/>
    <sheet xmlns:r="http://schemas.openxmlformats.org/officeDocument/2006/relationships" name="Loss on Extinguishment of Not_2" sheetId="57" state="visible" r:id="rId57"/>
    <sheet xmlns:r="http://schemas.openxmlformats.org/officeDocument/2006/relationships" name="Convertible Notes Payable (Deta" sheetId="58" state="visible" r:id="rId58"/>
    <sheet xmlns:r="http://schemas.openxmlformats.org/officeDocument/2006/relationships" name="Convertible Notes Payable - Sch" sheetId="59" state="visible" r:id="rId59"/>
    <sheet xmlns:r="http://schemas.openxmlformats.org/officeDocument/2006/relationships" name="Convertible Notes Payable - S_2" sheetId="60" state="visible" r:id="rId60"/>
    <sheet xmlns:r="http://schemas.openxmlformats.org/officeDocument/2006/relationships" name="Derivative Liabilities (Details" sheetId="61" state="visible" r:id="rId61"/>
    <sheet xmlns:r="http://schemas.openxmlformats.org/officeDocument/2006/relationships" name="Derivative Liabilities - Schedu" sheetId="62" state="visible" r:id="rId62"/>
    <sheet xmlns:r="http://schemas.openxmlformats.org/officeDocument/2006/relationships" name="Derivative Liabilities - Sche_2" sheetId="63" state="visible" r:id="rId63"/>
    <sheet xmlns:r="http://schemas.openxmlformats.org/officeDocument/2006/relationships" name="Stockholders' Equity (Details N" sheetId="64" state="visible" r:id="rId64"/>
    <sheet xmlns:r="http://schemas.openxmlformats.org/officeDocument/2006/relationships" name="Warrants (Details Narrative)" sheetId="65" state="visible" r:id="rId65"/>
    <sheet xmlns:r="http://schemas.openxmlformats.org/officeDocument/2006/relationships" name="Warrants - Schedule of Warrant " sheetId="66" state="visible" r:id="rId66"/>
    <sheet xmlns:r="http://schemas.openxmlformats.org/officeDocument/2006/relationships" name="Related Party Transactions (Det" sheetId="67" state="visible" r:id="rId67"/>
    <sheet xmlns:r="http://schemas.openxmlformats.org/officeDocument/2006/relationships" name="Income (Loss) Per Share - Sched" sheetId="68" state="visible" r:id="rId68"/>
    <sheet xmlns:r="http://schemas.openxmlformats.org/officeDocument/2006/relationships" name="Income (Loss) Per Share - Sch_2" sheetId="69" state="visible" r:id="rId69"/>
    <sheet xmlns:r="http://schemas.openxmlformats.org/officeDocument/2006/relationships" name="Commitments and Contingencies (" sheetId="70" state="visible" r:id="rId70"/>
    <sheet xmlns:r="http://schemas.openxmlformats.org/officeDocument/2006/relationships" name="Settlement with Distributor (De"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913">
  <si>
    <t>Document and Entity Information - USD ($)</t>
  </si>
  <si>
    <t>12 Months Ended</t>
  </si>
  <si>
    <t>Dec. 31, 2017</t>
  </si>
  <si>
    <t>Apr. 08, 2019</t>
  </si>
  <si>
    <t>Jun. 30, 2017</t>
  </si>
  <si>
    <t>Document And Entity Information</t>
  </si>
  <si>
    <t>Entity Registrant Name</t>
  </si>
  <si>
    <t>Blow &amp; Drive Interlock Corp</t>
  </si>
  <si>
    <t>Entity Central Index Key</t>
  </si>
  <si>
    <t>0001586495</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BDIC</t>
  </si>
  <si>
    <t>Document Fiscal Period Focus</t>
  </si>
  <si>
    <t>FY</t>
  </si>
  <si>
    <t>Document Fiscal Year Focus</t>
  </si>
  <si>
    <t>2017</t>
  </si>
  <si>
    <t>Consolidated Balance Sheets - USD ($)</t>
  </si>
  <si>
    <t>Dec. 31, 2016</t>
  </si>
  <si>
    <t>Current Assets:</t>
  </si>
  <si>
    <t>Cash</t>
  </si>
  <si>
    <t>Accounts receivable, net of allowance for doubtful accounts of $26,541 and $0, respectively</t>
  </si>
  <si>
    <t>Prepaid expenses</t>
  </si>
  <si>
    <t>Inventory</t>
  </si>
  <si>
    <t xml:space="preserve"> </t>
  </si>
  <si>
    <t>Total current assets</t>
  </si>
  <si>
    <t>Property and equipment, net</t>
  </si>
  <si>
    <t>Deposits</t>
  </si>
  <si>
    <t>Total assets</t>
  </si>
  <si>
    <t>Current liabilities:</t>
  </si>
  <si>
    <t>Accounts payable</t>
  </si>
  <si>
    <t>Accrued expenses</t>
  </si>
  <si>
    <t>Accrued royalty payable</t>
  </si>
  <si>
    <t>Deferred revenue</t>
  </si>
  <si>
    <t>Derivative liability</t>
  </si>
  <si>
    <t>Notes payable, net of debt discount of $18,729 and $10,818, respectively</t>
  </si>
  <si>
    <t>Notes payable - related party, net of debt discount of $0 and $4,200, respectively</t>
  </si>
  <si>
    <t>Convertible notes payable, net of debt discount of $0 and $23,725, respectively</t>
  </si>
  <si>
    <t>Total current liabilities</t>
  </si>
  <si>
    <t>Non-current liabilities:</t>
  </si>
  <si>
    <t>Notes payable, net of debt discount of $14,473 and $78,195, respectively</t>
  </si>
  <si>
    <t>Notes payable - related party, net of debt discount of $0 and $528,591, respectively</t>
  </si>
  <si>
    <t>Convertible notes payable, net of debt discount of $2,011 and $0, respectively</t>
  </si>
  <si>
    <t>Accrued royalties payable</t>
  </si>
  <si>
    <t>Total non-current liabilities</t>
  </si>
  <si>
    <t>Total liabilities</t>
  </si>
  <si>
    <t>Commitments and contingencies</t>
  </si>
  <si>
    <t>Stockholders' Equity (Deficit):</t>
  </si>
  <si>
    <t>Preferred stock, par value $0.001, 20,00,000 shares authorized, 1,000,000 and 0 shares issued or issuable, respectively</t>
  </si>
  <si>
    <t>Common stock, par value $0.0001, 100,000,000 shares authorized, 26,223,834 and 19,575,605 shares issued or issuable, respectively</t>
  </si>
  <si>
    <t>Additional paid-in capital</t>
  </si>
  <si>
    <t>Accumulated deficit</t>
  </si>
  <si>
    <t>Total stockholders' equity (deficit)</t>
  </si>
  <si>
    <t>Total liabilities and stockholder's equity (deficit)</t>
  </si>
  <si>
    <t>Consolidated Balance Sheets (Parenthetical) - USD ($)</t>
  </si>
  <si>
    <t>Statement of Financial Position [Abstract]</t>
  </si>
  <si>
    <t>Allowance for doubtful accounts, current</t>
  </si>
  <si>
    <t>Notes payable, debt discount current</t>
  </si>
  <si>
    <t>Notes payable - related party, debt discount current</t>
  </si>
  <si>
    <t>Convertible notes payable, debt discount current</t>
  </si>
  <si>
    <t>Notes payable, debt discount noncurrent</t>
  </si>
  <si>
    <t>Notes payable - related party debt discount noncurrent</t>
  </si>
  <si>
    <t>Convertible notes payable, debt discoun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Monitoring revenues</t>
  </si>
  <si>
    <t>Distributorship revenues</t>
  </si>
  <si>
    <t>Total revenues</t>
  </si>
  <si>
    <t>Cost of sales:</t>
  </si>
  <si>
    <t>Monitoring cost of revenue</t>
  </si>
  <si>
    <t>Distributorship cost of revenue</t>
  </si>
  <si>
    <t>Cost of sales</t>
  </si>
  <si>
    <t>Gross profit</t>
  </si>
  <si>
    <t>Operating expenses:</t>
  </si>
  <si>
    <t>Payroll</t>
  </si>
  <si>
    <t>Professional fees</t>
  </si>
  <si>
    <t>General and administrative</t>
  </si>
  <si>
    <t>Depreciation</t>
  </si>
  <si>
    <t>Impairment of fixed assets</t>
  </si>
  <si>
    <t>Total operating expenses</t>
  </si>
  <si>
    <t>Loss from operations</t>
  </si>
  <si>
    <t>Other income (expense)</t>
  </si>
  <si>
    <t>Interest expense, net</t>
  </si>
  <si>
    <t>Change in fair value of derivative liability</t>
  </si>
  <si>
    <t>Gain (loss) on extinguishment of debt</t>
  </si>
  <si>
    <t>Total other income (expense)</t>
  </si>
  <si>
    <t>Loss before provision for income taxes</t>
  </si>
  <si>
    <t>Provision for income taxes</t>
  </si>
  <si>
    <t>Net loss</t>
  </si>
  <si>
    <t>Loss per share:</t>
  </si>
  <si>
    <t>Basic and diluted</t>
  </si>
  <si>
    <t>Weighted-average shares of common stock outstanding:</t>
  </si>
  <si>
    <t>Consolidated Statements of Stockholders' Equity (Deficit) - USD ($)</t>
  </si>
  <si>
    <t>Series A Preferred Stock [Member]</t>
  </si>
  <si>
    <t>Common Stock [Member]</t>
  </si>
  <si>
    <t>Additional Paid-In Capital [Member]</t>
  </si>
  <si>
    <t>Accumulated (Deficit) [Member]</t>
  </si>
  <si>
    <t>Total</t>
  </si>
  <si>
    <t>Beginning Balance at Dec. 31, 2015</t>
  </si>
  <si>
    <t>Beginning Balance , shares at Dec. 31, 2015</t>
  </si>
  <si>
    <t>Shares issued for services</t>
  </si>
  <si>
    <t>Shares issued for services, shares</t>
  </si>
  <si>
    <t>Shares issued for cash</t>
  </si>
  <si>
    <t>Shares issued for cash, shares</t>
  </si>
  <si>
    <t>Shares issued related to debt</t>
  </si>
  <si>
    <t>Shares issued related to debt, shares</t>
  </si>
  <si>
    <t>Shares issued related to anti-dilution</t>
  </si>
  <si>
    <t>Shares issued related to anti-dilution, shares</t>
  </si>
  <si>
    <t>Ending Balance at Dec. 31, 2016</t>
  </si>
  <si>
    <t>Ending Balance , shares at Dec. 31, 2016</t>
  </si>
  <si>
    <t>Shares issued for debt reduction</t>
  </si>
  <si>
    <t>Shares issued for debt reduction, shares</t>
  </si>
  <si>
    <t>Warrants issued for services</t>
  </si>
  <si>
    <t>Others</t>
  </si>
  <si>
    <t>Others, shares</t>
  </si>
  <si>
    <t>Ending Balance at Dec. 31, 2017</t>
  </si>
  <si>
    <t>Ending Balance , shares at Dec. 31, 2017</t>
  </si>
  <si>
    <t>Consolidated Statements of Cash Flow - USD ($)</t>
  </si>
  <si>
    <t>Cash flows from operating activities:</t>
  </si>
  <si>
    <t>Adjustments to reconcile net loss to net cash used in operating activities:</t>
  </si>
  <si>
    <t>Depreciation and amortization</t>
  </si>
  <si>
    <t>Loss on extinguishment of debt</t>
  </si>
  <si>
    <t>Write off of debt discount due to refinance</t>
  </si>
  <si>
    <t>Amortization of debt discount</t>
  </si>
  <si>
    <t>Loss on disposal of property and equipment</t>
  </si>
  <si>
    <t>Impairment of long-lived assets</t>
  </si>
  <si>
    <t>Changes in operating assets and liabilities:</t>
  </si>
  <si>
    <t>Accounts receivable</t>
  </si>
  <si>
    <t>Net cash used in operating activities</t>
  </si>
  <si>
    <t>Cash flows from investing activities:</t>
  </si>
  <si>
    <t>Purchase of property and equipment</t>
  </si>
  <si>
    <t>Deposits on units</t>
  </si>
  <si>
    <t>Net cash provided by (used in) investing activities</t>
  </si>
  <si>
    <t>Cash flows from financing activities:</t>
  </si>
  <si>
    <t>Proceeds from issuance of common stock</t>
  </si>
  <si>
    <t>Proceeds from issuance of notes payable</t>
  </si>
  <si>
    <t>Payments on notes payable</t>
  </si>
  <si>
    <t>Proceeds from issuance of convertible notes payable</t>
  </si>
  <si>
    <t>Payments on convertible notes payable</t>
  </si>
  <si>
    <t>Proceeds from notes payable - related party</t>
  </si>
  <si>
    <t>Payments on note payable related party</t>
  </si>
  <si>
    <t>Net cash provided by financing activities</t>
  </si>
  <si>
    <t>Net increase (decrease) in cash and cash equivalents</t>
  </si>
  <si>
    <t>Cash at beginning of period</t>
  </si>
  <si>
    <t>Cash at end of period</t>
  </si>
  <si>
    <t>Cash paid during the period for:</t>
  </si>
  <si>
    <t>Interest</t>
  </si>
  <si>
    <t>Income taxes</t>
  </si>
  <si>
    <t>Supplemental disclosure of non-cash investing and financing activities:</t>
  </si>
  <si>
    <t>Common stock issued for services</t>
  </si>
  <si>
    <t>Establishment of debt discount for royalty notes</t>
  </si>
  <si>
    <t>Preferred stock issued for debt reduction</t>
  </si>
  <si>
    <t>Organization and Nature of Business</t>
  </si>
  <si>
    <t>Accounting Policies [Abstract]</t>
  </si>
  <si>
    <t>1. Organization and Nature of Business Blow
&amp; Drive Interlock (“the Company”) was incorporated on July 2, 2013 under the laws of the State of Delaware to engage
in any lawful corporate undertaking, including, but not limited to, selected mergers and acquisitions. The Company markets and
rents alcohol ignition interlock devices to DUI/DWI offenders as part of their mandatory court or motor vehicle department programs.
The Company has approval for its device in the following states: California, Colorado, Kansas, New York, Tennessee, Arizona, Oregon,
Kentucky, Oklahoma, Pennsylvania, and Texas. In 2015, the Company formed
BDI Manufacturing, Inc., an Arizona corporation which is a 100% wholly owned subsidiary of Blow &amp; Drive Interlock Corporation. The
Company markets, installs and monitors a breath alcohol ignition interlock device (BAIID) called the BDI-747/1, which is a mechanism
that is installed on the steering column of an automobile and into which a driver exhales. The device in turn provides a blood-alcohol
concentration analysis. If the driver’s blood-alcohol content is higher than a certain pre-programmed limit, the device prevents
the ignition from engaging and the automobile from starting. These devices are often required for use by DUI or DWI (“driving
under the influence” or “driving while intoxicated”) offenders as part of a mandatory court or motor vehicle
department program. The
Company licenses the rights to third party distributors to promote the BDI-747/1 and provide services related to the device. The
distributorships are for specific geographical areas (either entire states or certain counties within states). The Company currently
has entered into six distributorship agreements. Under the distribution agreements the Company typically receives a onetime fee,
and then is entitled to receive a per unit registration fee and a per unit monthly fee for each BDI-747/1 unit the distributor
has in inventory or on the road beginning thirty (30) days after the distributor receives the unit. On December 31, 2018, Laurence
Wainer, CEO of the Company, and The Doheny Group, a major note holder of the Company, reached an agreement in which Laurence Wainer
sold 8,924,000 shares of common stock and 1,000,000 shares of preferred stock for a total of $30,000. Upon completion of the sale,
David Haridim, managing member of The Doheny Group, assumed the position of CEO of Blow and Drive.</t>
  </si>
  <si>
    <t>Basis of Presentation and Summary of Significant Accounting Policies</t>
  </si>
  <si>
    <t>2. Basis of Presentation and Summary of Significant Accounting Policies Basis of Presentation The accompanying financial statements
have been prepared by the Company in accordance with generally accepted accounting principles in the United States of America,
and pursuant to the rules and regulations of the Securities and Exchange Commission and reflect all adjustments, consisting of
normal recurring adjustments, which management believes are necessary to fairly present the financial position, results of operations
and cash flows of the Company. Consolidation The accompanying consolidated
financial statements include the results of operations of BDI Manufacturing (the Subsidiary). All material intercompany accounts
and transactions between the Company and the Subsidiary have been eliminated in consolidation. 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December 31, 2017, the Company had an accumulated deficit of $4,296,645.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continue to raise funds through the sale
of its equity securities or issuance of notes payable to obtain additional operating capital. The Company is dependent upon its
ability to,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and issuance of notes payable,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2) Seek additional capital to continue its operations as it rolls out its current products. The Company is currently evaluating additional debt or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 Reclassifications Certain reclassifications have been
made to amounts in prior periods to conform to the current period presentation. All reclassifications have been applied consistently
to the periods presen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Revenue Recognition The Company recognizes revenue when
earned and related costs of sales and expenses when incurred. The Company recognizes revenue in accordance with FASB ASC Topic
605-10-S99, Revenue Recognition, Overall, SEC Materials Monthly per unit fee revenue is earned and recognized over the
term of the contract as support services are provided. Revenues from territory exclusivity are earned when there is persuasive
evidence of an arrangement, delivery has occurred, the sales price has been determined and collectability has been reasonably assured. Deferred revenue Deferred revenue consists of customer
orders paid in advance of the delivery of the order. Deferred revenue is classified as short-term as the typical order ships within
approximately three weeks of placing the order. Deferred revenue is recognized as revenue when the product is shipped to the customer
and all other revenue recognition criteria have been met. Advertising and Marketing Costs Advertising and marketing costs are
recorded as general and administrative expenses when they are incurred. Advertising and marketing expenses were $192,941 and $67,462
for the years ended December 31, 2017 and 2016, respectively. 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December 31, 2017 and December 31, 2016 is adequate,
but actual write-offs could exceed the recorded allowance. Inventories Inventories are valued at the first-in
first-out method and at December 31, 2016 consists of spare parts for the BDI 747 monitoring units. The Company wrote off all inventory
and spare parts at December 31, 2017, as the Company intends to exit the interlock business and believes that it would not be able
to sell the inventory to another company. The Company wrote-off $10,650 for the year ended December 31, 2017. 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 The Company determined that property and equipment
is impaired as the Company plans to dispose all of its assets and the Company determined that property and equipment did not have
any value as of December 31, 2017. The Company wrote-off $791,333 net property and equipment for the year-ended December 31, 2017. Royalty Accrual The Company entered into royalty
agreement to be paid out in perpetuity based on number of units sold for specified product model in year 2017 and 2016 in connection
with notes payable as discussed in Note 8. These estimates were performed at the inception for the notes to reflect the associated
debt discount. The Company accruals royalties and is reduced by payments. Derivative Liability The Company applies the provisions
of ASC Topic 815-40, Contracts in Entity’s Own Equity (“ASC Topic 815-40”), under which convertible instruments,
which contain terms that protect holders from declines in the stock price, may not be exempt from derivative accounting treatment.
As a result, embedded conversion options (whose exercise price is not fixed and determinable) in convertible debt (which is not
conventionally convertible due to the exercise price not being fixed and determinable) are initially recorded as a liability and
are revalued at fair value at each reporting date using the Black Sholes Model. The Company revalues these derivatives each quarter
using the Black Sholes Model. The change in valuation is accounted for as a gain or loss in derivative liability.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17 and 2016, the fair value of cash, accounts receivable, accounts payable, accrued expenses, notes payable, and convertible
debt approximated carrying value due to the short maturity of the instruments, quoted market prices or interest rates which fluctuate
with market rates. Fair Value Measurement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table below describes the Company’s
valuation of financial instruments using guidance from ASC 820-10: Fair Value Measurements Using
Level 1 Level 2 Level 3
Balance December 31, 2015 $ - $ 51,325 $ -
Additions to fair value of derivative liability - - -
Change in fair value of derivative liability - 22,231 -
Balance December 31, 2016 - 73,556 -
Additions to fair value of derivative liability - 6,825 -
Change in fair value of derivative liability - (68,079 ) -
Balance December 31, 2017 (unaudited) $ - $ 12,302 $ - Net Income (Loss) Per Share 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 The total number of potential additional
dilutive securities outstanding for the years ended December 31, 2017 and 2016, was none since the Company had net losses and any
additional potential common shares would have an anti-dilutive effect. Non-Cash Equity Transactions
Shares of equity instruments issued
for non-cash consideration are recorded at the fair value of the consideration received based on the market value of services to
be rendered, or at the value of the stock given, considered in reference to contemporaneous cash sale of stock and the stock’s
trading price. Stock Based Compensation The Company recognizes stock-based
compensation in accordance with FASB ASC Topic 718 Stock Compensation For non-employee stock-based compensation,
the Company applies FASB ASC Topic 505 Equity-Based Payments to Non-Employees Related Parties Related parties are any entities
or individuals that, through employment, ownership or other means, possess the ability to direct or cause the direction of the
management and policies of the Company. Concentrations All of the Company’s ignition
interlock devices are purchased from one supplier in China. The loss of this supplier could have a material impact on the Company’s
ability to timely obtain additional units. The Company has multiple distributors
as of December 31, 2017 and is actively engaging more in new markets. However, for the year ended December 31, 2017, one distributor,
licensed in four states, makes up approximately 85% of all revenues from distributors. The loss of this distributer would have
a material impact on the Company’s revenues. Per an agreement dated January 21, 2018 that memorialized a September 30, 2017
oral agreement, the Company and its largest distributor cancelled their distributorship agreement dated September 5, 2015. See
Note 15 below. For the year ended December 31, 2016,
one distributor, licensed in four states, made up approximately 90% of all revenues from distributors and 93% of accounts receivable
at December 31, 2016.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also follows ASC 740-10-25,
which provides detailed guidance for the financial statement recognition, measurement and disclosure of uncertain tax positions
recognized in an enterprise’s financial statements in accordance with ASC Topic 740, “ Accounting for Income Taxes” Impairment of Long-lived Assets In accordance with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December 31, 2016, the Company
was not aware of any events or changes in circumstances that would indicate that the long-lived assets are impaired. As of December
31, 2017, the Company impaired property and equipment in the net amount of $791,333. Convertible Instruments The Company evaluates and accounts
for conversion options embedded in its convertible instruments in accordance with professional standards for “Accounting
for Derivative Instruments and Hedging Activities”. ASC 815-40 provides that, among other things, generally, if an event
is not within the entity’s control or could require net cash settlement, then the contract shall be classified as an asset
or a liability. Recently Issued Accounting
Pronouncements In November 2017, the Financial Accounting
Standards Board (FASB) issued Accounting Standards Update (ASU) No. 2017-14, income Statement-Reporting Comprehensive Income
(Topic 220), Revenue Recognition (Topic 605), and Revenue from Contracts with Customers (Topic 606). In September 2017, the FASB issued
ASU No. 2017-13, Revenue Recognition, Revenue from Contracts with Customers, Leases. In July 2017, the FASB issued ASU
No. 2017-11, Earnings Per Share; Distinguishing Liabilities from Equity; Derivatives and Hedging; Accounting for Certain Financial
Instruments with Down Round Features; Replacement of the Indefinite Deferral for Mandatorily Redeemable Financial Instruments of
Certain Nonpublic Entities and Certain Mandatorily Redeemable Noncontrolling Interests with a Scope Exception. In October 2016, the FASB issued
ASU No. 2016-16, Accounting for Income Taxes: Intra-Entity Asset Transfers of Assets Other than Inventory. In August 2016, the FASB issued ASU
No. 2016-15, Statement of Cash Flows; Classification of Certain Cash Receipts and Cash Payments. In March 2016, the FASB issued ASU
No. 2016-08, Revenue from Contracts with Customers. Revenue from Contracts with Customers. In February 2016, the FASB issued
ASU No. 2016-2, Leases.</t>
  </si>
  <si>
    <t>Restatements</t>
  </si>
  <si>
    <t>Accounting Changes and Error Corrections [Abstract]</t>
  </si>
  <si>
    <t xml:space="preserve">3. RESTATEMENTS Below are the restated December
31, 2016 financial statements. The original December 31, 2016 financial statements erroneously recognized the entire upfront fees
from two of its independent distributors in revenue at the time the Company delivered the exclusive license to the distributors
rather than over the term of the agreements (5 years). To correct that error, the Company has shown the portion of the upfront
fees attributable to that period only. Consolidated Balance Sheet
December 31, 2016 as filed Restatement adjustment Restated December 31, 2016
Assets
Current Assets
Cash $ 116,309 $ 116,309
Accounts receivable, net 51,241 51,241
Prepaid Expenses 2,361 2,361
Inventories 10,650 10,650
Total Current Assets 180,561 - 180,561
Other Assets
Deposits 256,254 256,254
Furniture and equipment 356,346 356,346
Total Assets $ 793,161 $ - $ 793,161
Liabilities and Stockholders’ Deficit
Current Liabilities
Accounts payable $ 28,250 $ 28,250
Accrued expenses 68,795 68,795
Accrued interest 10,110 10,110
Income taxes payable 5,700 5,700
Deferred revenue 106,331 56,000 162,331
Derivative liability 73,556 73,556
Notes payable, net of debt discount of $15, 018 and $0 at December 31, 2016 and 2015, respectively 125,351 125,351
Notes payable - related party, current portion 49,396 49,396
Convertible notes payable, net of debt discount of $23,724 and $0 at December 31, 2016 and 2015, respectively 33,775 33,775
Royalty notes payable, net of debt discount of $87,036 and $0 at December 31, 2016 and 2015, respectively 29,742 29,742
Total Current Liabilities 531,006 56,000 587,006
Long term liabilities
Notes payable, net of debt discount of $32,292 and $0 at December 31, 2016 and 2015, respectively 17,708 17,708
Notes payable - related party, net of debt discount of $0 and $52,386 at December 31, 2016 and 2015, respectively 48,353 48,353
Convertible notes payable, net of current portion and discount - -
Royalty notes payable, net of debt discount of $574,294 and $0 at December 31, 2016 and 2015, respectively 8,778 8,778
Accrued royalties payable 121,967 121,967
Total Liabilities 727,812 56,000 783,812
Stockholders’ Equity (Deficit)
Preferred stock, $0.001 par value, 20,000,000 shares authorized, none outstanding - -
Common stock, $0.001 par value, 100,000,000 shares authorized, 19,575,605 and
15,006,750 shares issued or issuable at December 31, 2016 and December 31, 2015, respectively. 1,958 1,958
Additional paid-in capital 1,594,721 1,594,721
Accumulated deficit (1,531,330 ) (56,000 ) (1,587,330 )
Total Stockholder’s Equity (Deficit) 65,349 (56,000 ) 9,349
Total Liabilities and Stockholders’ Equity (Deficit) $ 793,161 $ - $ 793,161 Consolidated Statements of Operations
Years Ended December 31.
2016 as filed Restatement adjustment Restated 2016
Monitoring revenue $ 212,128 $ 212,128
Distributorship revenue 147,637 (56,000 ) 91,637
Total revenue 359,765 (56,000 ) 303,765
Monitoring cost of revenue 38,276 38,276
Distributorship cost of revenue 2,892 2,892
Total cost of revenue 41,168 - 41,168
Gross profit 318,597 (56,000 ) 262,597
Operating expenses
Payroll 147,231 147,231
Professional fees 92,705 92,705
General and administrative expenses 458,351 458,351
Research and development - -
Depreciation 65,449 65,449
Impairment of asset - -
Total operating expenses 763,736 - 763,736
Loss from operations (445,139 ) (56,000 ) (501,139 )
Other income (expense)
Interest expense (214,708 ) (214,708 )
Change in fair value of derivative liability (22,231 ) (22,231 )
Gain (loss) on extinguishment of debt (116,541 ) (116,541 )
Total other income (expense) (353,480 ) - (353,480 )
Loss before provision for income taxes (798,619 ) (56,000 ) (854,619 )
Provision for income taxes 1,600 1,600
Net loss $ (800,219 ) $ (56,000 ) $ (856,219 )
Basic and diluted loss per common share $ (0.05 ) $ (0.01 ) $ (0.06 )
Weighted average number of common shares outstanding - basic and diluted 16,478,128 16,478,128 Consolidated Statement of Cash Flows
Twelve months ended December 31, 2016
2016 as filed Restatement adjustment Restated 2016
Cash flows from operating activities:
Net loss $ (800,219 ) $ (56,000 ) $ (856,219 )
Adjustments to reconcile from net loss to net cash used in operating activities:
Depreciation and amortization 65,449 65,449
Shares issued for services 236,933 236,933
Loss on extinguishment of debt 116,541 116,541
Amortization of debt discount 158,665 158,665
Change in fair value of derivative liability 22,231 22,231
Impairment of asset - -
Changes in operating assets and liabilities
Accounts receivable (49,650 ) (49,650 )
Prepaid expenses 212 212
Inventories (285 ) (285 )
Deposits (250,029 ) (250,029 )
Accounts payable 17,883 17,883
Accrued expenses 14,914 14,914
Accrued interest 8,110 8,110
Income taxes payable 1,600 1,600
Deferred revenue 24,657 56,000 80,657
Accrued royalties payable 1,967 1,967
Net cash used in operating activities (431,021 ) - (431,021 )
Cash flows from investing activities:
Purchase of property and equipment (376,148 ) (376,148 )
Net cash used in investing activities (376,148 ) - (376,148 )
Cash flows from financing activities:
Proceeds from notes payable 876,200 876,200
Repayments of notes payable (149,325 ) (149,325 )
Proceeds from issuance of common stock 187,500 187,500
Shareholder contributions - -
Net cash provided by financing activities 914,375 - 914,375
Net increase (decrease) in cash 107,206 - 107,206
Cash, beginning of period 9,103 9,103
Cash, end of period $ 116,309 $ - $ 116,309
Supplemental disclosure of cash information:
Cash paid during the period for:
Interest $ 48,032 $ 48,032
Income taxes $ - $ -
Supplemental disclosure of non-cash investing and financing activities
Common stock issued for services $ 236,933 $ 236,933
Establishment of debt discount for royalty notes $ 120,000 $ 120,000 Consolidated Statement of Shareholders’
Equity (Deficit) (restated)
Common Stock Additional Paid-in Accumulated Restatement Restated Accumulated Deficit Total Stockholders’ Equity (Deficit)
Shares Amount Capital Deficit adjustment (restated) (restated)
Balance December 31, 2014 14,852,500 $ 1,485 $ 305,671 $ (225,669 ) $ 307,156
Shares issued for cash 154,250 15 84,985 - 85,000
Warrants issued - - 18,656 - 18,656
Shareholders contributions - - 29,235 - 29,235
Net loss - - - (505,442 ) -
Balance December 31, 2015 15,006,750 1,500 438,547 (731,111 ) (731,111 ) (291,064 )
Shares issued for services 667,517 67 236,866 - - 236,933
Shares issued for cash 1,273,576 127 187,373 - - 187,500
Shares issued related to debt 2,531,485 254 731,945 - - 732,199
Shares issued related to anti-dilution 96,277 10 (10 )
Net loss - - - (800,219 ) (56,000 ) (856,219 ) (856,219 )
Balance December 31, 2016 19,575,605 $ 1,958 $ 1,594,721 $ (1,531,330 ) $ (56,000 ) $ (1,587,330 ) $ 9,349 </t>
  </si>
  <si>
    <t>Segment Reporting</t>
  </si>
  <si>
    <t>Segment Reporting [Abstract]</t>
  </si>
  <si>
    <t>4. SEGMENT REPORTING The Company has two reportable
segments: (1) Monitoring and (2) Distributorships. Monitoring fees on Company
installed units The Company rents units directly
to customers and installs the units in the customer’s vehicles. The rental periods range from a few months to 2 years and
include a combination of down payments made by the customer and monthly payments paid under the agreements with the Company. Revenue
is recognized from these companies on the straight-line basis over the term of the agreement. Amounts collected in excess of those
earned are classified as deferred revenue in the balance sheet, and amounts earned in excess of amounts collected are reflected
in accounts receivable in the balance sheet at December 31, 2017 and December 31, 2016. Distributorships The
Company enters into arrangements that include multiple deliverables, which typically consist of the sale of exclusive distributorship
territory rights, startup supplies package, promotional material, three weeks of onsite training and ongoing monthly support services.
The Company accounts for each material element within an arrangement with multiple deliverables as separate units of accounting.
Revenue is allocated to each unit of accounting under the guidance of ASC Topic 605-25, Multiple-Element Revenue Arrangements,
which provides criteria for separating consideration in multiple-deliverable arrangements by establishing a selling price hierarchy
for determining the selling price of a deliverable. The selling price used for each deliverable is based on vendor-specific objective
evidence (“VSOE”) if available, third-party evidence if VSOE is not available, or estimated selling price if neither
VSOE nor third-party evidence is available. The Company is required to determine the best estimate of selling price in a manner
that is consistent with that used to determine the price to sell the deliverable on a standalone basis. The Company generally does
not separately sell distributorships or training on a standalone basis. Therefore, the Company does not have VSOE for the selling
price of these units nor is third party evidence available and thus management uses its best estimate of selling prices in their
allocation of revenue to each deliverable in the multiple element arrangement. The
Years Ended December 31,
2017 2016
(restated)
Segment gross profit (a):
Monitoring $ 773,395 $ 173,852
Distributorships 301,240 88,745
Gross profit 1,074,635 262,597
Identifiable segment operating expenses (b):
Monitoring 224,884 19,296
Distributorships 110,810 44,139
335,694 63,435
Identifiable segment operating income (c):
Monitoring 548,511 154,556
Distributorships 190,430 44,606
738,941 199,162
Reconciliation of identifiable segment income to corporate income (d):
Payroll 473,620 147,231
Professional fees 146,406 92,705
General and administrative expenses 841,961 458,351
Depreciation 2,349 2,014
Interest expense 943,415 214,708
Change in fair value of derivative liability (68,078 ) 22,231
Loss on extinguishment of debt 305,000 116,541
Impairment of fixed assets 801,983 -
Loss before provision for income taxes (2,707,715 ) (854,619 )
Provision for income taxes 1,600 1,600
Net loss $ (2,709,315 ) $ (856,219 )
Total net property, plant, and equipment assets
Monitoring $ 506,721 $ 107,702
Distributorships 249,682 246,365
Corporate 34,930 2,279
$ 791,333 $ 356,346
(a) Segment gross profit includes segment net sales less segment cost of sales
(b) Identifiable segment operating expenses consists of identifiable depreciation expense
(c) Identifiable segment operating incomes consists of segment gross profit less identifiable operating expense
(d) General corporate expense consists of all other non-identifiable expenses</t>
  </si>
  <si>
    <t>Property and Equipment</t>
  </si>
  <si>
    <t>Property, Plant and Equipment [Abstract]</t>
  </si>
  <si>
    <t>5. PROPERTY AND EQUIPMENT Property and equipment consist
of the following:
As of December 31, 2017 2016
Monitoring units $ - $ 419,898
Furniture, fixtures, and equipment - 4,798
Total property and equipment - 424,696
Less - accumulated depreciation - (68,350 )
Total property and equipment, net $ - $ 356,346 Depreciation expense for
the years ended December 31, 2017 and 2016 was $338,044 and $65,449, respectively. The Company impaired $791,333 net as of December
31, 2017 and wrote-off the entire balance.</t>
  </si>
  <si>
    <t>Accrued Expenses</t>
  </si>
  <si>
    <t>Payables and Accruals [Abstract]</t>
  </si>
  <si>
    <t xml:space="preserve">6. ACCRUED EXPENSES Accrued expenses consisted of the
following:
December 31, 2017 December 31, 2016
Accrued payroll and payroll taxes $ 6,141 $ 65,292
Accrued interest 35,460 10,110
Income taxes payable 5,929 5,700
Accrued other expenses 9,545 3,503
Total $ 57,075 $ 84,605 </t>
  </si>
  <si>
    <t>Deferred Revenue</t>
  </si>
  <si>
    <t>Deferred Revenue Disclosure [Abstract]</t>
  </si>
  <si>
    <t xml:space="preserve">7. DEFERRED REVENUE The Company classifies income
as deferred until the terms of the contract or time frame have been met within the Company’s revenue recognition policy.
As of December 31, 2017 and December 31, 2016, deferred revenue consisted of the following:
As of December 31, 2017 2016
(restated)
Monitoring deferred revenues $ 177,878 $ 103,831
Distributorship deferred revenues 6,500 58,500
Total property and equipment, net $ 184,378 $ 162,331 </t>
  </si>
  <si>
    <t>Notes Payable</t>
  </si>
  <si>
    <t>Debt Disclosure [Abstract]</t>
  </si>
  <si>
    <t>8. NOTES PAYABLE Notes payable consist of the following:
As of December 31, 2017 As of December 31, 2016
Amount Discount Net Balance Amount Discount Net Balance
January 2016 ($65,000) $ 4,482 $ (3,889 ) $ 593 $ 46,876 $ (45,903 ) $ 973
April 2016 ($50,000) 50,000 (7,292 ) 42,708 50,000 (32,292 ) 17,708
September 2016 ($10,000) 10,000 - 10,000 10,000 (7,308 ) 2,692
October 2016 ($20,000) - - - 13,278 (3,510 ) 9,768
December 2017 ($50,000) 50,000 (22,021 ) 27,979 - - -
Others - - - 990 - 990
Total notes payable 114,482 (33,202 ) 81,280 121,144 (89,013 ) 32,131
Less: non-current portion (35,747 ) 14,473 (21,274 ) (96,876 ) 78,195 (18,681 )
Notes payable, current portion $ 78,735 $ (18,729 ) $ 60,006 $ 24,268 $ (10,818 ) $ 13,450 January 2016 - $65,000 On January 20, 2016, the Company
entered into a non-interest bearing note payable and royalty agreement with a third party. Under the note, the Company borrowed
$65,000 and began to repay the principal amount at a rate of approximately $937 per month with escalations to approximately $3,531
per month as of February 2017 until the note is paid in full. In addition, starting in February 2018, the Company will pay the
lender a royalty fee of five ($5) dollars per month for every ignition interlock devise that the Company has on the road in customers’
vehicles up to eight hundred (800) in perpetuity, and for every unit over 800, the Company will owe the lender $1 per month per
device in perpetuity. In connection with this note, the Company recorded a debt discount of $65,000 relating to the future royalty
payments, to be amortized over the life of the note. On September 30, 2016, the Company
entered into Amendment No. 1 to Royalty note #1 in order to remove a security interest in the Company’s assets to secure
repayment of the original note and amend the royalty provisions of the original note to be $1 for each Device on the road beginning
in the 25th month after the date of the original note. In connection with this amendment, the Company issued 425,000 shares of
restricted common stock. Pursuant to ASC 470 this amendment is a deemed extinguishment of the debt and the resulting revised debt
is set up as a new note. In connection therewith, the Company recorded a loss on extinguishment of $116,541 during the year ended
December 31, 2016. Total interest expense was $42,639
and $33,681 for the years ended December 31, 2017 and 2016, respectively. April 2016 - $50,000 On March 30, 2016, the Company entered
into a borrowing agreement with a third party. The note was for a principal balance of $50,000 and included 50,000 restricted common
shares. The promissory note has a maturity date of June 30, 2018 and bears interest at 18% per annum. The purchaser did not sign
the agreement nor deliver the proper consideration prior to March 31, 2016. The exchange of the $50,000 in cash consideration by
the purchaser and the issuance of the 50,000 restricted common shares by the Company was made in conjunction with delivery of the
signed purchase agreement and promissory note on April 5, 2016. The Company recorded a debt discount of $50,000 related to the
relative fair value of the issued shares associated with the note to be amortized over the life of the note. Total interest expense was $34,000
and $24,458 for the years ended December 31, 2017 and 2016, respectively. September 2016 - $10,000 On September 23, 2016, the Company
provided an agreement to a third party to obtain a $10,000 promissory note in exchange for 100,000 restricted common shares and
$10,000 in cash. The promissory note had a maturity date of October 31, 2017 and bears interest at 24% per annum. On October 31,
2017, the note was amended to extend the maturity date to October 31, 2018. There are no other changes to the note. The Company
recorded a debt discount of $10,000 related to the relative fair value of the issued shares associated with the note to be amortized
over the life of the note. Total interest expense was $9,708
and $3,292 for the years ended December 31, 2017 and 2016, respectively. October 2016 - $20,000 In October 2016, the Company entered
into a term loan with 10% interest payable of $204 per day until fully paid. Total interest expense was $3,533 and $26,114 for
the years ended December 31, 2017 and 2016, respectively. December 2017 - $50,000 On December 1, 2017, the Company
provided an agreement to a third party to obtain a $50,000 promissory note in exchange for $50,000 in cash. The promissory note
had a maturity date of December 1, 2020 and bears interest at 15% per annum. The note required total payments of $1,733 per month.
The Company recorded a debt discount of $22,650 related to the value of the issued shares associated with the process of obtaining
the note to be amortized over the life of the note. Total interest expense was $1,879
and $0 for the years ended December 31, 2017 and 2016, respectively.</t>
  </si>
  <si>
    <t>Notes Payable - Related Parties</t>
  </si>
  <si>
    <t>Related Party Transactions [Abstract]</t>
  </si>
  <si>
    <t>9. NOTES PAYABLE – RELATED PARTIES Notes payable to related parties
consist of the following:
As of December 31, 2017 As of December 31, 2016
Amount Discount Refinanced Reclass Net Balance Amount Discount Net Balance
February 2014 ($160,000) $ - $ - $ - $ - $ - $ 97,749 $ - $ 97,749
January 2016 ($55,000) 5,923 (6,289 ) - - (366 ) 48,938 (41,133 ) 7,805
September 2016 ($36,100) 21,100 - (21,100 ) - - 36,100 - 36,100
September 2016 ($192,000) 192,000 - (192,000 ) - - 192,000 (176,000 ) 16,000
November 2016 ($325,000) 325,000 (197,440 ) (325,000 ) 197,440 - 325,000 (311,258 ) 13,742
November 2016 ($24,960) 24,960 - (24,960 ) - - 24,960 - 24,960
November 2016 ($50,000) 50,000 - (50,000 ) - 50,000 - 50,000
November 2016 ($5,040) 5,040 - (5,040 ) - 5,040 (4,200 ) 840
January 2017 ($50,400) 50,400 (1,155 ) (50,400 ) 1,155 - - - -
February 2017 ($70,000) 70,000 (19,833 ) (70,000 ) 19,833 - - - -
March 2017 ($75,000) 75,000 (22,083 ) (75,000 ) 22,083 - - - -
November 2017 ($900,000) 71,500 - 813,500 - 885,000 - - -
Total notes payable 890,923 (246,800 ) - 240,511 884,634 779,787 (532,591 ) 247,196
Less: non-current portion (705,000 ) 106,205 - (240,511 ) (839,306 ) (689,251 ) 528,391 (160,860 )
Notes payable, current portion $ 185,923 $ (140,595 ) $ - $ - $ 45,328 $ 90,536 $ (4,200 ) $ 86,336 February 2014 - $160,000 On February 16, 2014, the Company
entered into a note payable agreement with Laurence Wainer, the director, President and sole officer of the Company. The note was
for a principal balance of $160,000 and bears interest at 7.75% per annum. Principal and interest payments are due in 60 equal
monthly installments beginning in March 2014 of $3,205. The Company and Laurence Wainer entered into an additional agreement effective
April 2014 suspending loan repayments until January 2015. As of January 2015, the payments have resumed. On March 31, 2017 the
Company entered into an agreement with Mr. Wainer to issue to him 1,000,000 Series A Preferred Shares in exchange $25,537 in accrued
salary. On May 19, 2017, the Company amended the March 31, 2017 agreement to forgive $45,000 in debt owed by Company to Mr. Wainer
instead of the forgiveness of $25,537 in accrued salary. The Company paid back the remaining amounts due under this note in June
2017. Total interest expense was $3,604
and $9,931 for the years ended December 31, 2017 and 2016, respectively. January 2016 - $55,000 On March 29, 2016, the Company consummated
a non-interest bearing note payable and royalty agreement with a relative of the CEO with terms almost identical to the note referenced
above. Under the note, the Company borrowed $55,000 and began to repay the principal amount at a rate of approximately $937 per
month with escalations to approximately $3,531 per month as of April 2017 until the note is paid in full. In addition, starting
in February 2018, the Company will pay the lender a royalty fee of five ($5) dollars per month for every ignition interlock devise
that the Company has on the road in customers’ vehicles up to eight hundred (800) in perpetuity, and for every unit over
800, the Company will owe the lender $1 per month per device in perpetuity. In connection with this note, the Company recorded
a debt discount of $55,000 relating to the future royalty payments, to be amortized over the life of the note. On September 30, 2016, the Company
entered into Amendment No. 1 to Royalty note #2 to amend the royalty provisions of the original note to be $1 for each Device on
the road beginning in the 25th month after the date of the Royalty note #2. In connection with this amendment, the Company issued
50,000 shares of restricted common stock and recorded an additional debt discount of $8,959. This amendment was accounted for as
a debt modification pursuant to ASC 470. Total interest expense was $34,219
and $23,451 for the years ended December 31, 2017 and 2016, respectively. September 2016 - $36,100 On September 30, 2016, the Company
provided an agreement to a third party to obtain a $36,100 promissory note in exchange for $36,100 in cash. The promissory note
had a maturity date of October 1, 2017 and bears interest at 25% per annum. The note required interest only payments of $752 per
month and a balloon payment of $36,100 for principle upon maturity. The note, along with other related
party notes, was replaced by the November 2017 $900,000 note. Total interest expense was $7,521
and $7,031 for the years ended December 31, 2017 and 2016, respectively. September 2016 - $192,000 On September 30, 2016, the Company
entered into a Loan and Security Agreement (the “LSA”) with Doheny Group, LLC, a Delaware limited liability company
(“Doheny”), under which Doheny agreed to loan up to $542,400 in two phases, to be used to acquire additional parts
and supplies to manufacture the Company’s proprietary breath alcohol ignition interlock devices. Under the terms of the LSA,
the first phase will be a loan of up to $192,000 to acquire parts and supplies to manufacture 600 Devices; and the second phase
will be a loan of up to $350,400 to acquire parts and supplies to manufacture 1,000 Devices. The Phase 1 Loan was funded in the
amount of $192,000 by Doheny on September 30, 2016, upon which the Company forwarded the funds to its supplier on or about October
5, 2016, in order to acquire parts and supplies to manufacture 600 Devices. Both the Phase 1 Loan and the Phase 2 Loan mature three
years from the date of funding and are at an interest rate of 25% per annum. The note requires interest only payments of $4,000
per month. The Company can prepay the Phase 1 Loan and the Phase 2 Loan (if applicable) at any time without penalty. In exchange
for Doheny funding the Phase 1 Loan, the Company issued Doheny a promissory note for $192,000 and also issued Doheny shares of
common stock equal to 4.99% of the then-outstanding common stock, pursuant to the terms of a stock purchase agreement. As a result,
on or about October 7, 2016, the Company issued Doheny 845,913 shares of common stock. In addition, upon funding of any portion
of the Phase 2 loan (Royalty Note #4 below) then the Company is obligated to issue Doheny that number of additional shares of common
stock that equals 5% of the then-outstanding common stock. Until the Company repays the Phase 1 Loan and the Phase 2 Loan, as applicable,
Doheny has anti-dilution rights for the percentage of stock Doheny owns in the event the Company issues additional shares of common
stock during that period. The Company also entered into a Royalty Agreement with Doheny, under which Doheny was granted perpetual
royalty rights on all Devices when the Company has 500 or more Devices in service whether leased to end users or distributors.
The royalty amounts vary between $1 and $2 per Device depending on a variety of factors. The Company recorded a debt discount of
$192,000 related to the relative fair value of the issued shares associated with the Phase 1 note to be amortized over the life
of the note. On August 3, 2017, the Company entered
into an amendment (“Amendment No. 1 to Royalty Agreement”) with Doheny Group, LLC. The amendment amends the calculation
of royalty amounts to a monthly calculation of $1.30 per unit (whether retail or wholesale unit) on the total number of units each
month in perpetuity. The amendment also amends the payment of royalties to commence from and after the effective date of the amendment
on all units at customers, beginning with the first unit. The note, along with other related
party notes, was replaced by the November 2017 $900,000 note. Total interest expense was $216,000
and $28,000 for the years ended December 31, 2017 and 2016, respectively. November 2016 - $325,000 On September 30, 2016, the Company
entered into a Loan and Security Agreement (the “LSA”) with Doheny Group, LLC, a Delaware limited liability company
(“Doheny”), under which Doheny agreed to loan up to $542,400 in two phases, to be used to acquire additional parts
and supplies to manufacture the Company’s proprietary breath alcohol ignition interlock devices. Under the terms of the LSA,
the first phase will be a loan of up to $192,000 to acquire parts and supplies to manufacture 600 Devices; and the second phase
will be a loan of up to $350,400 to acquire parts and supplies to manufacture 1,000 On November 4, 2016, the Company
agreed to fund an initial portion of the Phase 2 loan as described in “Royalty note #3” above. In connection with this
funding the common stock ownership percentage of Doheny Group was increased to 9.95%. As also described in “Royalty note
#3” above Doheny has anti-dilution privileges to maintain 9.95% of common stock ownership at no additional cost until both
Royalty note #3 and Royalty note #4 are paid in full. As of September 30, 2017, the Company has drawn $325,000 out of the maximum
allowance of $350,400 in connection with Royalty note #4. The note, along with other related
party notes, was replaced by the November 2017 $900,000 note. Total interest expense was $378,966
and $18,117 for the years ended December 31, 2017 and 2016, respectively. October 2016 - $24,960 On November 1, 2016, the Company
provided an agreement to a third party to obtain a $24,960 promissory note in exchange for $24,960 in cash. The promissory note
had a maturity date of November 1, 2017 and bears interest at 25% per annum. The note required total payments of $520 per month
and a balloon payment of $24,960 for principle upon maturity. The note, along with other related
party notes, was replaced by the November 2017 $900,000 note. Total interest expense was $5,200
and $1,040 for the years ended December 31, 2017 and 2016, respectively. November 2016 - $50,000 On November 1, 2016, the Company
provided an agreement to a third party to obtain a $50,000 promissory note in exchange for $50,000 in cash. The promissory note
had a maturity date of November 1, 2019 and bears interest at 25% per annum. The note required total payments of $1,042 per month
and a balloon payment of $50,000 for principle upon maturity. The note, along with other related
party notes, was replaced by the November 2017 $900,000 note. Total interest expense was $10,417
and $2,083 for the years ended December 31, 2017 and 2016, respectively. November 2016 - $5,040 On November 1, 2016, the Company
provided an agreement to a third party to obtain a $5,040 promissory note in exchange for $5,040 in cash. The promissory note had
a maturity date of November 1, 2017 and bears interest at 25% per annum. The note, along with promissory notes #5, #7, #8, #9,
#10, and #11 and royalty notes #3 and #4 (collectively “The Notes” and all to the same note holder), were amended November
1, 2017 and replaced by promissory note #13. The note requires interest only payments of $105 per month. In connection with the
issuance of the note payable, the Company issued a warrant to purchase 50,000 shares of common stock at an exercise price of $0.10
per share. The warrant has an exercise period of four years from the date of issuance. The Black Scholes model was used in valuing
the warrants in determining the relative fair value of the warrant using the following inputs: Expected Term – 4 years, Expected
Dividend Rate – 0%, Volatility – 329%, Risk Free Interest Rate -1.56%. The Company recorded a discount of $5,040, related
to the relative fair value of the warrants issued associated with the note to be amortized over the life of the note. The note, along with other related
party notes, was replaced by the November 2017 $900,000 note. Total interest expense was $5,460
and $1,050 for the years ended December 31, 2017 and 2016, respectively. January 2017 - $50,400 On January 15, 2017, the Company
provided an agreement to a third party to obtain a $50,400 promissory note in exchange for $50,400 in cash. The promissory note
had a maturity date of January 15, 2018 and bears interest at 25% per annum. The note required total payments of $1,050 per month
and a balloon payment of $50,000 for principle upon maturity. The Company recorded a debt discount of $27,720 related to the value
of the issued shares associated with the process of obtaining the note to be amortized over the life of the note. The note, along with other related
party notes, was replaced by the November 2017 $900,000 note. Total interest expense was $38,220
and $0 for the years ended December 31, 2017 and 2016, respectively. February 2017 - $70,000 On February 27, 2017, the Company
provided an agreement to a third party to obtain a $70,000 promissory note in exchange for $70,000 in cash. The promissory note
had a maturity date of February 27, 2020 and bears interest at 25% per annum. The note required total payments of $1,458 per month
and a balloon payment of $70,000 for principle upon maturity. The Company recorded a debt discount of $28,000 related to the value
of the issued shares associated with the process of obtaining the note to be amortized over the life of the note. The note, along with other related
party notes, was replaced by the November 2017 $900,000 note. Total interest expense was $39,667
and $0 for the years ended December 31, 2017 and 2016, respectively. March 2017 - $75,000 On March 16, 2017, the Company provided
an agreement to a third party to obtain a $75,000 promissory note in exchange for $75,000 in cash. The promissory note had a maturity
date of March 16, 2020 and bears interest at 25% per annum. The note required total payments of $1,563 per month and a balloon
payment of $75,000 for principle upon maturity. The Company recorded a debt discount of $30,000 related to the value of the issued
shares associated with the process of obtaining the note to be amortized over the life of the note. The note, along with other related
party notes, was replaced by the November 2017 $900,000 note. Total interest expense was $42,500
and $0 for the years ended December 31, 2017 and 2016, respectively. November 2017 - $900,000 On November 1, 2017, the Company
entered into an agreement with a third party to exchange the September 2016 $36,100 note, the September 2016 $192,000 note, the
October 2016 $24,960 note, the November 2016 $5,040 note, the November 2016 $50,000 note, the November 2016 $325,000 note, the
January 2017 $50,400 note, the February 2017 $70,000 note, and the March 2017 $75,000 note for a new promissory note for $900,000.
The new promissory note also included accrued interest payable and payment of Company expenses. The term of the loan is sixty months
and payments are to be $25,000 per month with $15,000 in principal payment and $10,000 in interest payment. The first payment is
to be on December 1, 2017 and the final payment on November 1, 2022. Total interest expense was $39,016
and $0 for the years ended December 31, 2017 and 2016, respectively.</t>
  </si>
  <si>
    <t>Loss on Extinguishment of Notes Payable</t>
  </si>
  <si>
    <t>10. LOSS ON EXTINGUISHMENT OF NOTES PAYABLE The Company recorded a loss on extinguishment
of notes payable in 2016 for $116,541 in relation to its January 2016 Royalty Note Payable of $65,000. See Note 8 above On September
30, 2016, the Company entered into Amendment No. 1 to its January 2016 Royalty Note Payable security interest in the Company’s
assets to secure repayment of the original note and amend the royalty provisions of the original note to be $1 for each Device
on the road beginning in the 25 th</t>
  </si>
  <si>
    <t>Convertible Notes Payable</t>
  </si>
  <si>
    <t>11. CONVERTIBLE NOTES PAYABLE Convertible notes payable consists
of the following:
As of December 31, 2017 As of December 31, 2016
Amount Discount Net Balance Amount Discount Net Balance
August 2015 ($15,000) $ 7,500 $ - $ 7,500 $ 7,500 $ (3,104 ) $ 4,396
November 2015 ($50,000) - - - 50,000 (20,621 ) 29,379
November 2017 ($5,000) 5,000 (2,011 ) 2,989 - - -
Total notes payable 12,500 (2,011 ) 10,489 57,500 (23,725 ) 33,775
Less: non-current portion (5,000 ) 1,483 (3,517 ) - - -
Notes payable, current portion $ 7,500 $ (528 ) $ 6,972 $ 57,500 $ (23,725 ) $ 33,775 August 2015 - $15,000 On August 7, 2015, the Company entered
into an agreement with a third party non-affiliate and issued a 7.5% interest bearing convertible debenture for $15,000 due on
August 7, 2017, with conversion features commencing after 180 days following the date of the note. Payments of interest only were
due monthly beginning September 2015. The loan is convertible at 70% of the average of the closing prices for the common stock
during the five trading days prior to the conversion date. In connection with this Convertible note payable, the Company recorded
a $5,770 discount on debt, related to the beneficial conversion feature of the note to be amortized over the life of the note or
until the note is converted or repaid. This note was bifurcated with the embedded conversion option recorded as a derivative liability
at fair value (See Note 9). On May 6, 2016 the note holder elected to convert $7,500 in principal into 30,000 shares of common
stock. The note is currently in default. In connection with the issuance of
the August Convertible Note Payable, the Company issued a warrant on August 7, 2015 to purchase 30,000 shares of the Company’s
common stock at a purchase price of $0.50 per share. The Black Scholes model was used in valuing the warrants in determining the
relative fair value of the warrants issued in connection with the convertible note payable using the following inputs: Expected
Term – 3 years, Expected Dividend Rate – 0%, Volatility – 100%, Risk Free Interest Rate -1.08%. The Company recorded
an additional $4,873 discount on debt, related to the relative fair value of the warrants issued associated with the note to be
amortized over the life of the note. Total interest expense was $3,667
and $8,120 for the years ended December 31, 2017 and 2016, respectively. November 2015 - $50,000 On November 24, 2015, the Company
entered into an agreement with an existing non-affiliated shareholder and issued a 10% interest bearing convertible debenture for
$50,000 due on November 19, 2017. Payments of interest only are due monthly beginning December 2015. The loan is convertible at
70% of the average of the closing prices for the common stock during the five trading days prior to the conversion date, but may
not be converted if such conversion would cause the holder to own more than 9.9% of outstanding common stock after giving effect
to the conversion (which limitation may be removed by the holder upon 61 days advanced notice to the company). In connection with
this Convertible Note Payable, the Company recorded a $32,897 discount on debt, related to the beneficial conversion feature of
the note to be amortized over the life of the note or until the note is converted or repaid. This note was bifurcated with the
embedded conversion option recorded as a derivative liability at fair value. The note was paid in full in December 2017. In connection with the issuance of
the November convertible note payable, the Company issued a warrant to purchase 80,000 shares of common stock at an exercise price
of $0.80 per share. The warrant has an exercise period of two years from the date of issuance. The Black Scholes model was used
in valuing the warrants in determining the relative fair value of the warrants issued in connection with the convertible note payable
using the following inputs: Expected Term – 2 years, Expected Dividend Rate – 0%, Volatility – 100%, Risk Free
Interest Rate -.61%. The Company recorded an additional $13,783 discount on debt, related to the relative fair value of the warrants
issued associated with the note to be amortized over the life of the note. Total interest expense was $25,203
and $28,340 for the years ended December 31, 2017 and 2016, respectively. November 2017 - $5,000 On November 1, 2017, the Company
entered into an agreement with a non-affiliated shareholder and issued a 10% interest bearing convertible debenture for $5,000
due on October 27, 2020. Payments of interest only are due monthly beginning December 2017. The loan is convertible at 61% of the
average of the closing prices for the common stock during the five trading days prior to the conversion date but may not be converted
if such conversion would cause the holder to own more than 4.9% of outstanding common stock after giving effect to the conversion.
In connection with this Convertible Note Payable, the Company recorded a $5,000 discount on debt (the total discount was $6,825,
of which $1,825 was expensed), related to the beneficial conversion feature of the note to be amortized over the life of the note
or until the note is converted or repaid. This note was bifurcated with the embedded conversion option recorded as a derivative
liability at fair value. As of December 31, 2017, this note has not been converted. In connection with the issuance of
the November convertible note payable, the Company issued a warrant to purchase 10,000 shares of common stock at an exercise price
of $1.00 per share. The warrant has an exercise period of four years from the date of issuance. The Black Scholes model was used
in valuing the warrants in determining the relative fair value of the warrants issued in connection with the convertible note payable
using the following inputs: Expected Term – 4 years, Expected Dividend Rate – 0%, Volatility – 373%, Risk Free
Interest Rate – 2.37%. The Company recorded an additional $2,099 discount on debt, related to the relative fair value of
the warrants issued associated with the note to be amortized over the life of the note. Total interest expense was $1,996
and $0 for the years ended December 31, 2017 and 2016, respectively.</t>
  </si>
  <si>
    <t>Derivative Liabilities</t>
  </si>
  <si>
    <t>Derivative Instruments and Hedging Activities Disclosure [Abstract]</t>
  </si>
  <si>
    <t xml:space="preserve">12. DERIVATIVE LIABILITIES Derivative liabilities consisted
of the following:
As of December 31, 2017 2016
August 2015 - $15,000 convertible debt $ 7,310 $ 8,991
November 2015 - $50,000 convertible debt - 64,565
November 2017 - $5,000 convertible debt 4,992 -
Total derivative liabilities $ 12,302 $ 73,556 The Company applies the provisions
of ASC Topic 815-40, Contracts in Entity’s Own Equity (“ASC Topic 815-40”), under which convertible instruments,
which contain terms that protect holders from declines in the stock price, may not be exempt from derivative accounting treatment.
As a result, embedded conversion options (whose exercise price is not fixed and determinable) in convertible debt (which is not
conventionally convertible due to the exercise price not being fixed and determinable) are initially recorded as a liability and
are revalued at fair value at each reporting date using the Black Sholes Model. August 2015 Convertible
Debt - $15,000 In August 2015, the Company
entered into $15,000 convertible note with variable conversion pricing. The following inputs were used within the Black Sholes
Model to determine the initial relative fair values of the $15,000 convertible note with expected term of 1.58 years, expected
dividend rate of 0%, volatility of 100% and risk free interest rate 0.61%. November 2015 Convertible
Debt - $50,000 In November 2015, the Company
entered into $50,000 convertible note with variable conversion pricing. This convertible note was paid in November 2017. November 2017 Convertible
Debt - $5,000 The Company has a $5,000 convertible
note with variable conversion pricing outstanding at December 31, 2017. The following inputs were used within the Black Sholes
Model to determine the initial relative fair values of the $5,000 convertible note with expected term of 3.00 years, expected dividend
rate of 0%, volatility of 312% and risk free interest rate 2.37%. The Company revalues these
derivatives each quarter using the Black Sholes Model. The change in valuation is accounted for as a gain or loss in derivative
liability. The following table describes the Derivative liability as of December 31, 2017 and December 31, 2016.
Balance Balance
at 12/31/16 Additions Changes at 12/31/17
August 2015 - $15,000 convertible debt $ 8,991 $ - $ (1,681 ) $ 7,310
November 2015 - $50,000 convertible debt 64,565 - (64,565 ) -
November 2017 - $5,000 convertible debt - 6,825 (1,833 ) 4,992
Total $ 73,556 $ 6,825 $ (68,079 ) $ 12,302 </t>
  </si>
  <si>
    <t>Accrued Royalties Payable</t>
  </si>
  <si>
    <t>13. ACCRUED ROYALTIES PAYABLE In connection with the notes
payable the Company has estimated the royalties to be paid out in perpetuity. These estimates were performed at the inception
for the notes to reflect the associated debt discount. Payments on such royalty notes became due in October 2016 upon the Company
hitting certain sales milestones as set forth in the royalty agreements.</t>
  </si>
  <si>
    <t>Stockholders' Equity</t>
  </si>
  <si>
    <t>Equity [Abstract]</t>
  </si>
  <si>
    <t>14. STOCKHOLDERS’ EQUITY Preferred Stock The Company’s articles
of incorporation authorize the Company to issue up to 20,000,000 preferred shares of $0.001 par value. Series
A Preferred Stock The Company has been authorized
to issue 1,000,000 shares of Series A Preferred Stock. The Series A shares have the following preferences: no
dividend rights; no liquidation preference over the Company’s common stock; no conversion rights; no redemption rights; no
call rights by the Company; each share of Series A Preferred stock will have one hundred (100) votes on all matters validly brought
to the Company’s common stockholders During the three months ended
March 31, 2017, the Company entered into a material definitive agreement to issue 1,000,000 shares of series A preferred stock
to an officer and director of the Company with a preliminary estimated value of $350,000. As of December 31, 2017, the total number
of preferred shares issued or issuable was 1,000,000. Common Stock The Company has authorized
100,000,000 shares of $.0001. Holders of common stock are entitled to one vote for each
share held. There are no restrictions that limit the Company’s ability to pay dividends on its common stock, subject to the
requirements of the Delaware Revised Statutes. The Company has not declared any dividends since incorporation. During
the year ended December 31, 2017, the Company issued 27,180 shares of $0.001 par value common stock for services with a value
of $13,913. The Company also issued 195,400 shares, valued at $85,720, to a related party in connection with obtaining debt financing.</t>
  </si>
  <si>
    <t>Warrants</t>
  </si>
  <si>
    <t>15. WARRANTS The Company issued 5,447,176 warrants
in individual sales and in connection with common stock purchase agreements in 2017. The warrants have expiration dates ranging
from three to four years from the date of grant and exercise prices ranging from $0.10 to $1.00. The Company issued 1,000 warrants
for services rendered. The Black Scholes model was used in valuing the warrants in determining the relative fair value of the warrant
using the following inputs: Expected Term – 4 years, Expected Dividend Rate – 0%, Volatility – 286%, Risk Free
Interest Rate -1.54%. A summary of warrant activity for
the periods presented is as follows:
Weighted Average
Warrants for Weighted Remaining Aggregate
Common Shares Average Exercise Price Contractual Term Intrinsic Value
Outstanding as of December 31, 2015 110,000 $ 0.72 $ 2.10 -
Granted 50,000 0.10 4.00
Exercised - - - -
Forfeited, cancelled, expired - - - -
Outstanding as of December 31, 2016 160,000 $ 0.53 $ 1.97 5,250
Granted 5,447,176 0.51 4.00 407,614
Exercised - - -
Forfeited, cancelled, expired - - -
Outstanding as of December 31, 2017 5,607,176 $ - $ - - The Company incurred warrant expense
of $278 and $0 for the years ended December 31, 2017 and 2016, respectively. As of December 31, 2017 and 2016, the warrants had
values of $0 and $0, respectively. 160,000 and 5,607,176 warrants were fully exercisable as of December 31, 2017 and 2016, respectively.</t>
  </si>
  <si>
    <t>Related Party Transactions</t>
  </si>
  <si>
    <t>16. RELATED PARTY TRANSACTIONS The Company had the following
related party transactions: Notes payable of $884,634
to the Doheny Group. 2,669,761 shares of common
stock, of which 1,863,152 were granted to the Doheny Group in relation to notes payable and 806,609 were granted to the Doheny
Group as anti-dilution shares. 50,000 warrants were
granted to David Haridim.</t>
  </si>
  <si>
    <t>Income (Loss) Per Share</t>
  </si>
  <si>
    <t>Income Loss Per Share</t>
  </si>
  <si>
    <t xml:space="preserve">17. INCOME (LOSS) PER SHARE Net income (loss) per share is provided
in accordance with FASB ASC 260-10, “Earnings per Share”. Basic net income (loss) per common share (“EPS”)
is computed by dividing net income (loss) available to common stockholders by the weighted average number of common shares outstanding
for the period. Diluted earnings (loss) per share is computed by dividing net income (loss) by the weighted average shares outstanding,
assuming all dilutive potential common shares were issued, unless doing so is anti-dilutive. The following shares are not included
in the computation of diluted income (loss) per share, because their inclusion would be anti-dilutive:
Years Ended December 31,
2017 2016
Preferred shares -
Convertible notes 54,285 202,789
Warrants 5,607,176 160,000
Options - -
Total anti-dilutive weighted average shares 5,661,461 362,789 If all dilutive securities had been exercised
at December 31, 2017 the total number of common shares outstanding would be as follows:
December 31, 2017 December 31, 2016
Common Shares 26,223,834 19,575,605
Preferred Shares - -
Convertible notes 81,539 194,008
Warrants 5,607,176 160,000
Options - -
Total potential shares 31,912,549 19,929,613 </t>
  </si>
  <si>
    <t>Commitments and Contingencies</t>
  </si>
  <si>
    <t>Commitments and Contingencies Disclosure [Abstract]</t>
  </si>
  <si>
    <t>18. COMMITMENTS AND CONTINGENCIES On December 1, 2016, the Company
entered into a four-year lease with Cahuenga Management LLC for a storefront location at 15503 Cahuenga Blvd., North Hollywood,
California 91601. Base rent under the lease is $2,200 per month, with an escalating provision up to $2,404 throughout the lease
term. The rental agreement includes operating expenses such as common area maintenance, property taxes and insurance. On August 28, 2017, the Company
entered into a one-year lease with B3 Investments, LLC for a storefront location at Suites D104 and D105, 2406 24 th Legal Proceedings In the ordinary course of
business, the Company from time to time is involved in various pending or threatened legal actions. The litigation process is
inherently uncertain and it is possible that the resolution of such matters might have a material adverse effect upon the Company’s
financial condition and/or results of operations. However, in the opinion of management, other than as set forth herein, matters
currently pending or threatened against the Company are not expected to have a material adverse effect on the Company’s
financial position or results of operations.</t>
  </si>
  <si>
    <t>Settlement with Distributor</t>
  </si>
  <si>
    <t>Settlement With Distributor</t>
  </si>
  <si>
    <t>19. SETTELMENT WITH DISTRIBUTOR On January 21, 2018, the
Company and its major distributor memorialized a September 30, 2017 oral agreement that terminated their September 5, 2015 distributorship
agreement. The distributor had failed to timely make required monthly payments. The Company agreed to not pursue amounts due it
from the distributor. The Company has sent letters to all customers of the distributor and believes that it will retain most,
if not all, customers. If customers are not retained, the customers will need to have the interlock device removed and returned
to the Company. The Company had approximately 900 interlock units rented to the distributor. As of December 31, 2017, $35,979
in distributor revenue and accounts receivable were reversed out. As of October 1, 2017, the distributor became an employee of
the Company and was to service the area that he had been a distributor of.</t>
  </si>
  <si>
    <t>Subsequent Events</t>
  </si>
  <si>
    <t>Subsequent Events [Abstract]</t>
  </si>
  <si>
    <t>20. SUBSEQUENT EVENTS The Company follows the guidance
in FASB ASC Topic 855, Subsequent Events Subsequent to December 31, 2017,
and through the date of this filing, the Company has issued a total of 4,340,883 common shares for an aggregate cash purchase price
of $458,705. In connection with these sales of common shares the Company has also issued warrants for 948,410 common shares. Also,
476,000 common shares were issued for services valued at $110,200, 32,812 common shares were issued for the conversion of a note
payable of $5,000 principal and $250 accrued interest, and 447,914 shares were issued to a note holder in regards to anti-dilution
provisions in the notes payable. On January 2018, the Company entered
into a loan agreement with Fundbox for $12,500. Payments were automatically made each week and the loan was paid in April 2018. On February 1, 2018, an addendum
(addendum #1) was made to the November 1, 2016 loan agreement with The Doheny Group. The addendum calls for The Doheny Group to
loan the Company $100,000 on February 1, 2018. The fee for the loan is $2,500 per month beginning March 1, 2018, with a balloon
payment of $100,000 on February 1, 2019. On March 1, 2018, an addendum (addendum
#2) was made to the November 1, 2016 loan agreement with The Doheny Group. The amendment calls for The Doheny Group to loan the
Company $500,000 on March 1, 2018. The fee for the loan is $12,500 per month for the first year beginning April 1, 2018, $12,000
per month for the second year beginning April 1, 2019, $11,500 per month for the third year beginning April 1, 2020, $11,000 per
month for the fourth year beginning April 1, 2021, and $10,500 per month for the fifth year beginning April 1, 2022. The $500,000
principal is due on March 1, 2023. On March 9, 2018, the Company entered
into an agreement with a non-affiliated shareholder and issued a 10% interest bearing convertible debenture for $20,000 due on
March 9, 2021. Payments of interest only are due monthly beginning April 2018. The loan is convertible at 61% of the average of
the closing prices for the common stock during the five trading days prior to the conversion date but may not be converted if such
conversion would cause the holder to own more than 4.9% of outstanding common stock after giving effect to the conversion. On August 1, 2018, an addendum (addendum
#3) was made to the November 1, 2016 loan agreement with The Doheny Group. The Company owed The Doheny Group $1,365,000. Beginning
September 1, 2018, the Company agreed to pay $20,000 monthly in interest only. This payment was to be for nine months. Beginning
August 1, 2018, royalty became $5.00 per unit with $1.50 paid monthly and $3.50 accrued. Anti-dilution was extended ten more years
until August 1, 2028. Any judgements won be the Company would be used to pay the loan. After a ninth payment of $20,000 is made
on May 1, 2019, monthly payments on the $1,365,000 loan will become $53,500, including principal and interest. The $1,365,000 loan
will be paid in full after 48 consecutive monthly payments of $53,500. Under the new four year term of the loan, the royalty will
become $1.50 per unit and the royalty accrual of $3.50 per unit for the prior nine months shall be paid over twelve months. After
the $1,365,000 loan is paid in full, the royalty per unit shall be $3.00. If there is a default on any payments starting August
1, 2018, the royalty will become $5.00 per unit in perpetuity and there will be a $635,000 penalty added to the loan balance. On October 4, 2018, Michael Wainer
entered into a personal loan agreement with Kabbage for $72.800. Michael Wainer then lent $72,800 to the Company. The loan was
for twelve months and loan fees and interest were $37,128. Payments were $11,527 per month for the first six months and $6,795
per month for the final six months. Payments were to be paid by the Company to Kabbage. An initial payment of $11,527 was made
in December 2018. On December 31, 2018, Michael Wainer released the Company from payment of the loan. On October 11, 2018, the Company
entered into a loan agreement with Forward Financing for $60,000. Total interest and fees on the loan were $18,600. Payments of
$561.43 were automatically paid each business day starting October 15, 2018 and were to be for 140 days business days. On January
11, 2019, Forward Financing agreed to settle an outstanding balance of $49,580.64 for $30,805.64, On December 1, 2018, an addendum
(addendum #4) was made to the November 1, 2016 loan agreement with The Doheny Group. A December 1, 2018 payment by the Company
was not made and thus the Company was in default to the Doheny Group. Therefore, the royalty will become $5.00 per unit on all
units in perpetuity, the loan amount has increased to $2,000,000, as of December 1, 2018 payment of $20,000 was not made and the
loan amount became $2,020,000, a new monthly payment of $50,500 interest only will be due as of January 1, 2019, if the full $50,500
cannot be paid, then a partial payment will be made with the unpaid amount added to the principal, and a balloon payment of the
balance of principal owed shall be made on December 1, 2023. On December 17, 2018, the Company
entered into a loan agreement with The Doheny Group for $6,000. The loan has no interest (0%), no monthly payments, and a balloon
payment of $6,000 on December 17, 2019. On December 31, 2018, the Company
entered into a loan agreement with The Doheny Group for $23,000. The loan has no interest (0%), no monthly payments, and a balloon
payment of $23,000 on December 31, 2019. On December 31, 2018, the Company
reached a settlement with note holder Rafael Mavashev in which a $10,000 promissory note and accrued interest were settled for
payment of $1,000. On December 31, 2018, the Company
reached a settlement with note holder Edris Consulting in which a $65,000 royalty note and royalties owed were settled for payment
of $3,000. On December 31, 2018, the Company
reached a settlement with note holder Oren Azulay in which a $50,000 promissory note and accrued interest payable were settled
for payment of $13,000. On December 31, 2018, Laurence Wainer,
CEO of the Company, and The Doheny Group, a major note holder of the Company, reached an agreement in which Laurence Wainer sold
8,924,000 shares of common stock and 1,000,000 shares of preferred stock for a total of $30,000. Upon completion of the sale, David
Haridim, managing member of The Doheny Group, assumed the position of CEO of Blow and Drive. On January 3, 2019, the Company entered
into a loan agreement with the Doheny Group for $32,700. The note has no interest (0%), no monthly payments, and a balloon payment
of $32,700 on January 3, 2020. On January 11, 2019, the Company
entered into a loan agreement with the Doheny Group for $40,000. The note has no interest (0%), no monthly payments, and a balloon
payment of $40,000 on January 11, 2020. On January 15, 2019, the Company
entered into a loan agreement with the Doheny Group for $14,500. The note has no interest (0%), no monthly payments, and a balloon
payment of $14,500 on January 15, 2020. On January 30, 2019, the Company
reached a release of all claims with note holder Lucky Draw, LLC. The Company owed Lucky Draw a promissory note payable of $50,000
and accrued interest. On February 1, 2019, the Company
entered into a loan agreement with the Doheny Group for $15,000. The note has no interest (0%), no monthly payments, and a balloon
payment of $15,000 on February 1, 2020. On February 19, 2019, the Company
entered into a loan agreement with The Doheny Group for $5,000. The loan has no interest (0%), no monthly payments, and a balloon
payment of $5,000 on February 19, 2020. On March 4, 2019, the Company entered
into a loan agreement with The Doheny Group for $10,000. The loan has no interest (0%), no monthly payments, and a balloon payment
of $10,000 on March 4, 2020. On May 1, 2019, the Company entered
into a loan agreement with The Doheny Group for $20,000. The loan has no interest (0%), no monthly payments, and a balloon payment
of $20,000 on May 1, 2020. On June 3, 2019, the Company entered
into a loan agreement with The Doheny Group for $89,000. The loan has no interest (0%), no monthly payments, and a balloon payment
of $89,000 on June 3, 2020.</t>
  </si>
  <si>
    <t>Basis of Presentation and Summary of Significant Accounting Policies (Policies)</t>
  </si>
  <si>
    <t>Basis of Presentation</t>
  </si>
  <si>
    <t>Basis of Presentation The accompanying financial
statements have been prepared by the Company in accordance with generally accepted accounting principles in the United States
of America, and pursuant to the rules and regulations of the Securities and Exchange Commission and reflect all adjustments, consisting
of normal recurring adjustments, which management believes are necessary to fairly present the financial position, results of
operations and cash flows of the Company.</t>
  </si>
  <si>
    <t>Consolidation</t>
  </si>
  <si>
    <t>Consolidation The accompanying consolidated
financial statements include the results of operations of BDI Manufacturing (the Subsidiary). All material intercompany accounts
and transactions between the Company and the Subsidiary have been eliminated in consolidation.</t>
  </si>
  <si>
    <t>Going Concern</t>
  </si>
  <si>
    <t>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December 31, 2017, the Company had an accumulated deficit of $4,296,645.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continue to raise funds
through the sale of its equity securities or issuance of notes payable to obtain additional operating capital. The Company is dependent
upon its ability to,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and issuance of notes payable,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2) Seek additional capital to continue its operations as it rolls out its current products. The Company is currently evaluating additional debt or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t>
  </si>
  <si>
    <t>Reclassifications</t>
  </si>
  <si>
    <t>Reclassifications Certain reclassifications
have been made to amounts in prior periods to conform to the current period presentation. All reclassifications have been applied
consistently to the periods presented.</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Revenue Recognition</t>
  </si>
  <si>
    <t>Revenue Recognition The Company recognizes revenue
when earned and related costs of sales and expenses when incurred. The Company recognizes revenue in accordance with FASB ASC
Topic 605-10-S99, Revenue Recognition, Overall, SEC Materials Monthly per unit fee revenue is earned and
recognized over the term of the contract as support services are provided. Revenues from territory exclusivity are earned when
there is persuasive evidence of an arrangement, delivery has occurred, the sales price has been determined and collectability
has been reasonably assured.</t>
  </si>
  <si>
    <t>Deferred revenue Deferred revenue consists
of customer orders paid in advance of the delivery of the order. Deferred revenue is classified as short-term as the typical order
ships within approximately three weeks of placing the order. Deferred revenue is recognized as revenue when the product is shipped
to the customer and all other revenue recognition criteria have been met.</t>
  </si>
  <si>
    <t>Advertising and Marketing Costs</t>
  </si>
  <si>
    <t>Advertising and Marketing
Costs Advertising and marketing
costs are recorded as general and administrative expenses when they are incurred. Advertising and marketing expenses were $192,941
and $67,462 for the years ended December 31, 2017 and 2016, respectively.</t>
  </si>
  <si>
    <t>Accounts Receivable and Allowance for Doubtful Accounts</t>
  </si>
  <si>
    <t>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December 31, 2017 and December 31, 2016
is adequate, but actual write-offs could exceed the recorded allowance.</t>
  </si>
  <si>
    <t>Inventories</t>
  </si>
  <si>
    <t>Inventories Inventories are valued at
the first-in first-out method and at December 31, 2016 consists of spare parts for the BDI 747 monitoring units. The Company wrote
off all inventory and spare parts at December 31, 2017, as the Company intends to exit the interlock business and believes that
it would not be able to sell the inventory to another company. The Company wrote-off $10,650 for the year ended December 31, 2017.</t>
  </si>
  <si>
    <t>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 The Company determined that property
and equipment is impaired as the Company plans to dispose all of its assets and the Company determined that property and equipment
did not have any value as of December 31, 2017. The Company wrote-off $791,333 net property and equipment for the year-ended December
31, 2017.</t>
  </si>
  <si>
    <t>Royalty Accrual</t>
  </si>
  <si>
    <t>Royalty Accrual The Company entered into
royalty agreement to be paid out in perpetuity based on number of units sold for specified product model in year 2017 and
2016 in connection with notes payable as discussed in Note 8. These estimates were performed at the inception for the notes to
reflect the associated debt discount. The Company accruals royalties and is reduced by payments.</t>
  </si>
  <si>
    <t>Derivative Liability</t>
  </si>
  <si>
    <t>Derivative Liability The Company applies the provisions
of ASC Topic 815-40, Contracts in Entity’s Own Equity (“ASC Topic 815-40”), under which convertible instruments,
which contain terms that protect holders from declines in the stock price, may not be exempt from derivative accounting treatment.
As a result, embedded conversion options (whose exercise price is not fixed and determinable) in convertible debt (which is not
conventionally convertible due to the exercise price not being fixed and determinable) are initially recorded as a liability and
are revalued at fair value at each reporting date using the Black Sholes Model. The Company revalues these derivatives each quarter
using the Black Sholes Model. The change in valuation is accounted for as a gain or loss in derivative liability.</t>
  </si>
  <si>
    <t>Fair Value of Financial Instruments</t>
  </si>
  <si>
    <t>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17 and 2016, the fair value of cash, accounts receivable, accounts payable, accrued expenses, notes payable, and convertible
debt approximated carrying value due to the short maturity of the instruments, quoted market prices or interest rates which fluctuate
with market rates.</t>
  </si>
  <si>
    <t>Fair Value Measurement</t>
  </si>
  <si>
    <t xml:space="preserve">Fair Value Measurement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table below describes the Company’s
valuation of financial instruments using guidance from ASC 820-10: Fair Value Measurements Using
Level 1 Level 2 Level 3
Balance December 31, 2015 $ - $ 51,325 $ -
Additions to fair value of derivative liability - - -
Change in fair value of derivative liability - 22,231 -
Balance December 31, 2016 - 73,556 -
Additions to fair value of derivative liability - 6,825 -
Change in fair value of derivative liability - (68,079 ) -
Balance December 31, 2017 (unaudited) $ - $ 12,302 $ - </t>
  </si>
  <si>
    <t>Net Income (Loss) Per Share</t>
  </si>
  <si>
    <t>Net Income (Loss) Per
Share 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 The total number of potential
additional dilutive securities outstanding for the years ended December 31, 2017 and 2016, was none since the Company had net
losses and any additional potential common shares would have an anti-dilutive effect.</t>
  </si>
  <si>
    <t>Non-Cash Equity Transactions</t>
  </si>
  <si>
    <t>Non-Cash Equity Transactions
Shares of equity instruments issued
for non-cash consideration are recorded at the fair value of the consideration received based on the market value of services
to be rendered, or at the value of the stock given, considered in reference to contemporaneous cash sale of stock and the
stock’s trading price.</t>
  </si>
  <si>
    <t>Stock Based Compensation</t>
  </si>
  <si>
    <t>Stock Based Compensation The Company recognizes stock-based
compensation in accordance with FASB ASC Topic 718 Stock Compensation For non-employee stock-based
compensation, the Company applies FASB ASC Topic 505 Equity-Based Payments to Non-Employees</t>
  </si>
  <si>
    <t>Related Parties</t>
  </si>
  <si>
    <t>Related Parties Related parties are any entities
or individuals that, through employment, ownership or other means, possess the ability to direct or cause the direction of the
management and policies of the Company.</t>
  </si>
  <si>
    <t>Concentrations</t>
  </si>
  <si>
    <t>Concentrations All of the Company’s ignition
interlock devices are purchased from one supplier in China. The loss of this supplier could have a material impact on the Company’s
ability to timely obtain additional units. The Company has multiple distributors
as of December 31, 2017 and is actively engaging more in new markets. However, for the year ended December 31, 2017, one distributor,
licensed in four states, makes up approximately 85% of all revenues from distributors. The loss of this distributer would have
a material impact on the Company’s revenues. Per an agreement dated January 21, 2018 that memorialized a September 30, 2017
oral agreement, the Company and its largest distributor cancelled their distributorship agreement dated September 5, 2015. See
Note 15 below. For the year ended December 31,
2016, one distributor, licensed in four states, made up approximately 90% of all revenues from distributors and 93% of accounts
receivable at December 31, 2016.</t>
  </si>
  <si>
    <t>Income Taxes</t>
  </si>
  <si>
    <t>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also follows
ASC 740-10-25, which provides detailed guidance for the financial statement recognition, measurement and disclosure of uncertain
tax positions recognized in an enterprise’s financial statements in accordance with ASC Topic 740, “ Accounting
for Income Taxes”</t>
  </si>
  <si>
    <t>Impairment of Long-lived Assets</t>
  </si>
  <si>
    <t>Impairment of Long-lived
Assets In accordance with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December 31, 2016,
the Company was not aware of any events or changes in circumstances that would indicate that the long-lived assets are impaired.
As of December 31, 2017, the Company impaired property and equipment in the net amount of $791,333.</t>
  </si>
  <si>
    <t>Convertible Instruments</t>
  </si>
  <si>
    <t>Convertible Instruments The Company evaluates and
accounts for conversion options embedded in its convertible instruments in accordance with professional standards for “Accounting
for Derivative Instruments and Hedging Activities”. ASC 815-40 provides that, among other things, generally, if an event
is not within the entity’s control or could require net cash settlement, then the contract shall be classified as an asset
or a liability.</t>
  </si>
  <si>
    <t>Recently Issued Accounting Pronouncements</t>
  </si>
  <si>
    <t>Recently Issued Accounting
Pronouncements In November 2017, the Financial
Accounting Standards Board (FASB) issued Accounting Standards Update (ASU) No. 2017-14, income Statement-Reporting Comprehensive
Income (Topic 220), Revenue Recognition (Topic 605), and Revenue from Contracts with Customers (Topic 606). In September 2017, the FASB
issued ASU No. 2017-13, Revenue Recognition, Revenue from Contracts with Customers, Leases. In July 2017, the FASB issued
ASU No. 2017-11, Earnings Per Share; Distinguishing Liabilities from Equity; Derivatives and Hedging; Accounting for Certain
Financial Instruments with Down Round Features; Replacement of the Indefinite Deferral for Mandatorily Redeemable Financial Instruments
of Certain Nonpublic Entities and Certain Mandatorily Redeemable Noncontrolling Interests with a Scope Exception. In October 2016, the FASB
issued ASU No. 2016-16, Accounting for Income Taxes: Intra-Entity Asset Transfers of Assets Other than Inventory. In August 2016, the FASB issued
ASU No. 2016-15, Statement of Cash Flows; Classification of Certain Cash Receipts and Cash Payments. In March 2016, the FASB issued
ASU No. 2016-08, Revenue from Contracts with Customers. Revenue from Contracts with Customers. In February 2016, the FASB
issued ASU No. 2016-2, Leases.</t>
  </si>
  <si>
    <t>Basis of Presentation and Summary of Significant Accounting Policies (Tables)</t>
  </si>
  <si>
    <t>Schedule of Financial Instruments Measured at Fair Value on Recurring Basis</t>
  </si>
  <si>
    <t xml:space="preserve">Fair Value Measurements Using
Level 1 Level 2 Level 3
Balance December 31, 2015 $ - $ 51,325 $ -
Additions to fair value of derivative liability - - -
Change in fair value of derivative liability - 22,231 -
Balance December 31, 2016 - 73,556 -
Additions to fair value of derivative liability - 6,825 -
Change in fair value of derivative liability - (68,079 ) -
Balance December 31, 2017 (unaudited) $ - $ 12,302 $ - </t>
  </si>
  <si>
    <t>Restatements (Tables)</t>
  </si>
  <si>
    <t>Schedule of Restated Statements</t>
  </si>
  <si>
    <t xml:space="preserve">To correct that error, the
Company has shown the portion of the upfront fees attributable to that period only. Consolidated Balance Sheet
December 31, 2016 as filed Restatement adjustment Restated December 31, 2016
Assets
Current Assets
Cash $ 116,309 $ 116,309
Accounts receivable, net 51,241 51,241
Prepaid Expenses 2,361 2,361
Inventories 10,650 10,650
Total Current Assets 180,561 - 180,561
Other Assets
Deposits 256,254 256,254
Furniture and equipment 356,346 356,346
Total Assets $ 793,161 $ - $ 793,161
Liabilities and Stockholders’ Deficit
Current Liabilities
Accounts payable $ 28,250 $ 28,250
Accrued expenses 68,795 68,795
Accrued interest 10,110 10,110
Income taxes payable 5,700 5,700
Deferred revenue 106,331 56,000 162,331
Derivative liability 73,556 73,556
Notes payable, net of debt discount of $15, 018 and $0 at December 31, 2016 and 2015, respectively 125,351 125,351
Notes payable - related party, current portion 49,396 49,396
Convertible notes payable, net of debt discount of $23,724 and $0 at December 31, 2016 and 2015, respectively 33,775 33,775
Royalty notes payable, net of debt discount of $87,036 and $0 at December 31, 2016 and 2015, respectively 29,742 29,742
Total Current Liabilities 531,006 56,000 587,006
Long term liabilities
Notes payable, net of debt discount of $32,292 and $0 at December 31, 2016 and 2015, respectively 17,708 17,708
Notes payable - related party, net of debt discount of $0 and $52,386 at December 31, 2016 and 2015, respectively 48,353 48,353
Convertible notes payable, net of current portion and discount - -
Royalty notes payable, net of debt discount of $574,294 and $0 at December 31, 2016 and 2015, respectively 8,778 8,778
Accrued royalties payable 121,967 121,967
Total Liabilities 727,812 56,000 783,812
Stockholders’ Equity (Deficit)
Preferred stock, $0.001 par value, 20,000,000 shares authorized, none outstanding - -
Common stock, $0.001 par value, 100,000,000 shares authorized, 19,575,605 and
15,006,750 shares issued or issuable at December 31, 2016 and December 31, 2015, respectively. 1,958 1,958
Additional paid-in capital 1,594,721 1,594,721
Accumulated deficit (1,531,330 ) (56,000 ) (1,587,330 )
Total Stockholder’s Equity (Deficit) 65,349 (56,000 ) 9,349
Total Liabilities and Stockholders’ Equity (Deficit) $ 793,161 $ - $ 793,161 Consolidated Statements of Operations
Years Ended December 31.
2016 as filed Restatement adjustment Restated 2016
Monitoring revenue $ 212,128 $ 212,128
Distributorship revenue 147,637 (56,000 ) 91,637
Total revenue 359,765 (56,000 ) 303,765
Monitoring cost of revenue 38,276 38,276
Distributorship cost of revenue 2,892 2,892
Total cost of revenue 41,168 - 41,168
Gross profit 318,597 (56,000 ) 262,597
Operating expenses
Payroll 147,231 147,231
Professional fees 92,705 92,705
General and administrative expenses 458,351 458,351
Research and development - -
Depreciation 65,449 65,449
Impairment of asset - -
Total operating expenses 763,736 - 763,736
Loss from operations (445,139 ) (56,000 ) (501,139 )
Other income (expense)
Interest expense (214,708 ) (214,708 )
Change in fair value of derivative liability (22,231 ) (22,231 )
Gain (loss) on extinguishment of debt (116,541 ) (116,541 )
Total other income (expense) (353,480 ) - (353,480 )
Loss before provision for income taxes (798,619 ) (56,000 ) (854,619 )
Provision for income taxes 1,600 1,600
Net loss $ (800,219 ) $ (56,000 ) $ (856,219 )
Basic and diluted loss per common share $ (0.05 ) $ (0.01 ) $ (0.06 )
Weighted average number of common shares outstanding - basic and diluted 16,478,128 16,478,128 Consolidated Statement of Cash Flows
Twelve months ended December 31, 2016
2016 as filed Restatement adjustment Restated 2016
Cash flows from operating activities:
Net loss $ (800,219 ) $ (56,000 ) $ (856,219 )
Adjustments to reconcile from net loss to net cash used in operating activities:
Depreciation and amortization 65,449 65,449
Shares issued for services 236,933 236,933
Loss on extinguishment of debt 116,541 116,541
Amortization of debt discount 158,665 158,665
Change in fair value of derivative liability 22,231 22,231
Impairment of asset - -
Changes in operating assets and liabilities
Accounts receivable (49,650 ) (49,650 )
Prepaid expenses 212 212
Inventories (285 ) (285 )
Deposits (250,029 ) (250,029 )
Accounts payable 17,883 17,883
Accrued expenses 14,914 14,914
Accrued interest 8,110 8,110
Income taxes payable 1,600 1,600
Deferred revenue 24,657 56,000 80,657
Accrued royalties payable 1,967 1,967
Net cash used in operating activities (431,021 ) - (431,021 )
Cash flows from investing activities:
Purchase of property and equipment (376,148 ) (376,148 )
Net cash used in investing activities (376,148 ) - (376,148 )
Cash flows from financing activities:
Proceeds from notes payable 876,200 876,200
Repayments of notes payable (149,325 ) (149,325 )
Proceeds from issuance of common stock 187,500 187,500
Shareholder contributions - -
Net cash provided by financing activities 914,375 - 914,375
Net increase (decrease) in cash 107,206 - 107,206
Cash, beginning of period 9,103 9,103
Cash, end of period $ 116,309 $ - $ 116,309
Supplemental disclosure of cash information:
Cash paid during the period for:
Interest $ 48,032 $ 48,032
Income taxes $ - $ -
Supplemental disclosure of non-cash investing and financing activities
Common stock issued for services $ 236,933 $ 236,933
Establishment of debt discount for royalty notes $ 120,000 $ 120,000 Consolidated Statement of Shareholders’
Equity (Deficit) (restated)
Common Stock Additional Paid-in Accumulated Restatement Restated Accumulated Deficit Total Stockholders’ Equity (Deficit)
Shares Amount Capital Deficit adjustment (restated) (restated)
Balance December 31, 2014 14,852,500 $ 1,485 $ 305,671 $ (225,669 ) $ 307,156
Shares issued for cash 154,250 15 84,985 - 85,000
Warrants issued - - 18,656 - 18,656
Shareholders contributions - - 29,235 - 29,235
Net loss - - - (505,442 ) -
Balance December 31, 2015 15,006,750 1,500 438,547 (731,111 ) (731,111 ) (291,064 )
Shares issued for services 667,517 67 236,866 - - 236,933
Shares issued for cash 1,273,576 127 187,373 - - 187,500
Shares issued related to debt 2,531,485 254 731,945 - - 732,199
Shares issued related to anti-dilution 96,277 10 (10 )
Net loss - - - (800,219 ) (56,000 ) (856,219 ) (856,219 )
Balance December 31, 2016 19,575,605 $ 1,958 $ 1,594,721 $ (1,531,330 ) $ (56,000 ) $ (1,587,330 ) $ 9,349 </t>
  </si>
  <si>
    <t>Segment Reporting (Tables)</t>
  </si>
  <si>
    <t>Schedule of Net Sales and Identifiable Operating Income by Segment</t>
  </si>
  <si>
    <t>The
Years Ended December 31,
2017 2016
(restated)
Segment gross profit (a):
Monitoring $ 773,395 $ 173,852
Distributorships 301,240 88,745
Gross profit 1,074,635 262,597
Identifiable segment operating expenses (b):
Monitoring 224,884 19,296
Distributorships 110,810 44,139
335,694 63,435
Identifiable segment operating income (c):
Monitoring 548,511 154,556
Distributorships 190,430 44,606
738,941 199,162
Reconciliation of identifiable segment income to corporate income (d):
Payroll 473,620 147,231
Professional fees 146,406 92,705
General and administrative expenses 841,961 458,351
Depreciation 2,349 2,014
Interest expense 943,415 214,708
Change in fair value of derivative liability (68,078 ) 22,231
Loss on extinguishment of debt 305,000 116,541
Impairment of fixed assets 801,983 -
Loss before provision for income taxes (2,707,715 ) (854,619 )
Provision for income taxes 1,600 1,600
Net loss $ (2,709,315 ) $ (856,219 )
Total net property, plant, and equipment assets
Monitoring $ 506,721 $ 107,702
Distributorships 249,682 246,365
Corporate 34,930 2,279
$ 791,333 $ 356,346
(a) Segment gross profit includes segment net sales less segment cost of sales
(b) Identifiable segment operating expenses consists of identifiable depreciation expense
(c) Identifiable segment operating incomes consists of segment gross profit less identifiable operating expense
(d) General corporate expense consists of all other non-identifiable expenses</t>
  </si>
  <si>
    <t>Property and Equipment (Tables)</t>
  </si>
  <si>
    <t>Schedule of Property and Equipment</t>
  </si>
  <si>
    <t xml:space="preserve">Property and equipment consist
of the following:
As of December 31, 2017 2016
Monitoring units $ - $ 419,898
Furniture, fixtures, and equipment - 4,798
Total property and equipment - 424,696
Less - accumulated depreciation - (68,350 )
Total property and equipment, net $ - $ 356,346 </t>
  </si>
  <si>
    <t>Accrued Expenses (Tables)</t>
  </si>
  <si>
    <t>Schedule of Accrued Expense</t>
  </si>
  <si>
    <t xml:space="preserve">Accrued expenses consisted of the
following:
December 31, 2017 December 31, 2016
Accrued payroll and payroll taxes $ 6,141 $ 65,292
Accrued interest 35,460 10,110
Income taxes payable 5,929 5,700
Accrued other expenses 9,545 3,503
Total $ 57,075 $ 84,605 </t>
  </si>
  <si>
    <t>Deferred Revenue (Tables)</t>
  </si>
  <si>
    <t>Schedule of Deferred Revenue</t>
  </si>
  <si>
    <t xml:space="preserve">As of December 31, 2017 and
December 31, 2016, deferred revenue consisted of the following:
As of December 31, 2017 2016
(restated)
Monitoring deferred revenues $ 177,878 $ 103,831
Distributorship deferred revenues 6,500 58,500
Total property and equipment, net $ 184,378 $ 162,331 </t>
  </si>
  <si>
    <t>Notes Payable (Tables)</t>
  </si>
  <si>
    <t>Schedule of Notes Payable</t>
  </si>
  <si>
    <t xml:space="preserve">Notes payable consist of the following:
As of December 31, 2017 As of December 31, 2016
Amount Discount Net Balance Amount Discount Net Balance
January 2016 ($65,000) $ 4,482 $ (3,889 ) $ 593 $ 46,876 $ (45,903 ) $ 973
April 2016 ($50,000) 50,000 (7,292 ) 42,708 50,000 (32,292 ) 17,708
September 2016 ($10,000) 10,000 - 10,000 10,000 (7,308 ) 2,692
October 2016 ($20,000) - - - 13,278 (3,510 ) 9,768
December 2017 ($50,000) 50,000 (22,021 ) 27,979 - - -
Others - - - 990 - 990
Total notes payable 114,482 (33,202 ) 81,280 121,144 (89,013 ) 32,131
Less: non-current portion (35,747 ) 14,473 (21,274 ) (96,876 ) 78,195 (18,681 )
Notes payable, current portion $ 78,735 $ (18,729 ) $ 60,006 $ 24,268 $ (10,818 ) $ 13,450 </t>
  </si>
  <si>
    <t>Notes Payable - Related Parties (Tables)</t>
  </si>
  <si>
    <t>Schedule of Notes Payable Related Parties</t>
  </si>
  <si>
    <t xml:space="preserve">Notes payable to related parties
consist of the following:
As of December 31, 2017 As of December 31, 2016
Amount Discount Refinanced Reclass Net Balance Amount Discount Net Balance
February 2014 ($160,000) $ - $ - $ - $ - $ - $ 97,749 $ - $ 97,749
January 2016 ($55,000) 5,923 (6,289 ) - - (366 ) 48,938 (41,133 ) 7,805
September 2016 ($36,100) 21,100 - (21,100 ) - - 36,100 - 36,100
September 2016 ($192,000) 192,000 - (192,000 ) - - 192,000 (176,000 ) 16,000
November 2016 ($325,000) 325,000 (197,440 ) (325,000 ) 197,440 - 325,000 (311,258 ) 13,742
November 2016 ($24,960) 24,960 - (24,960 ) - - 24,960 - 24,960
November 2016 ($50,000) 50,000 - (50,000 ) - 50,000 - 50,000
November 2016 ($5,040) 5,040 - (5,040 ) - 5,040 (4,200 ) 840
January 2017 ($50,400) 50,400 (1,155 ) (50,400 ) 1,155 - - - -
February 2017 ($70,000) 70,000 (19,833 ) (70,000 ) 19,833 - - - -
March 2017 ($75,000) 75,000 (22,083 ) (75,000 ) 22,083 - - - -
November 2017 ($900,000) 71,500 - 813,500 - 885,000 - - -
Total notes payable 890,923 (246,800 ) - 240,511 884,634 779,787 (532,591 ) 247,196
Less: non-current portion (705,000 ) 106,205 - (240,511 ) (839,306 ) (689,251 ) 528,391 (160,860 )
Notes payable, current portion $ 185,923 $ (140,595 ) $ - $ - $ 45,328 $ 90,536 $ (4,200 ) $ 86,336 </t>
  </si>
  <si>
    <t>Convertible Note Payable (Table)</t>
  </si>
  <si>
    <t>Schedule of Convertible Notes Payable</t>
  </si>
  <si>
    <t xml:space="preserve">Convertible notes payable
consists of the following:
As of December 31, 2017 As of December 31, 2016
Amount Discount Net Balance Amount Discount Net Balance
August 2015 ($15,000) $ 7,500 $ - $ 7,500 $ 7,500 $ (3,104 ) $ 4,396
November 2015 ($50,000) - - - 50,000 (20,621 ) 29,379
November 2017 ($5,000) 5,000 (2,011 ) 2,989 - - -
Total notes payable 12,500 (2,011 ) 10,489 57,500 (23,725 ) 33,775
Less: non-current portion (5,000 ) 1,483 (3,517 ) - - -
Notes payable, current portion $ 7,500 $ (528 ) $ 6,972 $ 57,500 $ (23,725 ) $ 33,775 </t>
  </si>
  <si>
    <t>Derivative Liabilities (Tables)</t>
  </si>
  <si>
    <t>Schedule of Derivative Liabilities</t>
  </si>
  <si>
    <t xml:space="preserve">Derivative liabilities consisted
of the following:
As of December 31, 2017 2016
August 2015 - $15,000 convertible debt $ 7,310 $ 8,991
November 2015 - $50,000 convertible debt - 64,565
November 2017 - $5,000 convertible debt 4,992 -
Total derivative liabilities $ 12,302 $ 73,556 </t>
  </si>
  <si>
    <t>Schedule of Revalue of Derivatives Using Black Scholes Model</t>
  </si>
  <si>
    <t xml:space="preserve">The following table describes
the Derivative liability as of December 31, 2017 and December 31, 2016.
Balance Balance
at 12/31/16 Additions Changes at 12/31/17
August 2015 - $15,000 convertible debt $ 8,991 $ - $ (1,681 ) $ 7,310
November 2015 - $50,000 convertible debt 64,565 - (64,565 ) -
November 2017 - $5,000 convertible debt - 6,825 (1,833 ) 4,992
Total $ 73,556 $ 6,825 $ (68,079 ) $ 12,302 </t>
  </si>
  <si>
    <t>Warrants (Tables)</t>
  </si>
  <si>
    <t>Schedule of Warrant Activity</t>
  </si>
  <si>
    <t xml:space="preserve">A summary of warrant activity
for the periods presented is as follows:
Weighted Average
Warrants for Weighted Remaining Aggregate
Common Shares Average Exercise Price Contractual Term Intrinsic Value
Outstanding as of December 31, 2015 110,000 $ 0.72 $ 2.10 -
Granted 50,000 0.10 4.00
Exercised - - - -
Forfeited, cancelled, expired - - - -
Outstanding as of December 31, 2016 160,000 $ 0.53 $ 1.97 5,250
Granted 5,447,176 0.51 4.00 407,614
Exercised - - -
Forfeited, cancelled, expired - - -
Outstanding as of December 31, 2017 5,607,176 $ - $ - - </t>
  </si>
  <si>
    <t>Income (Loss) Per Share (Tables)</t>
  </si>
  <si>
    <t>Schedule of Antidilutive Securities Excluded from Computation of Earnings Per Share</t>
  </si>
  <si>
    <t xml:space="preserve">The following shares are not included
in the computation of diluted income (loss) per share, because their inclusion would be anti-dilutive:
Years Ended December 31,
2017 2016
Preferred shares -
Convertible notes 54,285 202,789
Warrants 5,607,176 160,000
Options - -
Total anti-dilutive weighted average shares 5,661,461 362,789 </t>
  </si>
  <si>
    <t>Schedule of Dilutive Securities of Common Shares Outstanding</t>
  </si>
  <si>
    <t xml:space="preserve">If all dilutive securities had been exercised
at December 31, 2017 the total number of common shares outstanding would be as follows:
December 31, 2017 December 31, 2016
Common Shares 26,223,834 19,575,605
Preferred Shares - -
Convertible notes 81,539 194,008
Warrants 5,607,176 160,000
Options - -
Total potential shares 31,912,549 19,929,613 </t>
  </si>
  <si>
    <t>Organization and Nature of Business (Details Narrative) - shares</t>
  </si>
  <si>
    <t>Dec. 31, 2018</t>
  </si>
  <si>
    <t>Dec. 31, 2015</t>
  </si>
  <si>
    <t>Number of stock sold during period</t>
  </si>
  <si>
    <t>Preferred Stock [Member]</t>
  </si>
  <si>
    <t>Arizona Corporation [Member]</t>
  </si>
  <si>
    <t>Ownership percent</t>
  </si>
  <si>
    <t>100.00%</t>
  </si>
  <si>
    <t>Basis of Presentation and Summary of Significant Accounting Policies (Details Narrative) - USD ($)</t>
  </si>
  <si>
    <t>Advertising and marketing expenses</t>
  </si>
  <si>
    <t>Inventory wrote-off</t>
  </si>
  <si>
    <t>Property and equipment, wrote-off</t>
  </si>
  <si>
    <t>Impaired property and equipment</t>
  </si>
  <si>
    <t>One Distributer [Member] | Revenue [Member]</t>
  </si>
  <si>
    <t>Concentration risk, percentage</t>
  </si>
  <si>
    <t>85.00%</t>
  </si>
  <si>
    <t>90.00%</t>
  </si>
  <si>
    <t>One Distributer [Member] | Accounts Receivable [Member]</t>
  </si>
  <si>
    <t>93.00%</t>
  </si>
  <si>
    <t>Basis of Presentation and Summary of Significant Accounting Policies - Schedule of Financial Instruments Measured at Fair Value on Recurring Basis (Details) - USD ($)</t>
  </si>
  <si>
    <t>Fair Value, Inputs, Level 1 [Member]</t>
  </si>
  <si>
    <t>Balance, beginning</t>
  </si>
  <si>
    <t>Additions to fair value of derivative liability</t>
  </si>
  <si>
    <t>Balance, ending</t>
  </si>
  <si>
    <t>Fair Value, Inputs, Level 2 [Member]</t>
  </si>
  <si>
    <t>Fair Value, Inputs, Level 3 [Member]</t>
  </si>
  <si>
    <t>Restatements (Details Narrative)</t>
  </si>
  <si>
    <t>Term of agreement</t>
  </si>
  <si>
    <t>5 years</t>
  </si>
  <si>
    <t>Restatements - Schedule of Restated Statements (Details) - USD ($)</t>
  </si>
  <si>
    <t>Accounts receivable, net</t>
  </si>
  <si>
    <t>Prepaid Expenses</t>
  </si>
  <si>
    <t>Total Current Assets</t>
  </si>
  <si>
    <t>Furniture and equipment</t>
  </si>
  <si>
    <t>Total Assets</t>
  </si>
  <si>
    <t>Accrued interest</t>
  </si>
  <si>
    <t>Income taxes payable</t>
  </si>
  <si>
    <t>Notes payable, net of debt discount of $15, 018 and $0 at December 31, 2016 and 2015, respectively</t>
  </si>
  <si>
    <t>Notes payable - related party, current portion</t>
  </si>
  <si>
    <t>Convertible notes payable, net of debt discount of $23,724 and $0 at December 31, 2016 and 2015, respectively</t>
  </si>
  <si>
    <t>Royalty notes payable, net of debt discount of $87,036 and $0 at December 31, 2016 and 2015, respectively</t>
  </si>
  <si>
    <t>Total Current Liabilities</t>
  </si>
  <si>
    <t>Notes payable, net of debt discount of $32,292 and $0 at December 31, 2016 and 2015, respectively</t>
  </si>
  <si>
    <t>Notes payable - related party, net of debt discount of $0 and $52,386 at December 31, 2016 and 2015, respectively</t>
  </si>
  <si>
    <t>Convertible notes payable, net of current portion and discount</t>
  </si>
  <si>
    <t>Royalty notes payable, net of debt discount of $574,294 and $0 at December 31, 2016 and 2015, respectively</t>
  </si>
  <si>
    <t>Total Liabilities</t>
  </si>
  <si>
    <t>Preferred stock, $0.001 par value, 20,000,000 shares authorized, none outstanding</t>
  </si>
  <si>
    <t>Common stock, $0.001 par value, 100,000,000 shares authorized, 19,575,605 and 15,006,750 shares issued or issuable at December 31, 2016 and December 31, 2015, respectively.</t>
  </si>
  <si>
    <t>Total Stockholder's Equity (Deficit)</t>
  </si>
  <si>
    <t>Total Liabilities and Stockholders' Equity (Deficit)</t>
  </si>
  <si>
    <t>Monitoring revenue</t>
  </si>
  <si>
    <t>Distributorship revenue</t>
  </si>
  <si>
    <t>Total revenue</t>
  </si>
  <si>
    <t>Total cost of revenue</t>
  </si>
  <si>
    <t>General and administrative expenses</t>
  </si>
  <si>
    <t>Research and development</t>
  </si>
  <si>
    <t>Impairment of asset</t>
  </si>
  <si>
    <t>Interest expense</t>
  </si>
  <si>
    <t>Basic and diluted loss per common share</t>
  </si>
  <si>
    <t>Weighted average number of common shares outstanding - basic and diluted</t>
  </si>
  <si>
    <t>Net cash used in investing activities</t>
  </si>
  <si>
    <t>Proceeds from notes payable</t>
  </si>
  <si>
    <t>Repayments of notes payable</t>
  </si>
  <si>
    <t>Shareholder contributions</t>
  </si>
  <si>
    <t>Net increase (decrease) in cash</t>
  </si>
  <si>
    <t>Cash, beginning of period</t>
  </si>
  <si>
    <t>Cash, end of period</t>
  </si>
  <si>
    <t>Beginning balance</t>
  </si>
  <si>
    <t>Warrants issued</t>
  </si>
  <si>
    <t>Shareholders contributions</t>
  </si>
  <si>
    <t>Ending balance</t>
  </si>
  <si>
    <t>Beginning balance, shares</t>
  </si>
  <si>
    <t>Ending balance, shares</t>
  </si>
  <si>
    <t>Previously Reported [Member]</t>
  </si>
  <si>
    <t>Previously Reported [Member] | Accumulated (Deficit) [Member]</t>
  </si>
  <si>
    <t>Restatement Adjustment [Member]</t>
  </si>
  <si>
    <t>Restatement Adjustment [Member] | Accumulated (Deficit) [Member]</t>
  </si>
  <si>
    <t>Segment Reporting (Details Narrative)</t>
  </si>
  <si>
    <t>Dec. 31, 2017Installments</t>
  </si>
  <si>
    <t>Number of reportable segments</t>
  </si>
  <si>
    <t>Rental period description</t>
  </si>
  <si>
    <t>The rental periods range from a few months to 2 years and include a combination of down payments made by the customer and monthly payments paid under the agreements with the Company.</t>
  </si>
  <si>
    <t>Segment Reporting - Schedule of Net Sales and Identifiable Operating Income by Segment (Details) - USD ($)</t>
  </si>
  <si>
    <t>Gross Profit</t>
  </si>
  <si>
    <t>Income (loss) before provision for income taxes</t>
  </si>
  <si>
    <t>Net Income (loss)</t>
  </si>
  <si>
    <t>Total net property, plant, and equipment assets</t>
  </si>
  <si>
    <t>Monitoring [Member]</t>
  </si>
  <si>
    <t>[1]</t>
  </si>
  <si>
    <t>Identifiable segment operating expenses</t>
  </si>
  <si>
    <t>[2]</t>
  </si>
  <si>
    <t>Identifiable segment operating income</t>
  </si>
  <si>
    <t>[3]</t>
  </si>
  <si>
    <t>Distributorships [Member]</t>
  </si>
  <si>
    <t>Operating Segment [Member]</t>
  </si>
  <si>
    <t>[4]</t>
  </si>
  <si>
    <t>Corporate [Member]</t>
  </si>
  <si>
    <t>Segment gross profit includes segment net sales less segment cost of sales</t>
  </si>
  <si>
    <t>Identifiable segment operating expenses consists of identifiable depreciation expense</t>
  </si>
  <si>
    <t>Identifiable segment operating incomes consists of segment gross profit less identifiable operating expense</t>
  </si>
  <si>
    <t>General corporate expense consists of all other non-identifiable expenses</t>
  </si>
  <si>
    <t>Property and Equipment (Details Narrative) - USD ($)</t>
  </si>
  <si>
    <t>Depreciation expense</t>
  </si>
  <si>
    <t>Impairment of property and equipment</t>
  </si>
  <si>
    <t>Property and Equipment - Schedule of Property and Equipment (Details) - USD ($)</t>
  </si>
  <si>
    <t>Total property and equipment</t>
  </si>
  <si>
    <t>Less: accumulated depreciation</t>
  </si>
  <si>
    <t>Furniture and equipment, net</t>
  </si>
  <si>
    <t>Monitoring Units [Member]</t>
  </si>
  <si>
    <t>Furniture, Fixtures, and Equipment [Member]</t>
  </si>
  <si>
    <t>Accrued Expenses -  (Details) - USD ($)</t>
  </si>
  <si>
    <t>Accrued payroll and payroll taxes</t>
  </si>
  <si>
    <t>Accrued other expenses</t>
  </si>
  <si>
    <t>Deferred Revenue - Schedule of Deferred Revenue (Details) - USD ($)</t>
  </si>
  <si>
    <t>Notes Payable (Details Narrative) - USD ($)</t>
  </si>
  <si>
    <t>Dec. 01, 2017</t>
  </si>
  <si>
    <t>Sep. 30, 2016</t>
  </si>
  <si>
    <t>Sep. 23, 2016</t>
  </si>
  <si>
    <t>Mar. 30, 2016</t>
  </si>
  <si>
    <t>Jan. 20, 2016</t>
  </si>
  <si>
    <t>Oct. 31, 2016</t>
  </si>
  <si>
    <t>Notes payable</t>
  </si>
  <si>
    <t>Loss on extinguishments of debt</t>
  </si>
  <si>
    <t>January 2016 Non-Interest Bearing Note Payable [Member]</t>
  </si>
  <si>
    <t>Per month amount</t>
  </si>
  <si>
    <t>Periodic payments, principal</t>
  </si>
  <si>
    <t>Pay to lender royalty fee per month</t>
  </si>
  <si>
    <t>Royalty note, description</t>
  </si>
  <si>
    <t>The Company will pay the lender a royalty fee of five ($5) dollars per month for every ignition interlock devise that the Company has on the road in customers' vehicles up to eight hundred (800) in perpetuity, and for every unit over 800, the Company will owe the lender $1 per month per device in perpetuity.</t>
  </si>
  <si>
    <t>Shares of restricted common stock</t>
  </si>
  <si>
    <t>Note for principal balance</t>
  </si>
  <si>
    <t>Interest bearing percentage</t>
  </si>
  <si>
    <t>0.00%</t>
  </si>
  <si>
    <t>April 2016 Note [Member]</t>
  </si>
  <si>
    <t>Restricted of common shares</t>
  </si>
  <si>
    <t>Convertible debt due date</t>
  </si>
  <si>
    <t>Jun. 30,
		2018</t>
  </si>
  <si>
    <t>18.00%</t>
  </si>
  <si>
    <t>Number of restricted shares issued for exchange for cash</t>
  </si>
  <si>
    <t>Number of restricted shares issued for exchange</t>
  </si>
  <si>
    <t>September 2016 Note [Member]</t>
  </si>
  <si>
    <t>Oct. 31,
		2017</t>
  </si>
  <si>
    <t>24.00%</t>
  </si>
  <si>
    <t>October 2016 Note [Member]</t>
  </si>
  <si>
    <t>10.00%</t>
  </si>
  <si>
    <t>Interest payable per day</t>
  </si>
  <si>
    <t>December 2017 Note [Member]</t>
  </si>
  <si>
    <t>Dec. 1,
		2020</t>
  </si>
  <si>
    <t>15.00%</t>
  </si>
  <si>
    <t>December 2017 Note [Member] | Third Party [Member]</t>
  </si>
  <si>
    <t>Notes Payable - Schedule of Notes Payable (Details) - USD ($)</t>
  </si>
  <si>
    <t>Notes payable, gross amount</t>
  </si>
  <si>
    <t>Notes payable, discount</t>
  </si>
  <si>
    <t>Notes payable, net balance</t>
  </si>
  <si>
    <t>Less: non-current portion, gross</t>
  </si>
  <si>
    <t>Less: non-current portion, discount</t>
  </si>
  <si>
    <t>Less: non-current portion, net</t>
  </si>
  <si>
    <t>Notes payable, current portion, gross</t>
  </si>
  <si>
    <t>Notes payable, current portion, discount</t>
  </si>
  <si>
    <t>Notes payable, current portion</t>
  </si>
  <si>
    <t>Other Notes [Member]</t>
  </si>
  <si>
    <t>Notes Payable - Schedule of Notes Payable (Details) (Parenthetical) - USD ($)</t>
  </si>
  <si>
    <t>Common stock shares issued</t>
  </si>
  <si>
    <t>January 2016 Non-Interest Bearing Note Payable [Member] | 8 Months Payment Arrangement [Member]</t>
  </si>
  <si>
    <t>Percentage of accrued interest to be converted to common stock</t>
  </si>
  <si>
    <t>25.00%</t>
  </si>
  <si>
    <t>Exercise price per share</t>
  </si>
  <si>
    <t>Notes Payable - Related Parties (Details Narrative)</t>
  </si>
  <si>
    <t>Nov. 01, 2017USD ($)Installments</t>
  </si>
  <si>
    <t>Sep. 30, 2017USD ($)shares</t>
  </si>
  <si>
    <t>Aug. 03, 2017USD ($)$ / shares</t>
  </si>
  <si>
    <t>May 19, 2017USD ($)</t>
  </si>
  <si>
    <t>Apr. 30, 2017USD ($)</t>
  </si>
  <si>
    <t>Mar. 16, 2017USD ($)</t>
  </si>
  <si>
    <t>Feb. 27, 2017USD ($)</t>
  </si>
  <si>
    <t>Feb. 01, 2017USD ($)</t>
  </si>
  <si>
    <t>Jan. 15, 2017USD ($)</t>
  </si>
  <si>
    <t>Nov. 01, 2016USD ($)$ / sharesshares</t>
  </si>
  <si>
    <t>Oct. 07, 2016shares</t>
  </si>
  <si>
    <t>Sep. 30, 2016USD ($)</t>
  </si>
  <si>
    <t>Mar. 29, 2016USD ($)</t>
  </si>
  <si>
    <t>Mar. 31, 2014USD ($)</t>
  </si>
  <si>
    <t>Mar. 14, 2014USD ($)</t>
  </si>
  <si>
    <t>Feb. 16, 2014USD ($)Installments</t>
  </si>
  <si>
    <t>Mar. 31, 2017USD ($)shares</t>
  </si>
  <si>
    <t>Dec. 31, 2017USD ($)Installmentsshares</t>
  </si>
  <si>
    <t>Dec. 31, 2016USD ($)Installmentsshares</t>
  </si>
  <si>
    <t>Nov. 04, 2016</t>
  </si>
  <si>
    <t>Aug. 07, 2015</t>
  </si>
  <si>
    <t>Stock issued during period, shares | shares</t>
  </si>
  <si>
    <t>Warrants outstanding | shares</t>
  </si>
  <si>
    <t>Measurement Input, Expected Dividend Rate [Member]</t>
  </si>
  <si>
    <t>Warrants exercise term</t>
  </si>
  <si>
    <t>Volatility [Member]</t>
  </si>
  <si>
    <t>Risk Free Interest Rate [Member]</t>
  </si>
  <si>
    <t>Conversion of debt into shares | shares</t>
  </si>
  <si>
    <t>February 2014, Notes Payable [Member]</t>
  </si>
  <si>
    <t>7.75%</t>
  </si>
  <si>
    <t>Interest payable monthly installments | Installments</t>
  </si>
  <si>
    <t>Principal and interest payments</t>
  </si>
  <si>
    <t>February 2014, Notes Payable [Member] | Laurence Wainer [Member]</t>
  </si>
  <si>
    <t>Interest expense, related party debt</t>
  </si>
  <si>
    <t>March 31, 2017 Notes Payable [Member]</t>
  </si>
  <si>
    <t>Debt instrument, maturity date</t>
  </si>
  <si>
    <t>Apr. 30,
		2017</t>
  </si>
  <si>
    <t>March 31, 2017 Notes Payable [Member] | Series A Preferred Stock [Member]</t>
  </si>
  <si>
    <t>Debt instrument forgiveness</t>
  </si>
  <si>
    <t>Debt forgiveness, description</t>
  </si>
  <si>
    <t>On May 19, 2017, the Company amended the March 31, 2017 agreement to forgive $45,000 in debt owed by Company to Mr. Wainer instead of the forgiveness of $25,537 in accrued salary. The Company paid back the remaining amounts due under this note in June 2017.</t>
  </si>
  <si>
    <t>March 31, 2017 Notes Payable [Member] | Laurence Wainer [Member] | Series A Preferred Stock [Member]</t>
  </si>
  <si>
    <t>Accrued salaries</t>
  </si>
  <si>
    <t>January 2016, Non-Interest Bearing Notes Payable [Member] | Royalty Agreement [Member]</t>
  </si>
  <si>
    <t>January 2016, Non-Interest Bearing Notes Payable [Member] | Royalty Agreement Note Two [Member]</t>
  </si>
  <si>
    <t>The Company entered into Amendment No. 1 to Royalty note #2 to amend the royalty provisions of the original note to be $1 for each Device on the road beginning in the 25th month after the date of the Royalty note #2.</t>
  </si>
  <si>
    <t>Royalty fee, per month</t>
  </si>
  <si>
    <t>Restricted common shares | shares</t>
  </si>
  <si>
    <t>January 2016, Non-Interest Bearing Notes Payable [Member] | CEO [Member] | Royalty Agreement [Member]</t>
  </si>
  <si>
    <t>Principal payments, monthly</t>
  </si>
  <si>
    <t>January 2016, Non-Interest Bearing Notes Payable [Member] | CEO [Member] | Royalty Agreement [Member] | Minimum [Member]</t>
  </si>
  <si>
    <t>January 2016, Non-Interest Bearing Notes Payable [Member] | CEO [Member] | Royalty Agreement [Member] | Maximum [Member]</t>
  </si>
  <si>
    <t>September 2016, Promissory Note [Member]</t>
  </si>
  <si>
    <t>Payment terms, balloon payment</t>
  </si>
  <si>
    <t>Interest only payments, monthly</t>
  </si>
  <si>
    <t>Oct. 1,
		2017</t>
  </si>
  <si>
    <t>September 2016, Promissory Note [Member] | Royalty Agreement [Member] | Doheny Group, LLC, Delaware Limited Liability [Member]</t>
  </si>
  <si>
    <t>The Company also entered into a Royalty Agreement with Doheny, under which Doheny was granted perpetual royalty rights on all Devices when the Company has 500 or more Devices in service whether leased to end users or distributors. The royalty amounts vary between $1 and $2 per Device depending on a variety of factors.</t>
  </si>
  <si>
    <t>Royalty amount for monthly calculation of per unit | $ / shares</t>
  </si>
  <si>
    <t>September 2016, Promissory Note [Member] | Royalty Agreement [Member] | Minimum [Member] | Doheny Group, LLC, Delaware Limited Liability [Member]</t>
  </si>
  <si>
    <t>September 2016, Promissory Note [Member] | Royalty Agreement [Member] | Maximum [Member] | Doheny Group, LLC, Delaware Limited Liability [Member]</t>
  </si>
  <si>
    <t>September 2016, Promissory Note [Member] | Loan and Security Agreement [Member] | Doheny Group, LLC, Delaware Limited Liability [Member]</t>
  </si>
  <si>
    <t>Maximum loan amount</t>
  </si>
  <si>
    <t>Acquire parts and supplies to manufacture devices, description</t>
  </si>
  <si>
    <t>Under the terms of the LSA, the first phase will be a loan of up to $192,000 to acquire parts and supplies to manufacture 600 Devices; and the second phase will be a loan of up to $350,400 to acquire parts and supplies to manufacture 1,000 Devices.</t>
  </si>
  <si>
    <t>September 2016, Promissory Note [Member] | Loan and Security Agreement [Member] | Doheny Group, LLC, Delaware Limited Liability [Member] | First Phase [Member]</t>
  </si>
  <si>
    <t>Outstanding common stock, percentage</t>
  </si>
  <si>
    <t>4.99%</t>
  </si>
  <si>
    <t>September 2016, Promissory Note [Member] | Loan and Security Agreement [Member] | Doheny Group, LLC, Delaware Limited Liability [Member] | Second Phase [Member]</t>
  </si>
  <si>
    <t>5.00%</t>
  </si>
  <si>
    <t>November 2017, Promissory Note [Member]</t>
  </si>
  <si>
    <t>Related party notes payable other</t>
  </si>
  <si>
    <t>November 2017, Promissory Note [Member] | Royalty Agreement [Member] | Doheny Group, LLC, Delaware Limited Liability [Member]</t>
  </si>
  <si>
    <t>November 2017, Promissory Note [Member] | Royalty Agreement Note Four [Member] | Doheny Group, LLC, Delaware Limited Liability [Member] | Second Phase [Member]</t>
  </si>
  <si>
    <t>November 2016, Promissory Note [Member]</t>
  </si>
  <si>
    <t>November 2016, Promissory Note [Member] | Doheny Group, LLC, Delaware Limited Liability [Member]</t>
  </si>
  <si>
    <t>November 2016, Promissory Note [Member] | Royalty Agreement Note Three [Member] | Maximum [Member] | Doheny Group, LLC, Delaware Limited Liability [Member] | Second Phase [Member]</t>
  </si>
  <si>
    <t>Ownership percentage</t>
  </si>
  <si>
    <t>9.95%</t>
  </si>
  <si>
    <t>November 2016, Promissory Note [Member] | Royalty Agreement Note Four [Member] | Doheny Group, LLC, Delaware Limited Liability [Member] | Second Phase [Member]</t>
  </si>
  <si>
    <t>Debt instrument, withdrawal amount</t>
  </si>
  <si>
    <t>October 2016, Promissory Note [Member]</t>
  </si>
  <si>
    <t>Nov. 1,
		2017</t>
  </si>
  <si>
    <t>November 2016, Promissory Note One [Member]</t>
  </si>
  <si>
    <t>Nov. 1,
		2019</t>
  </si>
  <si>
    <t>November 2016, Promissory Note Two [Member]</t>
  </si>
  <si>
    <t>Dec. 1,
		2019</t>
  </si>
  <si>
    <t>Warrants exercise price | $ / shares</t>
  </si>
  <si>
    <t>4 years</t>
  </si>
  <si>
    <t>November 2016, Promissory Note Two [Member] | Measurement Input, Expected Dividend Rate [Member]</t>
  </si>
  <si>
    <t>Warrants, fair value measurement input</t>
  </si>
  <si>
    <t>November 2016, Promissory Note Two [Member] | Volatility [Member]</t>
  </si>
  <si>
    <t>329.00%</t>
  </si>
  <si>
    <t>November 2016, Promissory Note Two [Member] | Risk Free Interest Rate [Member]</t>
  </si>
  <si>
    <t>1.56%</t>
  </si>
  <si>
    <t>January 2017, Promissory Note [Member]</t>
  </si>
  <si>
    <t>Jan. 15,
		2018</t>
  </si>
  <si>
    <t>Feb. 28,
		2017</t>
  </si>
  <si>
    <t>Febrauary 2017, Promissory Note [Member]</t>
  </si>
  <si>
    <t>Feb. 27,
		2020</t>
  </si>
  <si>
    <t>March 2017, Promissory Note [Member]</t>
  </si>
  <si>
    <t>Mar. 16,
		2020</t>
  </si>
  <si>
    <t>September 2016, Promissory Note One [Member]</t>
  </si>
  <si>
    <t>November 2017, New Promissory Note [Member]</t>
  </si>
  <si>
    <t>Nov. 1,
		2022</t>
  </si>
  <si>
    <t>Debt conversion, description</t>
  </si>
  <si>
    <t>On November 1, 2017, the Company entered into an agreement with a third party to exchange promissory notes #5, #6, #7, #8, #9, #10, and #11 for a new promissory note for $900,000.</t>
  </si>
  <si>
    <t>Notes Payable - Related Parties -  Schedule of Notes Payable Related Parties (Details) - USD ($)</t>
  </si>
  <si>
    <t>Total notes payable</t>
  </si>
  <si>
    <t>Less: non-current portion</t>
  </si>
  <si>
    <t>Amount [Member]</t>
  </si>
  <si>
    <t>Discount [Member]</t>
  </si>
  <si>
    <t>Refinanced [Member]</t>
  </si>
  <si>
    <t>Reclass [Member]</t>
  </si>
  <si>
    <t>February 2014, Notes Payable [Member] | Amount [Member]</t>
  </si>
  <si>
    <t>February 2014, Notes Payable [Member] | Discount [Member]</t>
  </si>
  <si>
    <t>February 2014, Notes Payable [Member] | Refinanced [Member]</t>
  </si>
  <si>
    <t>February 2014, Notes Payable [Member] | Reclass [Member]</t>
  </si>
  <si>
    <t>January 2016 Non-Interest Bearing Note Payable [Member] | Amount [Member]</t>
  </si>
  <si>
    <t>January 2016 Non-Interest Bearing Note Payable [Member] | Discount [Member]</t>
  </si>
  <si>
    <t>January 2016 Non-Interest Bearing Note Payable [Member] | Refinanced [Member]</t>
  </si>
  <si>
    <t>January 2016 Non-Interest Bearing Note Payable [Member] | Reclass [Member]</t>
  </si>
  <si>
    <t>September 2016, Promissory Note One [Member] | Amount [Member]</t>
  </si>
  <si>
    <t>September 2016, Promissory Note One [Member] | Discount [Member]</t>
  </si>
  <si>
    <t>September 2016, Promissory Note One [Member] | Refinanced [Member]</t>
  </si>
  <si>
    <t>September 2016, Promissory Note One [Member] | Reclass [Member]</t>
  </si>
  <si>
    <t>September 2016, Promissory Note Two [Member]</t>
  </si>
  <si>
    <t>September 2016, Promissory Note Two [Member] | Amount [Member]</t>
  </si>
  <si>
    <t>September 2016, Promissory Note Two [Member] | Discount [Member]</t>
  </si>
  <si>
    <t>September 2016, Promissory Note Two [Member] | Refinanced [Member]</t>
  </si>
  <si>
    <t>September 2016, Promissory Note Two [Member] | Reclass [Member]</t>
  </si>
  <si>
    <t>November 2016, Promissory Note One [Member] | Amount [Member]</t>
  </si>
  <si>
    <t>November 2016, Promissory Note One [Member] | Discount [Member]</t>
  </si>
  <si>
    <t>November 2016, Promissory Note One [Member] | Refinanced [Member]</t>
  </si>
  <si>
    <t>November 2016, Promissory Note One [Member] | Reclass [Member]</t>
  </si>
  <si>
    <t>November 2016, Promissory Note Two [Member] | Amount [Member]</t>
  </si>
  <si>
    <t>November 2016, Promissory Note Two [Member] | Discount [Member]</t>
  </si>
  <si>
    <t>November 2016, Promissory Note Two [Member] | Refinanced [Member]</t>
  </si>
  <si>
    <t>November 2016, Promissory Note Two [Member] | Reclass [Member]</t>
  </si>
  <si>
    <t>November 2016, Promissory Note Three [Member]</t>
  </si>
  <si>
    <t>November 2016, Promissory Note Three [Member] | Amount [Member]</t>
  </si>
  <si>
    <t>November 2016, Promissory Note Three [Member] | Discount [Member]</t>
  </si>
  <si>
    <t>November 2016, Promissory Note Three [Member] | Refinanced [Member]</t>
  </si>
  <si>
    <t>November 2016, Promissory Note Three [Member] | Reclass [Member]</t>
  </si>
  <si>
    <t>November 2016, Promissory Note Four [Member]</t>
  </si>
  <si>
    <t>November 2016, Promissory Note Four [Member] | Amount [Member]</t>
  </si>
  <si>
    <t>November 2016, Promissory Note Four [Member] | Discount [Member]</t>
  </si>
  <si>
    <t>November 2016, Promissory Note Four [Member] | Refinanced [Member]</t>
  </si>
  <si>
    <t>November 2016, Promissory Note Four [Member] | Reclass [Member]</t>
  </si>
  <si>
    <t>January 2017, Promissory Note [Member] | Amount [Member]</t>
  </si>
  <si>
    <t>January 2017, Promissory Note [Member] | Discount [Member]</t>
  </si>
  <si>
    <t>January 2017, Promissory Note [Member] | Refinanced [Member]</t>
  </si>
  <si>
    <t>January 2017, Promissory Note [Member] | Reclass [Member]</t>
  </si>
  <si>
    <t>Febrauary 2017, Promissory Note [Member] | Amount [Member]</t>
  </si>
  <si>
    <t>Febrauary 2017, Promissory Note [Member] | Discount [Member]</t>
  </si>
  <si>
    <t>Febrauary 2017, Promissory Note [Member] | Refinanced [Member]</t>
  </si>
  <si>
    <t>Febrauary 2017, Promissory Note [Member] | Reclass [Member]</t>
  </si>
  <si>
    <t>March 31, 2017 Notes Payable [Member] | Amount [Member]</t>
  </si>
  <si>
    <t>March 31, 2017 Notes Payable [Member] | Discount [Member]</t>
  </si>
  <si>
    <t>March 31, 2017 Notes Payable [Member] | Refinanced [Member]</t>
  </si>
  <si>
    <t>March 31, 2017 Notes Payable [Member] | Reclass [Member]</t>
  </si>
  <si>
    <t>November 2017, New Promissory Note [Member] | Amount [Member]</t>
  </si>
  <si>
    <t>November 2017, New Promissory Note [Member] | Discount [Member]</t>
  </si>
  <si>
    <t>November 2017, New Promissory Note [Member] | Refinanced [Member]</t>
  </si>
  <si>
    <t>November 2017, New Promissory Note [Member] | Reclass [Member]</t>
  </si>
  <si>
    <t>Notes Payable - Related Parties -  Schedule of Notes Payable Related Parties (Details) (Parenthetical)</t>
  </si>
  <si>
    <t>Nov. 01, 2016USD ($)</t>
  </si>
  <si>
    <t>Jan. 20, 2016USD ($)</t>
  </si>
  <si>
    <t>Dec. 31, 2017USD ($)InstallmentsDevice</t>
  </si>
  <si>
    <t>Dec. 31, 2016USD ($)InstallmentsDevice</t>
  </si>
  <si>
    <t>January 2016 Non-Interest Bearing Note Payable [Member] | Four Months [Member]</t>
  </si>
  <si>
    <t>January 2016 Non-Interest Bearing Note Payable [Member] | Five Months [Member]</t>
  </si>
  <si>
    <t>Number of devices purchased | Device</t>
  </si>
  <si>
    <t>Balloon payment, maturity date</t>
  </si>
  <si>
    <t>2020-02</t>
  </si>
  <si>
    <t>Loss on Extinguishment of Notes Payable (Details Narrative) - USD ($)</t>
  </si>
  <si>
    <t>January 2016 Royalty Note Payable [Member]</t>
  </si>
  <si>
    <t>Royalty provisions of the original note</t>
  </si>
  <si>
    <t>Convertible Notes Payable (Details Narrative)</t>
  </si>
  <si>
    <t>Nov. 01, 2017USD ($)$ / sharesshares</t>
  </si>
  <si>
    <t>May 06, 2016USD ($)shares</t>
  </si>
  <si>
    <t>Nov. 24, 2015USD ($)$ / sharesshares</t>
  </si>
  <si>
    <t>Aug. 07, 2015USD ($)Installments$ / sharesshares</t>
  </si>
  <si>
    <t>Dec. 31, 2017USD ($)shares</t>
  </si>
  <si>
    <t>Dec. 31, 2016USD ($)</t>
  </si>
  <si>
    <t>Convertible notes</t>
  </si>
  <si>
    <t>Warrants, term</t>
  </si>
  <si>
    <t>Warrants measurement input</t>
  </si>
  <si>
    <t>Price Volatility [Member]</t>
  </si>
  <si>
    <t>Convertible Debenture Due On August 7, 2017 [Member]</t>
  </si>
  <si>
    <t>7.50%</t>
  </si>
  <si>
    <t>Aug. 7,
		2017</t>
  </si>
  <si>
    <t>70.00%</t>
  </si>
  <si>
    <t>Debt instrument, convertible, terms of conversion feature</t>
  </si>
  <si>
    <t xml:space="preserve">On August 7, 2015, the Company entered into an agreement with a third party non-affiliate and issued a 7.5% interest bearing convertible debenture for $15,000 due on August 7, 2017, with conversion features commencing after 180 days following the date of the note. Payments of interest only were due monthly beginning September 2015. The loan is convertible at 70% of the average of the closing prices for the common stock during the five trading days prior to the conversion date. </t>
  </si>
  <si>
    <t>Conversion of debt</t>
  </si>
  <si>
    <t>Common stock conversion shares | shares</t>
  </si>
  <si>
    <t>3 years</t>
  </si>
  <si>
    <t>Additional discount on debt</t>
  </si>
  <si>
    <t>Convertible Debenture Due on November 19, 2017</t>
  </si>
  <si>
    <t>Nov. 19,
		2017</t>
  </si>
  <si>
    <t>The loan is convertible at 70% of the average of the closing prices for the common stock during the five trading days prior to the conversion date, but may not be converted if such conversion would cause the holder to own more than 9.9% of outstanding common stock after giving effect to the conversion (which limitation may be removed by the holder upon 61 days advanced notice to the company).</t>
  </si>
  <si>
    <t>2 years</t>
  </si>
  <si>
    <t>Convertible Debenture Due on October 27, 2020</t>
  </si>
  <si>
    <t>Oct. 27,
		2020</t>
  </si>
  <si>
    <t>61.00%</t>
  </si>
  <si>
    <t>The loan is convertible at 61% of the average of the closing prices for the common stock during the five trading days prior to the conversion date but may not be converted if such conversion would cause the holder to own more than 4.9% of outstanding common stock after giving effect to the conversion.</t>
  </si>
  <si>
    <t>Convertible Debenture Due on October 27, 2020 | Total Discount [Member]</t>
  </si>
  <si>
    <t>Convertible Debenture Due on October 27, 2020 | Expenses Related Beneficial Feature [Member]</t>
  </si>
  <si>
    <t>Convertible Notes Payable - Schedule of Convertible Notes Payable (Details) - USD ($)</t>
  </si>
  <si>
    <t>Nov. 01, 2017</t>
  </si>
  <si>
    <t>Convertible notes, gross amount</t>
  </si>
  <si>
    <t>Convertible notes, discount</t>
  </si>
  <si>
    <t>Convertible notes, net balance</t>
  </si>
  <si>
    <t>Convertible notes, current portion, gross</t>
  </si>
  <si>
    <t>Convertible notes, current portion, discount</t>
  </si>
  <si>
    <t>Convertible notes, current portion</t>
  </si>
  <si>
    <t>Convertible Notes Payable - Schedule of Convertible Notes Payable (Details) (Parenthetical) - USD ($)</t>
  </si>
  <si>
    <t>August 2015 Convertible Notes Payable [Member]</t>
  </si>
  <si>
    <t>November 2015 Convertible Debt [Member]</t>
  </si>
  <si>
    <t>November 2017 Convertible Debt [Member]</t>
  </si>
  <si>
    <t>Derivative Liabilities (Details Narrative)</t>
  </si>
  <si>
    <t>Dec. 31, 2017USD ($)</t>
  </si>
  <si>
    <t>Nov. 01, 2017USD ($)</t>
  </si>
  <si>
    <t>Nov. 24, 2015USD ($)</t>
  </si>
  <si>
    <t>Aug. 07, 2015USD ($)Installments</t>
  </si>
  <si>
    <t>Derivative [Member] | Measurement Input, Expected Dividend Rate [Member]</t>
  </si>
  <si>
    <t>Derivative [Member] | Price Volatility [Member]</t>
  </si>
  <si>
    <t>Derivative [Member] | Risk Free Interest Rate [Member]</t>
  </si>
  <si>
    <t>Convertible Debenture Due On August 7, 2017 [Member] | Derivative [Member]</t>
  </si>
  <si>
    <t>Convertible debt, fair value</t>
  </si>
  <si>
    <t>1 year 6 months 29 days</t>
  </si>
  <si>
    <t>Convertible Debenture Due on November 19, 2017 | Derivative [Member]</t>
  </si>
  <si>
    <t>Convertible Debenture Due on October 27, 2020 | Derivative [Member]</t>
  </si>
  <si>
    <t>Derivative Liabilities - Schedule of Derivative Liabilities (Details) - USD ($)</t>
  </si>
  <si>
    <t>August 2015 Convertible Debt [Member]</t>
  </si>
  <si>
    <t>Derivative Liabilities - Schedule of Revalue of Derivatives Using Black Scholes Model (Details) - USD ($)</t>
  </si>
  <si>
    <t>Additions</t>
  </si>
  <si>
    <t>Changes</t>
  </si>
  <si>
    <t>Stockholders' Equity (Details Narrative) - USD ($)</t>
  </si>
  <si>
    <t>3 Months Ended</t>
  </si>
  <si>
    <t>Mar. 31, 2017</t>
  </si>
  <si>
    <t>Stock issued during period, shares</t>
  </si>
  <si>
    <t>Number of preferred stock shares issued, value</t>
  </si>
  <si>
    <t>Shares issued for services, value</t>
  </si>
  <si>
    <t>Conversion of debt value</t>
  </si>
  <si>
    <t>Royalty Notes [Member]</t>
  </si>
  <si>
    <t>Common Stockholders [Member]</t>
  </si>
  <si>
    <t>Common stock voting rights</t>
  </si>
  <si>
    <t>Holders of common stock are entitled to one vote for each share held.</t>
  </si>
  <si>
    <t>Per share price</t>
  </si>
  <si>
    <t>Conversion of debt into shares</t>
  </si>
  <si>
    <t>Number of stock sold during period, value</t>
  </si>
  <si>
    <t>Preferred stock, voting rights</t>
  </si>
  <si>
    <t>Series A Preferred stock will have one hundred (100) votes on all matters</t>
  </si>
  <si>
    <t>Material Definitive Agreement [Member] | Series A Preferred Stock [Member] | Officer and Director [Member]</t>
  </si>
  <si>
    <t>Warrants (Details Narrative) - Warrant [Member] - USD ($)</t>
  </si>
  <si>
    <t>Warrant issued</t>
  </si>
  <si>
    <t>Warrants issued for service rendered</t>
  </si>
  <si>
    <t>Fair value assumptions, expected life</t>
  </si>
  <si>
    <t>Fair value assumptions, expected dividend percentage</t>
  </si>
  <si>
    <t>Fair value assumptions, expected volatility percenatge</t>
  </si>
  <si>
    <t>286.00%</t>
  </si>
  <si>
    <t>Fair value assumptions, risk free interest percentage</t>
  </si>
  <si>
    <t>1.54%</t>
  </si>
  <si>
    <t>Warrants fully exercisable</t>
  </si>
  <si>
    <t>Minimum [Member]</t>
  </si>
  <si>
    <t>Warrant expiration</t>
  </si>
  <si>
    <t>Warrant exercise price</t>
  </si>
  <si>
    <t>Maximum [Member]</t>
  </si>
  <si>
    <t>Stock Purchase Agreements [Member]</t>
  </si>
  <si>
    <t>Warrants - Schedule of Warrant Activity (Details) - Warrant [Member] - USD ($)</t>
  </si>
  <si>
    <t>Warrants for common shares, outstanding, beginning balance</t>
  </si>
  <si>
    <t>Warrants for common shares, granted</t>
  </si>
  <si>
    <t>Warrants for common shares, exercised</t>
  </si>
  <si>
    <t>Warrants for common shares, forfeited, cancelled, expired</t>
  </si>
  <si>
    <t>Warrants for common shares, outstanding, ending balance</t>
  </si>
  <si>
    <t>Weighted average exercise price, beginning balance</t>
  </si>
  <si>
    <t>Weighted average exercise price, granted</t>
  </si>
  <si>
    <t>Weighted average exercise price, exercised</t>
  </si>
  <si>
    <t>Weighted average exercise price, forfeited, cancelled, expired</t>
  </si>
  <si>
    <t>Weighted average exercise price, ending balance</t>
  </si>
  <si>
    <t>Weighted Average Remaining Contractual Term</t>
  </si>
  <si>
    <t>1 year 11 months 19 days</t>
  </si>
  <si>
    <t>2 years 1 month 6 days</t>
  </si>
  <si>
    <t>Weighted Average Remaining Contractual Term, Granted</t>
  </si>
  <si>
    <t>0 years</t>
  </si>
  <si>
    <t>Weighted Average Aggregate Intrinsic Value</t>
  </si>
  <si>
    <t>Weighted Average Aggregate Intrinsic Value, Granted</t>
  </si>
  <si>
    <t>Related Party Transactions (Details Narrative)</t>
  </si>
  <si>
    <t>Notes payable | $</t>
  </si>
  <si>
    <t>Number of common stock granted</t>
  </si>
  <si>
    <t>Number of warrants granted</t>
  </si>
  <si>
    <t>Anti-dilution Shares [Member]</t>
  </si>
  <si>
    <t>Notes Payable [Member]</t>
  </si>
  <si>
    <t>Income (Loss) Per Share - Schedule of Antidilutive Securities Excluded from Computation of Earnings Per Share (Details) - shares</t>
  </si>
  <si>
    <t>Total anti-dilutive weighted average shares</t>
  </si>
  <si>
    <t>Preferred Shares [Member]</t>
  </si>
  <si>
    <t>Convertible Notes [Member]</t>
  </si>
  <si>
    <t>Warrant [Member]</t>
  </si>
  <si>
    <t>Options [Member]</t>
  </si>
  <si>
    <t>Income (Loss) Per Share - Schedule of Dilutive Securities of Common Shares Outstanding (Details) - shares</t>
  </si>
  <si>
    <t>Total potential shares</t>
  </si>
  <si>
    <t>Common Shares [Member]</t>
  </si>
  <si>
    <t>Commitments and Contingencies (Details Narrative) - USD ($)</t>
  </si>
  <si>
    <t>Aug. 28, 2017</t>
  </si>
  <si>
    <t>Dec. 02, 2016</t>
  </si>
  <si>
    <t>Lease term</t>
  </si>
  <si>
    <t>Lease amount for per month</t>
  </si>
  <si>
    <t>Maximum provision for escalating</t>
  </si>
  <si>
    <t>B3 Investments, LLC [Member]</t>
  </si>
  <si>
    <t>1 year</t>
  </si>
  <si>
    <t>Lease description</t>
  </si>
  <si>
    <t>The Company entered into a one-year lease with B3 Investments, LLC for a storefront location at Suites D104 and D105, 2406 24th Street, South Phoenix, Arizona. Base rent under the lease is $1,350 per month plus 2% ($27) rental tax.</t>
  </si>
  <si>
    <t>Rental tax</t>
  </si>
  <si>
    <t>Percentage of rental tax rate</t>
  </si>
  <si>
    <t>2.00%</t>
  </si>
  <si>
    <t>Settlement with Distributor (Details Narrative) - Distributor Member [Member] - Distributorship Agreement [Member]</t>
  </si>
  <si>
    <t>Dec. 31, 2017USD ($)Installments</t>
  </si>
  <si>
    <t>Number of interlock units | Installments</t>
  </si>
  <si>
    <t>Distributor revenue and accounts receivable | $</t>
  </si>
  <si>
    <t>Subsequent Events (Details Narrative)</t>
  </si>
  <si>
    <t>Jun. 03, 2019USD ($)</t>
  </si>
  <si>
    <t>May 01, 2019USD ($)</t>
  </si>
  <si>
    <t>Apr. 01, 2019USD ($)</t>
  </si>
  <si>
    <t>Mar. 04, 2019USD ($)</t>
  </si>
  <si>
    <t>Feb. 19, 2019USD ($)</t>
  </si>
  <si>
    <t>Feb. 01, 2019USD ($)</t>
  </si>
  <si>
    <t>Jan. 15, 2019USD ($)</t>
  </si>
  <si>
    <t>Jan. 11, 2019USD ($)</t>
  </si>
  <si>
    <t>Jan. 03, 2019USD ($)</t>
  </si>
  <si>
    <t>Dec. 31, 2018USD ($)shares</t>
  </si>
  <si>
    <t>Dec. 17, 2018USD ($)</t>
  </si>
  <si>
    <t>Dec. 01, 2018USD ($)$ / shares</t>
  </si>
  <si>
    <t>Oct. 11, 2018USD ($)</t>
  </si>
  <si>
    <t>Oct. 04, 2018USD ($)</t>
  </si>
  <si>
    <t>Aug. 01, 2018USD ($)$ / shares</t>
  </si>
  <si>
    <t>Apr. 01, 2018USD ($)</t>
  </si>
  <si>
    <t>Mar. 09, 2018USD ($)Installments</t>
  </si>
  <si>
    <t>Mar. 01, 2018USD ($)</t>
  </si>
  <si>
    <t>Feb. 01, 2018USD ($)</t>
  </si>
  <si>
    <t>Dec. 31, 2018USD ($)</t>
  </si>
  <si>
    <t>Jan. 31, 2018USD ($)</t>
  </si>
  <si>
    <t>Dec. 31, 2016USD ($)shares</t>
  </si>
  <si>
    <t>Apr. 11, 2019USD ($)shares</t>
  </si>
  <si>
    <t>Jan. 30, 2019USD ($)</t>
  </si>
  <si>
    <t>Apr. 11, 2018USD ($)shares</t>
  </si>
  <si>
    <t>Sale of stock, number of shares issued in transaction | shares</t>
  </si>
  <si>
    <t>Number of common shares issued for services, value</t>
  </si>
  <si>
    <t>Number of common shares issued for services | shares</t>
  </si>
  <si>
    <t>Number of common shares issued for conversion of note payable | shares</t>
  </si>
  <si>
    <t>Shares issued related to anti-dilution | shares</t>
  </si>
  <si>
    <t>Subsequent Event [Member]</t>
  </si>
  <si>
    <t>Sale of stock, consideration</t>
  </si>
  <si>
    <t>Number of warrants issued to purchase shares of common stock | shares</t>
  </si>
  <si>
    <t>Subsequent Event [Member] | Loan Agreement [Member] | Fundbox [Member]</t>
  </si>
  <si>
    <t>Advance loan amount</t>
  </si>
  <si>
    <t>Debt instrument, description</t>
  </si>
  <si>
    <t>Payments were automatically made each week and the loan was paid in April 2018.</t>
  </si>
  <si>
    <t>Subsequent Event [Member] | Loan Agreement [Member] | The Doheny Group [Member]</t>
  </si>
  <si>
    <t>Loan fee</t>
  </si>
  <si>
    <t>Debt balloon payment</t>
  </si>
  <si>
    <t>Loan due date</t>
  </si>
  <si>
    <t>Mar. 1,
		2023</t>
  </si>
  <si>
    <t>Debt interest rate</t>
  </si>
  <si>
    <t>Debt monthly interest</t>
  </si>
  <si>
    <t>Royalty per share | $ / shares</t>
  </si>
  <si>
    <t>Monthly royalty per share | $ / shares</t>
  </si>
  <si>
    <t>Accrued royalty per share | $ / shares</t>
  </si>
  <si>
    <t>Royalty description</t>
  </si>
  <si>
    <t>Beginning August 1, 2018, royalty became $5.00 per unit with $1.50 paid monthly and $3.50 accrued. Anti-dilution was extended ten more years until August 1, 2028.</t>
  </si>
  <si>
    <t>Debt monthly payment</t>
  </si>
  <si>
    <t>Debt principal and interest</t>
  </si>
  <si>
    <t>Debt payment description</t>
  </si>
  <si>
    <t>Therefore, the royalty will become $5.00 per unit on all units in perpetuity, the loan amount has increased to $2,000,000, as of December 1, 2018 payment of $20,000 was not made and the loan amount became $2,020,000, a new monthly payment of $50,500 interest only will be due as of January 1, 2019, if the full $50,500 cannot be paid, then a partial payment will be made with the unpaid amount added to the principal, and a balloon payment of the balance of principal owed shall be made on December 1, 2023.</t>
  </si>
  <si>
    <t>Increased loan amount</t>
  </si>
  <si>
    <t>Subsequent Event [Member] | Loan Agreement [Member] | The Doheny Group [Member] | New Four Year term of Loan [Member]</t>
  </si>
  <si>
    <t>Under the new four year term of the loan, the royalty will become $1.50 per unit and the royalty accrual of $3.50 per unit for the prior nine months shall be paid over twelve months. After the $1,365,000 loan is paid in full, the royalty per unit shall be $3.00.</t>
  </si>
  <si>
    <t>Loan balance plus penalty</t>
  </si>
  <si>
    <t>Subsequent Event [Member] | Loan Agreement [Member] | The Doheny Group [Member] | Through March 1, 2018 [Member]</t>
  </si>
  <si>
    <t>Subsequent Event [Member] | Loan Agreement [Member] | The Doheny Group [Member] | April 1, 2020 [Member]</t>
  </si>
  <si>
    <t>Subsequent Event [Member] | Loan Agreement [Member] | The Doheny Group [Member] | April 1, 2021 [Member]</t>
  </si>
  <si>
    <t>Subsequent Event [Member] | Loan Agreement [Member] | The Doheny Group [Member] | April 1, 2022 [Member]</t>
  </si>
  <si>
    <t>Subsequent Event [Member] | Loan Agreement [Member] | The Doheny Group [Member] | Through September 1, 2018 [Member]</t>
  </si>
  <si>
    <t>Subsequent Event [Member] | Loan Agreement [Member] | The Doheny Group [Member] | May 1, 2019 [Member]</t>
  </si>
  <si>
    <t>Subsequent Event [Member] | Loan Agreement [Member] | The Doheny Group [Member] | 48 Consecutive Monthly Payments [Member]</t>
  </si>
  <si>
    <t>Subsequent Event [Member] | Loan Agreement [Member] | The Doheny Group [Member] | December 17, 2019 [Member]</t>
  </si>
  <si>
    <t>Debt final payment</t>
  </si>
  <si>
    <t>Subsequent Event [Member] | Loan Agreement [Member] | The Doheny Group [Member] | December 31, 2019 [Member]</t>
  </si>
  <si>
    <t>Subsequent Event [Member] | Loan Agreement [Member] | The Doheny Group [Member] | January 3, 2020 [Member]</t>
  </si>
  <si>
    <t>Subsequent Event [Member] | Loan Agreement [Member] | The Doheny Group [Member] | January 11, 2020 [Member]</t>
  </si>
  <si>
    <t>Subsequent Event [Member] | Loan Agreement [Member] | The Doheny Group [Member] | January 15, 2020 [Member]</t>
  </si>
  <si>
    <t>Subsequent Event [Member] | Loan Agreement [Member] | The Doheny Group [Member] | February 1, 2020 [Member]</t>
  </si>
  <si>
    <t>Subsequent Event [Member] | Loan Agreement [Member] | The Doheny Group [Member] | March 4, 2020 [Member]</t>
  </si>
  <si>
    <t>Subsequent Event [Member] | Loan Agreement [Member] | The Doheny Group [Member] | May 1, 2020 [Member]</t>
  </si>
  <si>
    <t>Subsequent Event [Member] | Loan Agreement [Member] | The Doheny Group [Member] | June 3, 2020 [Member]</t>
  </si>
  <si>
    <t>Subsequent Event [Member] | Loan Agreement [Member] | Forward Financing [Member]</t>
  </si>
  <si>
    <t>Payments of $561.43 were automatically paid each business day starting October 15, 2018 and were to be for 140 days business days.</t>
  </si>
  <si>
    <t>Outstanding balance</t>
  </si>
  <si>
    <t>Argeed to settle loan amount</t>
  </si>
  <si>
    <t>Subsequent Event [Member] | Loan Agreement [Member] | Lucky Draw, LLC [Member]</t>
  </si>
  <si>
    <t>Subsequent Event [Member] | Personal Loan Agreement [Member] | Michael Wainer [Member]</t>
  </si>
  <si>
    <t>On December 31, 2018, Michael Wainer released the Company from payment of the loan.</t>
  </si>
  <si>
    <t>Subsequent Event [Member] | Personal Loan Agreement [Member] | Twelve Months [Member] | Michael Wainer [Member]</t>
  </si>
  <si>
    <t>Subsequent Event [Member] | Personal Loan Agreement [Member] | First Six Months [Member] | Michael Wainer [Member]</t>
  </si>
  <si>
    <t>Subsequent Event [Member] | Personal Loan Agreement [Member] | Final Six Months [Member] | Michael Wainer [Member]</t>
  </si>
  <si>
    <t>Subsequent Event [Member] | Personal Loan Agreement [Member] | Kabbage [Member] | Michael Wainer [Member]</t>
  </si>
  <si>
    <t>Subsequent Event [Member] | Note Holder [Member]</t>
  </si>
  <si>
    <t>Subsequent Event [Member] | Non-affiliated Shareholder [Member] | Loan Agreement [Member]</t>
  </si>
  <si>
    <t>Mar. 9,
		2021</t>
  </si>
  <si>
    <t>Convertible debenture</t>
  </si>
  <si>
    <t>Debt coversion percentage</t>
  </si>
  <si>
    <t>Debt instrument, convertible, threshold percentage</t>
  </si>
  <si>
    <t>4.90%</t>
  </si>
  <si>
    <t>Trading days | Installments</t>
  </si>
  <si>
    <t>Conversion description</t>
  </si>
  <si>
    <t>Subsequent Event [Member] | Rafael Mavashev [Member] | Promissory Note [Member]</t>
  </si>
  <si>
    <t>Subsequent Event [Member] | Edris [Member] | Royalty Note [Member]</t>
  </si>
  <si>
    <t>Royalty expense</t>
  </si>
  <si>
    <t>Subsequent Event [Member] | Oren Azulay [Member] | Promissory Note One [Member]</t>
  </si>
  <si>
    <t>Subsequent Event [Member] | CEO [Member] | The Doheny Group [Member]</t>
  </si>
  <si>
    <t>Subsequent Event [Member] | CEO [Member] | The Doheny Group [Member] | Common Stock [Member]</t>
  </si>
  <si>
    <t>Subsequent Event [Member] | CEO [Member] | The Doheny Group [Member] | Preferred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15</v>
      </c>
    </row>
    <row r="16" spans="1:4">
      <c r="A16" s="4" t="s">
        <v>27</v>
      </c>
      <c r="B16" s="4" t="s">
        <v>15</v>
      </c>
    </row>
    <row r="17" spans="1:4">
      <c r="A17" s="4" t="s">
        <v>28</v>
      </c>
      <c r="B17" s="4" t="s">
        <v>15</v>
      </c>
    </row>
    <row r="18" spans="1:4">
      <c r="A18" s="4" t="s">
        <v>29</v>
      </c>
      <c r="D18" s="5" t="n">
        <v>2742645</v>
      </c>
    </row>
    <row r="19" spans="1:4">
      <c r="A19" s="4" t="s">
        <v>30</v>
      </c>
      <c r="C19" s="6" t="n">
        <v>30211875</v>
      </c>
    </row>
    <row r="20" spans="1:4">
      <c r="A20" s="4" t="s">
        <v>31</v>
      </c>
      <c r="B20" s="4" t="s">
        <v>32</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1</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1874</v>
      </c>
      <c r="C3" s="5" t="n">
        <v>116309</v>
      </c>
    </row>
    <row r="4" spans="1:3">
      <c r="A4" s="4" t="s">
        <v>41</v>
      </c>
      <c r="B4" s="6" t="n">
        <v>28916</v>
      </c>
      <c r="C4" s="6" t="n">
        <v>51241</v>
      </c>
    </row>
    <row r="5" spans="1:3">
      <c r="A5" s="4" t="s">
        <v>42</v>
      </c>
      <c r="B5" s="6" t="n">
        <v>2655</v>
      </c>
      <c r="C5" s="6" t="n">
        <v>2361</v>
      </c>
    </row>
    <row r="6" spans="1:3">
      <c r="A6" s="4" t="s">
        <v>43</v>
      </c>
      <c r="B6" s="4" t="s">
        <v>44</v>
      </c>
      <c r="C6" s="6" t="n">
        <v>10650</v>
      </c>
    </row>
    <row r="7" spans="1:3">
      <c r="A7" s="4" t="s">
        <v>45</v>
      </c>
      <c r="B7" s="6" t="n">
        <v>63445</v>
      </c>
      <c r="C7" s="6" t="n">
        <v>180561</v>
      </c>
    </row>
    <row r="8" spans="1:3">
      <c r="A8" s="4" t="s">
        <v>46</v>
      </c>
      <c r="B8" s="4" t="s">
        <v>44</v>
      </c>
      <c r="C8" s="6" t="n">
        <v>356346</v>
      </c>
    </row>
    <row r="9" spans="1:3">
      <c r="A9" s="4" t="s">
        <v>47</v>
      </c>
      <c r="B9" s="6" t="n">
        <v>5131</v>
      </c>
      <c r="C9" s="6" t="n">
        <v>256254</v>
      </c>
    </row>
    <row r="10" spans="1:3">
      <c r="A10" s="4" t="s">
        <v>48</v>
      </c>
      <c r="B10" s="6" t="n">
        <v>68576</v>
      </c>
      <c r="C10" s="6" t="n">
        <v>793161</v>
      </c>
    </row>
    <row r="11" spans="1:3">
      <c r="A11" s="3" t="s">
        <v>49</v>
      </c>
    </row>
    <row r="12" spans="1:3">
      <c r="A12" s="4" t="s">
        <v>50</v>
      </c>
      <c r="B12" s="6" t="n">
        <v>39695</v>
      </c>
      <c r="C12" s="6" t="n">
        <v>28250</v>
      </c>
    </row>
    <row r="13" spans="1:3">
      <c r="A13" s="4" t="s">
        <v>51</v>
      </c>
      <c r="B13" s="6" t="n">
        <v>57075</v>
      </c>
      <c r="C13" s="6" t="n">
        <v>84605</v>
      </c>
    </row>
    <row r="14" spans="1:3">
      <c r="A14" s="4" t="s">
        <v>52</v>
      </c>
      <c r="B14" s="6" t="n">
        <v>179993</v>
      </c>
      <c r="C14" s="4" t="s">
        <v>44</v>
      </c>
    </row>
    <row r="15" spans="1:3">
      <c r="A15" s="4" t="s">
        <v>53</v>
      </c>
      <c r="B15" s="6" t="n">
        <v>184378</v>
      </c>
      <c r="C15" s="6" t="n">
        <v>162331</v>
      </c>
    </row>
    <row r="16" spans="1:3">
      <c r="A16" s="4" t="s">
        <v>54</v>
      </c>
      <c r="B16" s="6" t="n">
        <v>12302</v>
      </c>
      <c r="C16" s="6" t="n">
        <v>73556</v>
      </c>
    </row>
    <row r="17" spans="1:3">
      <c r="A17" s="4" t="s">
        <v>55</v>
      </c>
      <c r="B17" s="6" t="n">
        <v>60006</v>
      </c>
      <c r="C17" s="6" t="n">
        <v>13450</v>
      </c>
    </row>
    <row r="18" spans="1:3">
      <c r="A18" s="4" t="s">
        <v>56</v>
      </c>
      <c r="B18" s="6" t="n">
        <v>45328</v>
      </c>
      <c r="C18" s="6" t="n">
        <v>86336</v>
      </c>
    </row>
    <row r="19" spans="1:3">
      <c r="A19" s="4" t="s">
        <v>57</v>
      </c>
      <c r="B19" s="6" t="n">
        <v>6972</v>
      </c>
      <c r="C19" s="6" t="n">
        <v>33775</v>
      </c>
    </row>
    <row r="20" spans="1:3">
      <c r="A20" s="4" t="s">
        <v>58</v>
      </c>
      <c r="B20" s="6" t="n">
        <v>585749</v>
      </c>
      <c r="C20" s="6" t="n">
        <v>482303</v>
      </c>
    </row>
    <row r="21" spans="1:3">
      <c r="A21" s="3" t="s">
        <v>59</v>
      </c>
    </row>
    <row r="22" spans="1:3">
      <c r="A22" s="4" t="s">
        <v>60</v>
      </c>
      <c r="B22" s="6" t="n">
        <v>21274</v>
      </c>
      <c r="C22" s="6" t="n">
        <v>18681</v>
      </c>
    </row>
    <row r="23" spans="1:3">
      <c r="A23" s="4" t="s">
        <v>61</v>
      </c>
      <c r="B23" s="6" t="n">
        <v>839306</v>
      </c>
      <c r="C23" s="6" t="n">
        <v>160860</v>
      </c>
    </row>
    <row r="24" spans="1:3">
      <c r="A24" s="4" t="s">
        <v>62</v>
      </c>
      <c r="B24" s="6" t="n">
        <v>3517</v>
      </c>
      <c r="C24" s="4" t="s">
        <v>44</v>
      </c>
    </row>
    <row r="25" spans="1:3">
      <c r="A25" s="4" t="s">
        <v>63</v>
      </c>
      <c r="B25" s="4" t="s">
        <v>44</v>
      </c>
      <c r="C25" s="6" t="n">
        <v>121968</v>
      </c>
    </row>
    <row r="26" spans="1:3">
      <c r="A26" s="4" t="s">
        <v>64</v>
      </c>
      <c r="B26" s="6" t="n">
        <v>864097</v>
      </c>
      <c r="C26" s="6" t="n">
        <v>301509</v>
      </c>
    </row>
    <row r="27" spans="1:3">
      <c r="A27" s="4" t="s">
        <v>65</v>
      </c>
      <c r="B27" s="6" t="n">
        <v>1449846</v>
      </c>
      <c r="C27" s="6" t="n">
        <v>783812</v>
      </c>
    </row>
    <row r="28" spans="1:3">
      <c r="A28" s="4" t="s">
        <v>66</v>
      </c>
      <c r="B28" s="4" t="s">
        <v>44</v>
      </c>
      <c r="C28" s="4" t="s">
        <v>44</v>
      </c>
    </row>
    <row r="29" spans="1:3">
      <c r="A29" s="3" t="s">
        <v>67</v>
      </c>
    </row>
    <row r="30" spans="1:3">
      <c r="A30" s="4" t="s">
        <v>68</v>
      </c>
      <c r="B30" s="6" t="n">
        <v>1000</v>
      </c>
      <c r="C30" s="4" t="s">
        <v>44</v>
      </c>
    </row>
    <row r="31" spans="1:3">
      <c r="A31" s="4" t="s">
        <v>69</v>
      </c>
      <c r="B31" s="6" t="n">
        <v>2622</v>
      </c>
      <c r="C31" s="6" t="n">
        <v>1958</v>
      </c>
    </row>
    <row r="32" spans="1:3">
      <c r="A32" s="4" t="s">
        <v>70</v>
      </c>
      <c r="B32" s="6" t="n">
        <v>2911753</v>
      </c>
      <c r="C32" s="6" t="n">
        <v>1594721</v>
      </c>
    </row>
    <row r="33" spans="1:3">
      <c r="A33" s="4" t="s">
        <v>71</v>
      </c>
      <c r="B33" s="6" t="n">
        <v>-4296645</v>
      </c>
      <c r="C33" s="6" t="n">
        <v>-1587330</v>
      </c>
    </row>
    <row r="34" spans="1:3">
      <c r="A34" s="4" t="s">
        <v>72</v>
      </c>
      <c r="B34" s="6" t="n">
        <v>-1381270</v>
      </c>
      <c r="C34" s="6" t="n">
        <v>9349</v>
      </c>
    </row>
    <row r="35" spans="1:3">
      <c r="A35" s="4" t="s">
        <v>73</v>
      </c>
      <c r="B35" s="5" t="n">
        <v>68576</v>
      </c>
      <c r="C35" s="5" t="n">
        <v>7931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1</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53</v>
      </c>
      <c r="B10" s="4" t="s">
        <v>247</v>
      </c>
    </row>
    <row r="11" spans="1:2">
      <c r="A11" s="4" t="s">
        <v>248</v>
      </c>
      <c r="B11" s="4" t="s">
        <v>249</v>
      </c>
    </row>
    <row r="12" spans="1:2">
      <c r="A12" s="4" t="s">
        <v>250</v>
      </c>
      <c r="B12" s="4" t="s">
        <v>251</v>
      </c>
    </row>
    <row r="13" spans="1:2">
      <c r="A13" s="4" t="s">
        <v>252</v>
      </c>
      <c r="B13" s="4" t="s">
        <v>253</v>
      </c>
    </row>
    <row r="14" spans="1:2">
      <c r="A14" s="4" t="s">
        <v>191</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3" t="s">
        <v>1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86</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v>
      </c>
      <c r="B1" s="2" t="s">
        <v>2</v>
      </c>
      <c r="C1" s="2" t="s">
        <v>38</v>
      </c>
    </row>
    <row r="2" spans="1:3">
      <c r="A2" s="3" t="s">
        <v>75</v>
      </c>
    </row>
    <row r="3" spans="1:3">
      <c r="A3" s="4" t="s">
        <v>76</v>
      </c>
      <c r="B3" s="5" t="n">
        <v>26541</v>
      </c>
      <c r="C3" s="5" t="n">
        <v>0</v>
      </c>
    </row>
    <row r="4" spans="1:3">
      <c r="A4" s="4" t="s">
        <v>77</v>
      </c>
      <c r="B4" s="6" t="n">
        <v>18729</v>
      </c>
      <c r="C4" s="6" t="n">
        <v>46149</v>
      </c>
    </row>
    <row r="5" spans="1:3">
      <c r="A5" s="4" t="s">
        <v>78</v>
      </c>
      <c r="B5" s="6" t="n">
        <v>0</v>
      </c>
      <c r="C5" s="6" t="n">
        <v>38419</v>
      </c>
    </row>
    <row r="6" spans="1:3">
      <c r="A6" s="4" t="s">
        <v>79</v>
      </c>
      <c r="B6" s="6" t="n">
        <v>0</v>
      </c>
      <c r="C6" s="6" t="n">
        <v>23725</v>
      </c>
    </row>
    <row r="7" spans="1:3">
      <c r="A7" s="4" t="s">
        <v>80</v>
      </c>
      <c r="B7" s="6" t="n">
        <v>14473</v>
      </c>
      <c r="C7" s="6" t="n">
        <v>64482</v>
      </c>
    </row>
    <row r="8" spans="1:3">
      <c r="A8" s="4" t="s">
        <v>81</v>
      </c>
      <c r="B8" s="6" t="n">
        <v>0</v>
      </c>
      <c r="C8" s="6" t="n">
        <v>522923</v>
      </c>
    </row>
    <row r="9" spans="1:3">
      <c r="A9" s="4" t="s">
        <v>82</v>
      </c>
      <c r="B9" s="5" t="n">
        <v>2011</v>
      </c>
      <c r="C9" s="5" t="n">
        <v>0</v>
      </c>
    </row>
    <row r="10" spans="1:3">
      <c r="A10" s="4" t="s">
        <v>83</v>
      </c>
      <c r="B10" s="7" t="n">
        <v>0.001</v>
      </c>
      <c r="C10" s="7" t="n">
        <v>0.001</v>
      </c>
    </row>
    <row r="11" spans="1:3">
      <c r="A11" s="4" t="s">
        <v>84</v>
      </c>
      <c r="B11" s="6" t="n">
        <v>2000000</v>
      </c>
      <c r="C11" s="6" t="n">
        <v>2000000</v>
      </c>
    </row>
    <row r="12" spans="1:3">
      <c r="A12" s="4" t="s">
        <v>85</v>
      </c>
      <c r="B12" s="6" t="n">
        <v>1000000</v>
      </c>
      <c r="C12" s="6" t="n">
        <v>0</v>
      </c>
    </row>
    <row r="13" spans="1:3">
      <c r="A13" s="4" t="s">
        <v>86</v>
      </c>
      <c r="B13" s="6" t="n">
        <v>1000000</v>
      </c>
      <c r="C13" s="6" t="n">
        <v>0</v>
      </c>
    </row>
    <row r="14" spans="1:3">
      <c r="A14" s="4" t="s">
        <v>87</v>
      </c>
      <c r="B14" s="8" t="n">
        <v>0.0001</v>
      </c>
      <c r="C14" s="8" t="n">
        <v>0.0001</v>
      </c>
    </row>
    <row r="15" spans="1:3">
      <c r="A15" s="4" t="s">
        <v>88</v>
      </c>
      <c r="B15" s="6" t="n">
        <v>100000000</v>
      </c>
      <c r="C15" s="6" t="n">
        <v>100000000</v>
      </c>
    </row>
    <row r="16" spans="1:3">
      <c r="A16" s="4" t="s">
        <v>89</v>
      </c>
      <c r="B16" s="6" t="n">
        <v>26223834</v>
      </c>
      <c r="C16" s="6" t="n">
        <v>19575605</v>
      </c>
    </row>
    <row r="17" spans="1:3">
      <c r="A17" s="4" t="s">
        <v>90</v>
      </c>
      <c r="B17" s="6" t="n">
        <v>26223834</v>
      </c>
      <c r="C17" s="6" t="n">
        <v>19575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3" t="s">
        <v>189</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92</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201</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1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11</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1</v>
      </c>
      <c r="B1" s="2" t="s">
        <v>1</v>
      </c>
    </row>
    <row r="2" spans="1:3">
      <c r="B2" s="2" t="s">
        <v>2</v>
      </c>
      <c r="C2" s="2" t="s">
        <v>38</v>
      </c>
    </row>
    <row r="3" spans="1:3">
      <c r="A3" s="3" t="s">
        <v>92</v>
      </c>
    </row>
    <row r="4" spans="1:3">
      <c r="A4" s="4" t="s">
        <v>93</v>
      </c>
      <c r="B4" s="5" t="n">
        <v>926454</v>
      </c>
      <c r="C4" s="5" t="n">
        <v>212128</v>
      </c>
    </row>
    <row r="5" spans="1:3">
      <c r="A5" s="4" t="s">
        <v>94</v>
      </c>
      <c r="B5" s="6" t="n">
        <v>308979</v>
      </c>
      <c r="C5" s="6" t="n">
        <v>91637</v>
      </c>
    </row>
    <row r="6" spans="1:3">
      <c r="A6" s="4" t="s">
        <v>95</v>
      </c>
      <c r="B6" s="6" t="n">
        <v>1235433</v>
      </c>
      <c r="C6" s="6" t="n">
        <v>303765</v>
      </c>
    </row>
    <row r="7" spans="1:3">
      <c r="A7" s="3" t="s">
        <v>96</v>
      </c>
    </row>
    <row r="8" spans="1:3">
      <c r="A8" s="4" t="s">
        <v>97</v>
      </c>
      <c r="B8" s="6" t="n">
        <v>153059</v>
      </c>
      <c r="C8" s="6" t="n">
        <v>38276</v>
      </c>
    </row>
    <row r="9" spans="1:3">
      <c r="A9" s="4" t="s">
        <v>98</v>
      </c>
      <c r="B9" s="6" t="n">
        <v>7738</v>
      </c>
      <c r="C9" s="6" t="n">
        <v>2892</v>
      </c>
    </row>
    <row r="10" spans="1:3">
      <c r="A10" s="4" t="s">
        <v>99</v>
      </c>
      <c r="B10" s="6" t="n">
        <v>160797</v>
      </c>
      <c r="C10" s="6" t="n">
        <v>41168</v>
      </c>
    </row>
    <row r="11" spans="1:3">
      <c r="A11" s="4" t="s">
        <v>100</v>
      </c>
      <c r="B11" s="6" t="n">
        <v>1074636</v>
      </c>
      <c r="C11" s="6" t="n">
        <v>262597</v>
      </c>
    </row>
    <row r="12" spans="1:3">
      <c r="A12" s="3" t="s">
        <v>101</v>
      </c>
    </row>
    <row r="13" spans="1:3">
      <c r="A13" s="4" t="s">
        <v>102</v>
      </c>
      <c r="B13" s="6" t="n">
        <v>473620</v>
      </c>
      <c r="C13" s="6" t="n">
        <v>147231</v>
      </c>
    </row>
    <row r="14" spans="1:3">
      <c r="A14" s="4" t="s">
        <v>103</v>
      </c>
      <c r="B14" s="6" t="n">
        <v>146406</v>
      </c>
      <c r="C14" s="6" t="n">
        <v>92705</v>
      </c>
    </row>
    <row r="15" spans="1:3">
      <c r="A15" s="4" t="s">
        <v>104</v>
      </c>
      <c r="B15" s="6" t="n">
        <v>841961</v>
      </c>
      <c r="C15" s="6" t="n">
        <v>458351</v>
      </c>
    </row>
    <row r="16" spans="1:3">
      <c r="A16" s="4" t="s">
        <v>105</v>
      </c>
      <c r="B16" s="6" t="n">
        <v>338044</v>
      </c>
      <c r="C16" s="6" t="n">
        <v>65449</v>
      </c>
    </row>
    <row r="17" spans="1:3">
      <c r="A17" s="4" t="s">
        <v>106</v>
      </c>
      <c r="B17" s="6" t="n">
        <v>801983</v>
      </c>
      <c r="C17" s="4" t="s">
        <v>44</v>
      </c>
    </row>
    <row r="18" spans="1:3">
      <c r="A18" s="4" t="s">
        <v>107</v>
      </c>
      <c r="B18" s="6" t="n">
        <v>2602014</v>
      </c>
      <c r="C18" s="6" t="n">
        <v>763736</v>
      </c>
    </row>
    <row r="19" spans="1:3">
      <c r="A19" s="4" t="s">
        <v>108</v>
      </c>
      <c r="B19" s="6" t="n">
        <v>-1527378</v>
      </c>
      <c r="C19" s="6" t="n">
        <v>-501139</v>
      </c>
    </row>
    <row r="20" spans="1:3">
      <c r="A20" s="3" t="s">
        <v>109</v>
      </c>
    </row>
    <row r="21" spans="1:3">
      <c r="A21" s="4" t="s">
        <v>110</v>
      </c>
      <c r="B21" s="6" t="n">
        <v>-943415</v>
      </c>
      <c r="C21" s="6" t="n">
        <v>-214708</v>
      </c>
    </row>
    <row r="22" spans="1:3">
      <c r="A22" s="4" t="s">
        <v>111</v>
      </c>
      <c r="B22" s="6" t="n">
        <v>68078</v>
      </c>
      <c r="C22" s="6" t="n">
        <v>-22231</v>
      </c>
    </row>
    <row r="23" spans="1:3">
      <c r="A23" s="4" t="s">
        <v>112</v>
      </c>
      <c r="B23" s="6" t="n">
        <v>-305000</v>
      </c>
      <c r="C23" s="6" t="n">
        <v>-116541</v>
      </c>
    </row>
    <row r="24" spans="1:3">
      <c r="A24" s="4" t="s">
        <v>113</v>
      </c>
      <c r="B24" s="6" t="n">
        <v>-1180337</v>
      </c>
      <c r="C24" s="6" t="n">
        <v>-353480</v>
      </c>
    </row>
    <row r="25" spans="1:3">
      <c r="A25" s="4" t="s">
        <v>114</v>
      </c>
      <c r="B25" s="6" t="n">
        <v>-2707715</v>
      </c>
      <c r="C25" s="6" t="n">
        <v>-854619</v>
      </c>
    </row>
    <row r="26" spans="1:3">
      <c r="A26" s="4" t="s">
        <v>115</v>
      </c>
      <c r="B26" s="6" t="n">
        <v>1600</v>
      </c>
      <c r="C26" s="6" t="n">
        <v>1600</v>
      </c>
    </row>
    <row r="27" spans="1:3">
      <c r="A27" s="4" t="s">
        <v>116</v>
      </c>
      <c r="B27" s="5" t="n">
        <v>-2709315</v>
      </c>
      <c r="C27" s="5" t="n">
        <v>-856219</v>
      </c>
    </row>
    <row r="28" spans="1:3">
      <c r="A28" s="3" t="s">
        <v>117</v>
      </c>
    </row>
    <row r="29" spans="1:3">
      <c r="A29" s="4" t="s">
        <v>118</v>
      </c>
      <c r="B29" s="9" t="n">
        <v>-0.12</v>
      </c>
      <c r="C29" s="9" t="n">
        <v>-0.05</v>
      </c>
    </row>
    <row r="30" spans="1:3">
      <c r="A30" s="3" t="s">
        <v>119</v>
      </c>
    </row>
    <row r="31" spans="1:3">
      <c r="A31" s="4" t="s">
        <v>118</v>
      </c>
      <c r="B31" s="6" t="n">
        <v>22856861</v>
      </c>
      <c r="C31" s="6" t="n">
        <v>164781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21</v>
      </c>
      <c r="B1" s="2" t="s">
        <v>1</v>
      </c>
    </row>
    <row r="2" spans="1:4">
      <c r="B2" s="2" t="s">
        <v>322</v>
      </c>
      <c r="C2" s="2" t="s">
        <v>2</v>
      </c>
      <c r="D2" s="2" t="s">
        <v>323</v>
      </c>
    </row>
    <row r="3" spans="1:4">
      <c r="A3" s="4" t="s">
        <v>324</v>
      </c>
      <c r="C3" s="6" t="n">
        <v>2669761</v>
      </c>
    </row>
    <row r="4" spans="1:4">
      <c r="A4" s="4" t="s">
        <v>122</v>
      </c>
    </row>
    <row r="5" spans="1:4">
      <c r="A5" s="4" t="s">
        <v>324</v>
      </c>
      <c r="B5" s="6" t="n">
        <v>8924000</v>
      </c>
    </row>
    <row r="6" spans="1:4">
      <c r="A6" s="4" t="s">
        <v>325</v>
      </c>
    </row>
    <row r="7" spans="1:4">
      <c r="A7" s="4" t="s">
        <v>324</v>
      </c>
      <c r="B7" s="6" t="n">
        <v>1000000</v>
      </c>
    </row>
    <row r="8" spans="1:4">
      <c r="A8" s="4" t="s">
        <v>326</v>
      </c>
    </row>
    <row r="9" spans="1:4">
      <c r="A9" s="4" t="s">
        <v>327</v>
      </c>
      <c r="D9" s="4" t="s">
        <v>3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8</v>
      </c>
    </row>
    <row r="3" spans="1:3">
      <c r="A3" s="4" t="s">
        <v>71</v>
      </c>
      <c r="B3" s="5" t="n">
        <v>4296645</v>
      </c>
      <c r="C3" s="5" t="n">
        <v>1587330</v>
      </c>
    </row>
    <row r="4" spans="1:3">
      <c r="A4" s="4" t="s">
        <v>330</v>
      </c>
      <c r="B4" s="6" t="n">
        <v>192941</v>
      </c>
      <c r="C4" s="6" t="n">
        <v>67462</v>
      </c>
    </row>
    <row r="5" spans="1:3">
      <c r="A5" s="4" t="s">
        <v>331</v>
      </c>
      <c r="B5" s="6" t="n">
        <v>10650</v>
      </c>
    </row>
    <row r="6" spans="1:3">
      <c r="A6" s="4" t="s">
        <v>332</v>
      </c>
      <c r="B6" s="6" t="n">
        <v>791333</v>
      </c>
    </row>
    <row r="7" spans="1:3">
      <c r="A7" s="4" t="s">
        <v>333</v>
      </c>
      <c r="B7" s="5" t="n">
        <v>801983</v>
      </c>
      <c r="C7" s="4" t="s">
        <v>44</v>
      </c>
    </row>
    <row r="8" spans="1:3">
      <c r="A8" s="4" t="s">
        <v>334</v>
      </c>
    </row>
    <row r="9" spans="1:3">
      <c r="A9" s="4" t="s">
        <v>335</v>
      </c>
      <c r="B9" s="4" t="s">
        <v>336</v>
      </c>
      <c r="C9" s="4" t="s">
        <v>337</v>
      </c>
    </row>
    <row r="10" spans="1:3">
      <c r="A10" s="4" t="s">
        <v>338</v>
      </c>
    </row>
    <row r="11" spans="1:3">
      <c r="A11" s="4" t="s">
        <v>335</v>
      </c>
      <c r="C11" s="4" t="s">
        <v>3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8</v>
      </c>
    </row>
    <row r="3" spans="1:3">
      <c r="A3" s="4" t="s">
        <v>341</v>
      </c>
    </row>
    <row r="4" spans="1:3">
      <c r="A4" s="4" t="s">
        <v>342</v>
      </c>
      <c r="B4" s="4" t="s">
        <v>44</v>
      </c>
      <c r="C4" s="4" t="s">
        <v>44</v>
      </c>
    </row>
    <row r="5" spans="1:3">
      <c r="A5" s="4" t="s">
        <v>343</v>
      </c>
      <c r="B5" s="4" t="s">
        <v>44</v>
      </c>
      <c r="C5" s="4" t="s">
        <v>44</v>
      </c>
    </row>
    <row r="6" spans="1:3">
      <c r="A6" s="4" t="s">
        <v>111</v>
      </c>
      <c r="B6" s="4" t="s">
        <v>44</v>
      </c>
      <c r="C6" s="4" t="s">
        <v>44</v>
      </c>
    </row>
    <row r="7" spans="1:3">
      <c r="A7" s="4" t="s">
        <v>344</v>
      </c>
      <c r="B7" s="4" t="s">
        <v>44</v>
      </c>
      <c r="C7" s="4" t="s">
        <v>44</v>
      </c>
    </row>
    <row r="8" spans="1:3">
      <c r="A8" s="4" t="s">
        <v>345</v>
      </c>
    </row>
    <row r="9" spans="1:3">
      <c r="A9" s="4" t="s">
        <v>342</v>
      </c>
      <c r="B9" s="6" t="n">
        <v>73556</v>
      </c>
      <c r="C9" s="6" t="n">
        <v>51325</v>
      </c>
    </row>
    <row r="10" spans="1:3">
      <c r="A10" s="4" t="s">
        <v>343</v>
      </c>
      <c r="B10" s="6" t="n">
        <v>6825</v>
      </c>
      <c r="C10" s="4" t="s">
        <v>44</v>
      </c>
    </row>
    <row r="11" spans="1:3">
      <c r="A11" s="4" t="s">
        <v>111</v>
      </c>
      <c r="B11" s="6" t="n">
        <v>-68079</v>
      </c>
      <c r="C11" s="6" t="n">
        <v>22231</v>
      </c>
    </row>
    <row r="12" spans="1:3">
      <c r="A12" s="4" t="s">
        <v>344</v>
      </c>
      <c r="B12" s="6" t="n">
        <v>12302</v>
      </c>
      <c r="C12" s="6" t="n">
        <v>73556</v>
      </c>
    </row>
    <row r="13" spans="1:3">
      <c r="A13" s="4" t="s">
        <v>346</v>
      </c>
    </row>
    <row r="14" spans="1:3">
      <c r="A14" s="4" t="s">
        <v>342</v>
      </c>
      <c r="B14" s="4" t="s">
        <v>44</v>
      </c>
      <c r="C14" s="4" t="s">
        <v>44</v>
      </c>
    </row>
    <row r="15" spans="1:3">
      <c r="A15" s="4" t="s">
        <v>343</v>
      </c>
      <c r="B15" s="4" t="s">
        <v>44</v>
      </c>
      <c r="C15" s="4" t="s">
        <v>44</v>
      </c>
    </row>
    <row r="16" spans="1:3">
      <c r="A16" s="4" t="s">
        <v>111</v>
      </c>
      <c r="B16" s="4" t="s">
        <v>44</v>
      </c>
      <c r="C16" s="4" t="s">
        <v>44</v>
      </c>
    </row>
    <row r="17" spans="1:3">
      <c r="A17" s="4" t="s">
        <v>344</v>
      </c>
      <c r="B17" s="4" t="s">
        <v>44</v>
      </c>
      <c r="C17" s="4" t="s">
        <v>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347</v>
      </c>
      <c r="B1" s="2" t="s">
        <v>1</v>
      </c>
    </row>
    <row r="2" spans="1:2">
      <c r="B2" s="2" t="s">
        <v>38</v>
      </c>
    </row>
    <row r="3" spans="1:2">
      <c r="A3" s="3" t="s">
        <v>186</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50</v>
      </c>
      <c r="B1" s="2" t="s">
        <v>1</v>
      </c>
    </row>
    <row r="2" spans="1:6">
      <c r="B2" s="2" t="s">
        <v>2</v>
      </c>
      <c r="C2" s="2" t="s">
        <v>38</v>
      </c>
      <c r="D2" s="2" t="s">
        <v>323</v>
      </c>
      <c r="E2" s="2" t="s">
        <v>38</v>
      </c>
      <c r="F2" s="2" t="s">
        <v>323</v>
      </c>
    </row>
    <row r="3" spans="1:6">
      <c r="A3" s="4" t="s">
        <v>40</v>
      </c>
      <c r="B3" s="5" t="n">
        <v>116309</v>
      </c>
      <c r="C3" s="5" t="n">
        <v>116309</v>
      </c>
      <c r="D3" s="5" t="n">
        <v>9103</v>
      </c>
      <c r="E3" s="5" t="n">
        <v>116309</v>
      </c>
      <c r="F3" s="5" t="n">
        <v>9103</v>
      </c>
    </row>
    <row r="4" spans="1:6">
      <c r="A4" s="4" t="s">
        <v>351</v>
      </c>
      <c r="B4" s="6" t="n">
        <v>28916</v>
      </c>
      <c r="E4" s="6" t="n">
        <v>51241</v>
      </c>
    </row>
    <row r="5" spans="1:6">
      <c r="A5" s="4" t="s">
        <v>352</v>
      </c>
      <c r="B5" s="6" t="n">
        <v>2655</v>
      </c>
      <c r="E5" s="6" t="n">
        <v>2361</v>
      </c>
    </row>
    <row r="6" spans="1:6">
      <c r="A6" s="4" t="s">
        <v>252</v>
      </c>
      <c r="B6" s="4" t="s">
        <v>44</v>
      </c>
      <c r="E6" s="6" t="n">
        <v>10650</v>
      </c>
    </row>
    <row r="7" spans="1:6">
      <c r="A7" s="4" t="s">
        <v>353</v>
      </c>
      <c r="B7" s="6" t="n">
        <v>63445</v>
      </c>
      <c r="E7" s="6" t="n">
        <v>180561</v>
      </c>
    </row>
    <row r="8" spans="1:6">
      <c r="A8" s="4" t="s">
        <v>47</v>
      </c>
      <c r="B8" s="6" t="n">
        <v>5131</v>
      </c>
      <c r="E8" s="6" t="n">
        <v>256254</v>
      </c>
    </row>
    <row r="9" spans="1:6">
      <c r="A9" s="4" t="s">
        <v>354</v>
      </c>
      <c r="B9" s="4" t="s">
        <v>44</v>
      </c>
      <c r="E9" s="6" t="n">
        <v>356346</v>
      </c>
    </row>
    <row r="10" spans="1:6">
      <c r="A10" s="4" t="s">
        <v>355</v>
      </c>
      <c r="B10" s="6" t="n">
        <v>68576</v>
      </c>
      <c r="E10" s="6" t="n">
        <v>793161</v>
      </c>
    </row>
    <row r="11" spans="1:6">
      <c r="A11" s="4" t="s">
        <v>50</v>
      </c>
      <c r="B11" s="6" t="n">
        <v>39695</v>
      </c>
      <c r="E11" s="6" t="n">
        <v>28250</v>
      </c>
    </row>
    <row r="12" spans="1:6">
      <c r="A12" s="4" t="s">
        <v>51</v>
      </c>
      <c r="B12" s="6" t="n">
        <v>57075</v>
      </c>
      <c r="E12" s="6" t="n">
        <v>84605</v>
      </c>
    </row>
    <row r="13" spans="1:6">
      <c r="A13" s="4" t="s">
        <v>356</v>
      </c>
      <c r="B13" s="6" t="n">
        <v>35460</v>
      </c>
      <c r="E13" s="6" t="n">
        <v>10110</v>
      </c>
    </row>
    <row r="14" spans="1:6">
      <c r="A14" s="4" t="s">
        <v>357</v>
      </c>
      <c r="E14" s="6" t="n">
        <v>5700</v>
      </c>
    </row>
    <row r="15" spans="1:6">
      <c r="A15" s="4" t="s">
        <v>53</v>
      </c>
      <c r="E15" s="6" t="n">
        <v>162331</v>
      </c>
    </row>
    <row r="16" spans="1:6">
      <c r="A16" s="4" t="s">
        <v>54</v>
      </c>
      <c r="B16" s="6" t="n">
        <v>12302</v>
      </c>
      <c r="E16" s="6" t="n">
        <v>73556</v>
      </c>
    </row>
    <row r="17" spans="1:6">
      <c r="A17" s="4" t="s">
        <v>358</v>
      </c>
      <c r="B17" s="6" t="n">
        <v>60006</v>
      </c>
      <c r="E17" s="6" t="n">
        <v>13450</v>
      </c>
    </row>
    <row r="18" spans="1:6">
      <c r="A18" s="4" t="s">
        <v>359</v>
      </c>
      <c r="B18" s="6" t="n">
        <v>45328</v>
      </c>
      <c r="E18" s="6" t="n">
        <v>86336</v>
      </c>
    </row>
    <row r="19" spans="1:6">
      <c r="A19" s="4" t="s">
        <v>360</v>
      </c>
      <c r="B19" s="6" t="n">
        <v>6972</v>
      </c>
      <c r="E19" s="6" t="n">
        <v>33775</v>
      </c>
    </row>
    <row r="20" spans="1:6">
      <c r="A20" s="4" t="s">
        <v>361</v>
      </c>
      <c r="E20" s="6" t="n">
        <v>29742</v>
      </c>
    </row>
    <row r="21" spans="1:6">
      <c r="A21" s="4" t="s">
        <v>362</v>
      </c>
      <c r="B21" s="6" t="n">
        <v>585749</v>
      </c>
      <c r="E21" s="6" t="n">
        <v>482303</v>
      </c>
    </row>
    <row r="22" spans="1:6">
      <c r="A22" s="4" t="s">
        <v>363</v>
      </c>
      <c r="B22" s="6" t="n">
        <v>21274</v>
      </c>
      <c r="E22" s="6" t="n">
        <v>18681</v>
      </c>
    </row>
    <row r="23" spans="1:6">
      <c r="A23" s="4" t="s">
        <v>364</v>
      </c>
      <c r="B23" s="6" t="n">
        <v>839306</v>
      </c>
      <c r="E23" s="6" t="n">
        <v>160860</v>
      </c>
    </row>
    <row r="24" spans="1:6">
      <c r="A24" s="4" t="s">
        <v>365</v>
      </c>
      <c r="B24" s="6" t="n">
        <v>3517</v>
      </c>
      <c r="E24" s="4" t="s">
        <v>44</v>
      </c>
    </row>
    <row r="25" spans="1:6">
      <c r="A25" s="4" t="s">
        <v>366</v>
      </c>
      <c r="E25" s="6" t="n">
        <v>8778</v>
      </c>
    </row>
    <row r="26" spans="1:6">
      <c r="A26" s="4" t="s">
        <v>63</v>
      </c>
      <c r="B26" s="4" t="s">
        <v>44</v>
      </c>
      <c r="E26" s="6" t="n">
        <v>121968</v>
      </c>
    </row>
    <row r="27" spans="1:6">
      <c r="A27" s="4" t="s">
        <v>367</v>
      </c>
      <c r="B27" s="6" t="n">
        <v>1449846</v>
      </c>
      <c r="E27" s="6" t="n">
        <v>783812</v>
      </c>
    </row>
    <row r="28" spans="1:6">
      <c r="A28" s="4" t="s">
        <v>368</v>
      </c>
      <c r="B28" s="6" t="n">
        <v>1000</v>
      </c>
      <c r="E28" s="4" t="s">
        <v>44</v>
      </c>
    </row>
    <row r="29" spans="1:6">
      <c r="A29" s="4" t="s">
        <v>369</v>
      </c>
      <c r="B29" s="6" t="n">
        <v>2622</v>
      </c>
      <c r="E29" s="6" t="n">
        <v>1958</v>
      </c>
    </row>
    <row r="30" spans="1:6">
      <c r="A30" s="4" t="s">
        <v>70</v>
      </c>
      <c r="B30" s="6" t="n">
        <v>2911753</v>
      </c>
      <c r="E30" s="6" t="n">
        <v>1594721</v>
      </c>
    </row>
    <row r="31" spans="1:6">
      <c r="A31" s="4" t="s">
        <v>71</v>
      </c>
      <c r="B31" s="6" t="n">
        <v>-4296645</v>
      </c>
      <c r="E31" s="6" t="n">
        <v>-1587330</v>
      </c>
    </row>
    <row r="32" spans="1:6">
      <c r="A32" s="4" t="s">
        <v>370</v>
      </c>
      <c r="B32" s="6" t="n">
        <v>-1381270</v>
      </c>
      <c r="E32" s="6" t="n">
        <v>9349</v>
      </c>
      <c r="F32" s="6" t="n">
        <v>-291064</v>
      </c>
    </row>
    <row r="33" spans="1:6">
      <c r="A33" s="4" t="s">
        <v>371</v>
      </c>
      <c r="B33" s="6" t="n">
        <v>68576</v>
      </c>
      <c r="E33" s="6" t="n">
        <v>793161</v>
      </c>
    </row>
    <row r="34" spans="1:6">
      <c r="A34" s="4" t="s">
        <v>372</v>
      </c>
      <c r="C34" s="6" t="n">
        <v>212128</v>
      </c>
    </row>
    <row r="35" spans="1:6">
      <c r="A35" s="4" t="s">
        <v>373</v>
      </c>
      <c r="B35" s="6" t="n">
        <v>308979</v>
      </c>
      <c r="C35" s="6" t="n">
        <v>91637</v>
      </c>
    </row>
    <row r="36" spans="1:6">
      <c r="A36" s="4" t="s">
        <v>374</v>
      </c>
      <c r="B36" s="6" t="n">
        <v>1235433</v>
      </c>
      <c r="C36" s="6" t="n">
        <v>303765</v>
      </c>
    </row>
    <row r="37" spans="1:6">
      <c r="A37" s="4" t="s">
        <v>97</v>
      </c>
      <c r="B37" s="6" t="n">
        <v>153059</v>
      </c>
      <c r="C37" s="6" t="n">
        <v>38276</v>
      </c>
    </row>
    <row r="38" spans="1:6">
      <c r="A38" s="4" t="s">
        <v>98</v>
      </c>
      <c r="B38" s="6" t="n">
        <v>7738</v>
      </c>
      <c r="C38" s="6" t="n">
        <v>2892</v>
      </c>
    </row>
    <row r="39" spans="1:6">
      <c r="A39" s="4" t="s">
        <v>375</v>
      </c>
      <c r="B39" s="6" t="n">
        <v>160797</v>
      </c>
      <c r="C39" s="6" t="n">
        <v>41168</v>
      </c>
    </row>
    <row r="40" spans="1:6">
      <c r="A40" s="4" t="s">
        <v>100</v>
      </c>
      <c r="B40" s="6" t="n">
        <v>1074636</v>
      </c>
      <c r="C40" s="6" t="n">
        <v>262597</v>
      </c>
    </row>
    <row r="41" spans="1:6">
      <c r="A41" s="4" t="s">
        <v>102</v>
      </c>
      <c r="B41" s="6" t="n">
        <v>473620</v>
      </c>
      <c r="C41" s="6" t="n">
        <v>147231</v>
      </c>
    </row>
    <row r="42" spans="1:6">
      <c r="A42" s="4" t="s">
        <v>103</v>
      </c>
      <c r="B42" s="6" t="n">
        <v>146406</v>
      </c>
      <c r="C42" s="6" t="n">
        <v>92705</v>
      </c>
    </row>
    <row r="43" spans="1:6">
      <c r="A43" s="4" t="s">
        <v>376</v>
      </c>
      <c r="B43" s="6" t="n">
        <v>841961</v>
      </c>
      <c r="C43" s="6" t="n">
        <v>458351</v>
      </c>
    </row>
    <row r="44" spans="1:6">
      <c r="A44" s="4" t="s">
        <v>377</v>
      </c>
      <c r="C44" s="4" t="s">
        <v>44</v>
      </c>
    </row>
    <row r="45" spans="1:6">
      <c r="A45" s="4" t="s">
        <v>105</v>
      </c>
      <c r="B45" s="6" t="n">
        <v>338044</v>
      </c>
      <c r="C45" s="6" t="n">
        <v>65449</v>
      </c>
    </row>
    <row r="46" spans="1:6">
      <c r="A46" s="4" t="s">
        <v>378</v>
      </c>
      <c r="B46" s="6" t="n">
        <v>801983</v>
      </c>
      <c r="C46" s="4" t="s">
        <v>44</v>
      </c>
    </row>
    <row r="47" spans="1:6">
      <c r="A47" s="4" t="s">
        <v>107</v>
      </c>
      <c r="B47" s="6" t="n">
        <v>2602014</v>
      </c>
      <c r="C47" s="6" t="n">
        <v>763736</v>
      </c>
    </row>
    <row r="48" spans="1:6">
      <c r="A48" s="4" t="s">
        <v>108</v>
      </c>
      <c r="B48" s="6" t="n">
        <v>-1527378</v>
      </c>
      <c r="C48" s="6" t="n">
        <v>-501139</v>
      </c>
    </row>
    <row r="49" spans="1:6">
      <c r="A49" s="4" t="s">
        <v>379</v>
      </c>
      <c r="B49" s="6" t="n">
        <v>-943415</v>
      </c>
      <c r="C49" s="6" t="n">
        <v>-214708</v>
      </c>
    </row>
    <row r="50" spans="1:6">
      <c r="A50" s="4" t="s">
        <v>111</v>
      </c>
      <c r="B50" s="6" t="n">
        <v>68078</v>
      </c>
      <c r="C50" s="6" t="n">
        <v>-22231</v>
      </c>
    </row>
    <row r="51" spans="1:6">
      <c r="A51" s="4" t="s">
        <v>112</v>
      </c>
      <c r="B51" s="6" t="n">
        <v>-305000</v>
      </c>
      <c r="C51" s="6" t="n">
        <v>-116541</v>
      </c>
    </row>
    <row r="52" spans="1:6">
      <c r="A52" s="4" t="s">
        <v>113</v>
      </c>
      <c r="B52" s="6" t="n">
        <v>-1180337</v>
      </c>
      <c r="C52" s="6" t="n">
        <v>-353480</v>
      </c>
    </row>
    <row r="53" spans="1:6">
      <c r="A53" s="4" t="s">
        <v>114</v>
      </c>
      <c r="C53" s="6" t="n">
        <v>-854619</v>
      </c>
    </row>
    <row r="54" spans="1:6">
      <c r="A54" s="4" t="s">
        <v>115</v>
      </c>
      <c r="B54" s="5" t="n">
        <v>1600</v>
      </c>
      <c r="C54" s="5" t="n">
        <v>1600</v>
      </c>
    </row>
    <row r="55" spans="1:6">
      <c r="A55" s="4" t="s">
        <v>380</v>
      </c>
      <c r="B55" s="9" t="n">
        <v>-0.12</v>
      </c>
      <c r="C55" s="9" t="n">
        <v>-0.05</v>
      </c>
    </row>
    <row r="56" spans="1:6">
      <c r="A56" s="4" t="s">
        <v>381</v>
      </c>
      <c r="B56" s="6" t="n">
        <v>22856861</v>
      </c>
      <c r="C56" s="6" t="n">
        <v>16478128</v>
      </c>
    </row>
    <row r="57" spans="1:6">
      <c r="A57" s="4" t="s">
        <v>116</v>
      </c>
      <c r="B57" s="5" t="n">
        <v>-2709315</v>
      </c>
      <c r="C57" s="5" t="n">
        <v>-856219</v>
      </c>
    </row>
    <row r="58" spans="1:6">
      <c r="A58" s="4" t="s">
        <v>148</v>
      </c>
      <c r="B58" s="6" t="n">
        <v>338044</v>
      </c>
      <c r="C58" s="6" t="n">
        <v>65449</v>
      </c>
    </row>
    <row r="59" spans="1:6">
      <c r="A59" s="4" t="s">
        <v>128</v>
      </c>
      <c r="B59" s="6" t="n">
        <v>278</v>
      </c>
      <c r="C59" s="4" t="s">
        <v>44</v>
      </c>
    </row>
    <row r="60" spans="1:6">
      <c r="A60" s="4" t="s">
        <v>149</v>
      </c>
      <c r="B60" s="6" t="n">
        <v>305000</v>
      </c>
      <c r="C60" s="6" t="n">
        <v>116541</v>
      </c>
    </row>
    <row r="61" spans="1:6">
      <c r="A61" s="4" t="s">
        <v>151</v>
      </c>
      <c r="B61" s="6" t="n">
        <v>361676</v>
      </c>
      <c r="C61" s="6" t="n">
        <v>158665</v>
      </c>
    </row>
    <row r="62" spans="1:6">
      <c r="A62" s="4" t="s">
        <v>111</v>
      </c>
      <c r="B62" s="6" t="n">
        <v>-68078</v>
      </c>
      <c r="C62" s="6" t="n">
        <v>22231</v>
      </c>
    </row>
    <row r="63" spans="1:6">
      <c r="A63" s="4" t="s">
        <v>378</v>
      </c>
      <c r="B63" s="6" t="n">
        <v>-801983</v>
      </c>
      <c r="C63" s="4" t="s">
        <v>44</v>
      </c>
    </row>
    <row r="64" spans="1:6">
      <c r="A64" s="4" t="s">
        <v>155</v>
      </c>
      <c r="B64" s="6" t="n">
        <v>22325</v>
      </c>
      <c r="C64" s="6" t="n">
        <v>-49650</v>
      </c>
    </row>
    <row r="65" spans="1:6">
      <c r="A65" s="4" t="s">
        <v>42</v>
      </c>
      <c r="B65" s="6" t="n">
        <v>-294</v>
      </c>
      <c r="C65" s="6" t="n">
        <v>212</v>
      </c>
    </row>
    <row r="66" spans="1:6">
      <c r="A66" s="4" t="s">
        <v>252</v>
      </c>
      <c r="B66" s="6" t="n">
        <v>10650</v>
      </c>
      <c r="C66" s="6" t="n">
        <v>-285</v>
      </c>
    </row>
    <row r="67" spans="1:6">
      <c r="A67" s="4" t="s">
        <v>47</v>
      </c>
      <c r="B67" s="6" t="n">
        <v>1123</v>
      </c>
      <c r="C67" s="6" t="n">
        <v>-250029</v>
      </c>
    </row>
    <row r="68" spans="1:6">
      <c r="A68" s="4" t="s">
        <v>50</v>
      </c>
      <c r="B68" s="6" t="n">
        <v>6552</v>
      </c>
      <c r="C68" s="6" t="n">
        <v>17883</v>
      </c>
    </row>
    <row r="69" spans="1:6">
      <c r="A69" s="4" t="s">
        <v>51</v>
      </c>
      <c r="B69" s="6" t="n">
        <v>-9045</v>
      </c>
      <c r="C69" s="6" t="n">
        <v>24624</v>
      </c>
    </row>
    <row r="70" spans="1:6">
      <c r="A70" s="4" t="s">
        <v>356</v>
      </c>
      <c r="C70" s="6" t="n">
        <v>8110</v>
      </c>
    </row>
    <row r="71" spans="1:6">
      <c r="A71" s="4" t="s">
        <v>357</v>
      </c>
      <c r="C71" s="6" t="n">
        <v>1600</v>
      </c>
    </row>
    <row r="72" spans="1:6">
      <c r="A72" s="4" t="s">
        <v>53</v>
      </c>
      <c r="B72" s="6" t="n">
        <v>22047</v>
      </c>
      <c r="C72" s="6" t="n">
        <v>80657</v>
      </c>
    </row>
    <row r="73" spans="1:6">
      <c r="A73" s="4" t="s">
        <v>63</v>
      </c>
      <c r="B73" s="6" t="n">
        <v>58026</v>
      </c>
      <c r="C73" s="6" t="n">
        <v>1967</v>
      </c>
    </row>
    <row r="74" spans="1:6">
      <c r="A74" s="4" t="s">
        <v>156</v>
      </c>
      <c r="B74" s="6" t="n">
        <v>-384641</v>
      </c>
      <c r="C74" s="6" t="n">
        <v>-431021</v>
      </c>
    </row>
    <row r="75" spans="1:6">
      <c r="A75" s="4" t="s">
        <v>158</v>
      </c>
      <c r="B75" s="6" t="n">
        <v>-884820</v>
      </c>
      <c r="C75" s="6" t="n">
        <v>-376148</v>
      </c>
    </row>
    <row r="76" spans="1:6">
      <c r="A76" s="4" t="s">
        <v>382</v>
      </c>
      <c r="B76" s="6" t="n">
        <v>-634820</v>
      </c>
      <c r="C76" s="6" t="n">
        <v>-376148</v>
      </c>
    </row>
    <row r="77" spans="1:6">
      <c r="A77" s="4" t="s">
        <v>383</v>
      </c>
      <c r="B77" s="6" t="n">
        <v>50000</v>
      </c>
      <c r="C77" s="6" t="n">
        <v>209980</v>
      </c>
    </row>
    <row r="78" spans="1:6">
      <c r="A78" s="4" t="s">
        <v>384</v>
      </c>
      <c r="B78" s="6" t="n">
        <v>-56662</v>
      </c>
      <c r="C78" s="6" t="n">
        <v>-100603</v>
      </c>
    </row>
    <row r="79" spans="1:6">
      <c r="A79" s="4" t="s">
        <v>162</v>
      </c>
      <c r="B79" s="6" t="n">
        <v>849037</v>
      </c>
      <c r="C79" s="6" t="n">
        <v>187500</v>
      </c>
    </row>
    <row r="80" spans="1:6">
      <c r="A80" s="4" t="s">
        <v>385</v>
      </c>
      <c r="C80" s="4" t="s">
        <v>44</v>
      </c>
    </row>
    <row r="81" spans="1:6">
      <c r="A81" s="4" t="s">
        <v>169</v>
      </c>
      <c r="B81" s="6" t="n">
        <v>935026</v>
      </c>
      <c r="C81" s="6" t="n">
        <v>914375</v>
      </c>
    </row>
    <row r="82" spans="1:6">
      <c r="A82" s="4" t="s">
        <v>386</v>
      </c>
      <c r="B82" s="6" t="n">
        <v>-84435</v>
      </c>
      <c r="C82" s="6" t="n">
        <v>107206</v>
      </c>
    </row>
    <row r="83" spans="1:6">
      <c r="A83" s="4" t="s">
        <v>387</v>
      </c>
      <c r="B83" s="6" t="n">
        <v>116309</v>
      </c>
      <c r="C83" s="6" t="n">
        <v>9103</v>
      </c>
    </row>
    <row r="84" spans="1:6">
      <c r="A84" s="4" t="s">
        <v>388</v>
      </c>
      <c r="C84" s="6" t="n">
        <v>116309</v>
      </c>
      <c r="D84" s="6" t="n">
        <v>9103</v>
      </c>
    </row>
    <row r="85" spans="1:6">
      <c r="A85" s="4" t="s">
        <v>174</v>
      </c>
      <c r="B85" s="6" t="n">
        <v>134105</v>
      </c>
      <c r="C85" s="6" t="n">
        <v>48032</v>
      </c>
    </row>
    <row r="86" spans="1:6">
      <c r="A86" s="4" t="s">
        <v>175</v>
      </c>
      <c r="B86" s="6" t="n">
        <v>800</v>
      </c>
      <c r="C86" s="4" t="s">
        <v>44</v>
      </c>
    </row>
    <row r="87" spans="1:6">
      <c r="A87" s="4" t="s">
        <v>177</v>
      </c>
      <c r="B87" s="6" t="n">
        <v>14188</v>
      </c>
      <c r="C87" s="6" t="n">
        <v>236933</v>
      </c>
    </row>
    <row r="88" spans="1:6">
      <c r="A88" s="4" t="s">
        <v>178</v>
      </c>
      <c r="B88" s="4" t="s">
        <v>44</v>
      </c>
      <c r="C88" s="6" t="n">
        <v>120000</v>
      </c>
    </row>
    <row r="89" spans="1:6">
      <c r="A89" s="4" t="s">
        <v>389</v>
      </c>
      <c r="B89" s="6" t="n">
        <v>9349</v>
      </c>
      <c r="C89" s="6" t="n">
        <v>-291064</v>
      </c>
      <c r="D89" s="6" t="n">
        <v>307156</v>
      </c>
    </row>
    <row r="90" spans="1:6">
      <c r="A90" s="4" t="s">
        <v>130</v>
      </c>
      <c r="B90" s="5" t="n">
        <v>849037</v>
      </c>
      <c r="C90" s="6" t="n">
        <v>187500</v>
      </c>
      <c r="D90" s="6" t="n">
        <v>85000</v>
      </c>
    </row>
    <row r="91" spans="1:6">
      <c r="A91" s="4" t="s">
        <v>131</v>
      </c>
      <c r="B91" s="6" t="n">
        <v>26223834</v>
      </c>
    </row>
    <row r="92" spans="1:6">
      <c r="A92" s="4" t="s">
        <v>390</v>
      </c>
      <c r="B92" s="5" t="n">
        <v>278</v>
      </c>
      <c r="D92" s="6" t="n">
        <v>18656</v>
      </c>
    </row>
    <row r="93" spans="1:6">
      <c r="A93" s="4" t="s">
        <v>391</v>
      </c>
      <c r="D93" s="6" t="n">
        <v>29235</v>
      </c>
    </row>
    <row r="94" spans="1:6">
      <c r="A94" s="4" t="s">
        <v>128</v>
      </c>
      <c r="B94" s="6" t="n">
        <v>13913</v>
      </c>
      <c r="C94" s="6" t="n">
        <v>236933</v>
      </c>
    </row>
    <row r="95" spans="1:6">
      <c r="A95" s="4" t="s">
        <v>132</v>
      </c>
      <c r="C95" s="6" t="n">
        <v>732199</v>
      </c>
    </row>
    <row r="96" spans="1:6">
      <c r="A96" s="4" t="s">
        <v>134</v>
      </c>
      <c r="B96" s="4" t="s">
        <v>44</v>
      </c>
      <c r="C96" s="4" t="s">
        <v>44</v>
      </c>
    </row>
    <row r="97" spans="1:6">
      <c r="A97" s="4" t="s">
        <v>116</v>
      </c>
      <c r="C97" s="6" t="n">
        <v>-856219</v>
      </c>
      <c r="D97" s="4" t="s">
        <v>44</v>
      </c>
    </row>
    <row r="98" spans="1:6">
      <c r="A98" s="4" t="s">
        <v>392</v>
      </c>
      <c r="C98" s="6" t="n">
        <v>9349</v>
      </c>
      <c r="D98" s="6" t="n">
        <v>-291064</v>
      </c>
    </row>
    <row r="99" spans="1:6">
      <c r="A99" s="4" t="s">
        <v>122</v>
      </c>
    </row>
    <row r="100" spans="1:6">
      <c r="A100" s="4" t="s">
        <v>370</v>
      </c>
      <c r="B100" s="6" t="n">
        <v>2622</v>
      </c>
      <c r="E100" s="6" t="n">
        <v>1958</v>
      </c>
      <c r="F100" s="6" t="n">
        <v>1500</v>
      </c>
    </row>
    <row r="101" spans="1:6">
      <c r="A101" s="4" t="s">
        <v>116</v>
      </c>
      <c r="B101" s="4" t="s">
        <v>44</v>
      </c>
      <c r="C101" s="4" t="s">
        <v>44</v>
      </c>
    </row>
    <row r="102" spans="1:6">
      <c r="A102" s="4" t="s">
        <v>389</v>
      </c>
      <c r="B102" s="5" t="n">
        <v>1958</v>
      </c>
      <c r="C102" s="5" t="n">
        <v>1500</v>
      </c>
      <c r="D102" s="5" t="n">
        <v>1485</v>
      </c>
    </row>
    <row r="103" spans="1:6">
      <c r="A103" s="4" t="s">
        <v>393</v>
      </c>
      <c r="B103" s="6" t="n">
        <v>19575605</v>
      </c>
      <c r="C103" s="6" t="n">
        <v>15006750</v>
      </c>
      <c r="D103" s="6" t="n">
        <v>14852500</v>
      </c>
    </row>
    <row r="104" spans="1:6">
      <c r="A104" s="4" t="s">
        <v>130</v>
      </c>
      <c r="B104" s="5" t="n">
        <v>569</v>
      </c>
      <c r="C104" s="5" t="n">
        <v>127</v>
      </c>
      <c r="D104" s="5" t="n">
        <v>15</v>
      </c>
    </row>
    <row r="105" spans="1:6">
      <c r="A105" s="4" t="s">
        <v>131</v>
      </c>
      <c r="B105" s="6" t="n">
        <v>5686656</v>
      </c>
      <c r="C105" s="6" t="n">
        <v>1273576</v>
      </c>
      <c r="D105" s="6" t="n">
        <v>154250</v>
      </c>
    </row>
    <row r="106" spans="1:6">
      <c r="A106" s="4" t="s">
        <v>390</v>
      </c>
      <c r="B106" s="4" t="s">
        <v>44</v>
      </c>
      <c r="D106" s="4" t="s">
        <v>44</v>
      </c>
    </row>
    <row r="107" spans="1:6">
      <c r="A107" s="4" t="s">
        <v>391</v>
      </c>
      <c r="D107" s="4" t="s">
        <v>44</v>
      </c>
    </row>
    <row r="108" spans="1:6">
      <c r="A108" s="4" t="s">
        <v>128</v>
      </c>
      <c r="B108" s="5" t="n">
        <v>3</v>
      </c>
      <c r="C108" s="5" t="n">
        <v>67</v>
      </c>
    </row>
    <row r="109" spans="1:6">
      <c r="A109" s="4" t="s">
        <v>129</v>
      </c>
      <c r="B109" s="6" t="n">
        <v>27180</v>
      </c>
      <c r="C109" s="6" t="n">
        <v>667517</v>
      </c>
    </row>
    <row r="110" spans="1:6">
      <c r="A110" s="4" t="s">
        <v>132</v>
      </c>
      <c r="C110" s="5" t="n">
        <v>254</v>
      </c>
    </row>
    <row r="111" spans="1:6">
      <c r="A111" s="4" t="s">
        <v>133</v>
      </c>
      <c r="C111" s="6" t="n">
        <v>2531485</v>
      </c>
    </row>
    <row r="112" spans="1:6">
      <c r="A112" s="4" t="s">
        <v>134</v>
      </c>
      <c r="B112" s="5" t="n">
        <v>74</v>
      </c>
      <c r="C112" s="5" t="n">
        <v>10</v>
      </c>
    </row>
    <row r="113" spans="1:6">
      <c r="A113" s="4" t="s">
        <v>135</v>
      </c>
      <c r="B113" s="6" t="n">
        <v>739253</v>
      </c>
      <c r="C113" s="6" t="n">
        <v>96277</v>
      </c>
    </row>
    <row r="114" spans="1:6">
      <c r="A114" s="4" t="s">
        <v>116</v>
      </c>
      <c r="C114" s="4" t="s">
        <v>44</v>
      </c>
      <c r="D114" s="4" t="s">
        <v>44</v>
      </c>
    </row>
    <row r="115" spans="1:6">
      <c r="A115" s="4" t="s">
        <v>392</v>
      </c>
      <c r="C115" s="5" t="n">
        <v>1958</v>
      </c>
      <c r="D115" s="5" t="n">
        <v>1500</v>
      </c>
    </row>
    <row r="116" spans="1:6">
      <c r="A116" s="4" t="s">
        <v>394</v>
      </c>
      <c r="C116" s="6" t="n">
        <v>19575605</v>
      </c>
      <c r="D116" s="6" t="n">
        <v>15006750</v>
      </c>
    </row>
    <row r="117" spans="1:6">
      <c r="A117" s="4" t="s">
        <v>123</v>
      </c>
    </row>
    <row r="118" spans="1:6">
      <c r="A118" s="4" t="s">
        <v>370</v>
      </c>
      <c r="B118" s="5" t="n">
        <v>2911753</v>
      </c>
      <c r="E118" s="6" t="n">
        <v>1594721</v>
      </c>
      <c r="F118" s="6" t="n">
        <v>438547</v>
      </c>
    </row>
    <row r="119" spans="1:6">
      <c r="A119" s="4" t="s">
        <v>116</v>
      </c>
      <c r="B119" s="4" t="s">
        <v>44</v>
      </c>
      <c r="C119" s="4" t="s">
        <v>44</v>
      </c>
    </row>
    <row r="120" spans="1:6">
      <c r="A120" s="4" t="s">
        <v>389</v>
      </c>
      <c r="B120" s="6" t="n">
        <v>1594721</v>
      </c>
      <c r="C120" s="6" t="n">
        <v>438547</v>
      </c>
      <c r="D120" s="5" t="n">
        <v>305671</v>
      </c>
    </row>
    <row r="121" spans="1:6">
      <c r="A121" s="4" t="s">
        <v>130</v>
      </c>
      <c r="B121" s="6" t="n">
        <v>848468</v>
      </c>
      <c r="C121" s="6" t="n">
        <v>187373</v>
      </c>
      <c r="D121" s="6" t="n">
        <v>84985</v>
      </c>
    </row>
    <row r="122" spans="1:6">
      <c r="A122" s="4" t="s">
        <v>390</v>
      </c>
      <c r="B122" s="6" t="n">
        <v>278</v>
      </c>
      <c r="D122" s="6" t="n">
        <v>18656</v>
      </c>
    </row>
    <row r="123" spans="1:6">
      <c r="A123" s="4" t="s">
        <v>391</v>
      </c>
      <c r="D123" s="6" t="n">
        <v>29235</v>
      </c>
    </row>
    <row r="124" spans="1:6">
      <c r="A124" s="4" t="s">
        <v>128</v>
      </c>
      <c r="B124" s="6" t="n">
        <v>13910</v>
      </c>
      <c r="C124" s="6" t="n">
        <v>236866</v>
      </c>
    </row>
    <row r="125" spans="1:6">
      <c r="A125" s="4" t="s">
        <v>132</v>
      </c>
      <c r="C125" s="6" t="n">
        <v>731945</v>
      </c>
    </row>
    <row r="126" spans="1:6">
      <c r="A126" s="4" t="s">
        <v>134</v>
      </c>
      <c r="B126" s="6" t="n">
        <v>-74</v>
      </c>
      <c r="C126" s="6" t="n">
        <v>-10</v>
      </c>
    </row>
    <row r="127" spans="1:6">
      <c r="A127" s="4" t="s">
        <v>116</v>
      </c>
      <c r="C127" s="4" t="s">
        <v>44</v>
      </c>
      <c r="D127" s="4" t="s">
        <v>44</v>
      </c>
    </row>
    <row r="128" spans="1:6">
      <c r="A128" s="4" t="s">
        <v>392</v>
      </c>
      <c r="C128" s="6" t="n">
        <v>1594721</v>
      </c>
      <c r="D128" s="6" t="n">
        <v>438547</v>
      </c>
    </row>
    <row r="129" spans="1:6">
      <c r="A129" s="4" t="s">
        <v>124</v>
      </c>
    </row>
    <row r="130" spans="1:6">
      <c r="A130" s="4" t="s">
        <v>370</v>
      </c>
      <c r="B130" s="6" t="n">
        <v>-4296645</v>
      </c>
      <c r="E130" s="6" t="n">
        <v>-1587330</v>
      </c>
      <c r="F130" s="6" t="n">
        <v>-731111</v>
      </c>
    </row>
    <row r="131" spans="1:6">
      <c r="A131" s="4" t="s">
        <v>116</v>
      </c>
      <c r="B131" s="6" t="n">
        <v>-2709315</v>
      </c>
      <c r="C131" s="6" t="n">
        <v>-856219</v>
      </c>
    </row>
    <row r="132" spans="1:6">
      <c r="A132" s="4" t="s">
        <v>389</v>
      </c>
      <c r="B132" s="6" t="n">
        <v>1587330</v>
      </c>
      <c r="C132" s="6" t="n">
        <v>-731111</v>
      </c>
      <c r="D132" s="4" t="s">
        <v>44</v>
      </c>
    </row>
    <row r="133" spans="1:6">
      <c r="A133" s="4" t="s">
        <v>130</v>
      </c>
      <c r="B133" s="4" t="s">
        <v>44</v>
      </c>
      <c r="D133" s="4" t="s">
        <v>44</v>
      </c>
    </row>
    <row r="134" spans="1:6">
      <c r="A134" s="4" t="s">
        <v>390</v>
      </c>
      <c r="B134" s="4" t="s">
        <v>44</v>
      </c>
      <c r="D134" s="4" t="s">
        <v>44</v>
      </c>
    </row>
    <row r="135" spans="1:6">
      <c r="A135" s="4" t="s">
        <v>391</v>
      </c>
      <c r="D135" s="4" t="s">
        <v>44</v>
      </c>
    </row>
    <row r="136" spans="1:6">
      <c r="A136" s="4" t="s">
        <v>128</v>
      </c>
      <c r="B136" s="4" t="s">
        <v>44</v>
      </c>
      <c r="C136" s="4" t="s">
        <v>44</v>
      </c>
    </row>
    <row r="137" spans="1:6">
      <c r="A137" s="4" t="s">
        <v>132</v>
      </c>
      <c r="C137" s="4" t="s">
        <v>44</v>
      </c>
    </row>
    <row r="138" spans="1:6">
      <c r="A138" s="4" t="s">
        <v>134</v>
      </c>
      <c r="B138" s="4" t="s">
        <v>44</v>
      </c>
      <c r="C138" s="4" t="s">
        <v>44</v>
      </c>
    </row>
    <row r="139" spans="1:6">
      <c r="A139" s="4" t="s">
        <v>116</v>
      </c>
      <c r="C139" s="6" t="n">
        <v>-856219</v>
      </c>
      <c r="D139" s="4" t="s">
        <v>44</v>
      </c>
    </row>
    <row r="140" spans="1:6">
      <c r="A140" s="4" t="s">
        <v>392</v>
      </c>
      <c r="C140" s="6" t="n">
        <v>1587330</v>
      </c>
      <c r="D140" s="6" t="n">
        <v>-731111</v>
      </c>
    </row>
    <row r="141" spans="1:6">
      <c r="A141" s="4" t="s">
        <v>395</v>
      </c>
    </row>
    <row r="142" spans="1:6">
      <c r="A142" s="4" t="s">
        <v>40</v>
      </c>
      <c r="B142" s="6" t="n">
        <v>116309</v>
      </c>
      <c r="C142" s="6" t="n">
        <v>116309</v>
      </c>
      <c r="D142" s="6" t="n">
        <v>9103</v>
      </c>
      <c r="E142" s="6" t="n">
        <v>116309</v>
      </c>
      <c r="F142" s="5" t="n">
        <v>9103</v>
      </c>
    </row>
    <row r="143" spans="1:6">
      <c r="A143" s="4" t="s">
        <v>351</v>
      </c>
      <c r="E143" s="6" t="n">
        <v>51241</v>
      </c>
    </row>
    <row r="144" spans="1:6">
      <c r="A144" s="4" t="s">
        <v>352</v>
      </c>
      <c r="E144" s="6" t="n">
        <v>2361</v>
      </c>
    </row>
    <row r="145" spans="1:6">
      <c r="A145" s="4" t="s">
        <v>252</v>
      </c>
      <c r="E145" s="6" t="n">
        <v>10650</v>
      </c>
    </row>
    <row r="146" spans="1:6">
      <c r="A146" s="4" t="s">
        <v>353</v>
      </c>
      <c r="E146" s="6" t="n">
        <v>180561</v>
      </c>
    </row>
    <row r="147" spans="1:6">
      <c r="A147" s="4" t="s">
        <v>47</v>
      </c>
      <c r="E147" s="6" t="n">
        <v>256254</v>
      </c>
    </row>
    <row r="148" spans="1:6">
      <c r="A148" s="4" t="s">
        <v>354</v>
      </c>
      <c r="E148" s="6" t="n">
        <v>356346</v>
      </c>
    </row>
    <row r="149" spans="1:6">
      <c r="A149" s="4" t="s">
        <v>355</v>
      </c>
      <c r="E149" s="6" t="n">
        <v>793161</v>
      </c>
    </row>
    <row r="150" spans="1:6">
      <c r="A150" s="4" t="s">
        <v>50</v>
      </c>
      <c r="E150" s="6" t="n">
        <v>28250</v>
      </c>
    </row>
    <row r="151" spans="1:6">
      <c r="A151" s="4" t="s">
        <v>51</v>
      </c>
      <c r="E151" s="6" t="n">
        <v>68795</v>
      </c>
    </row>
    <row r="152" spans="1:6">
      <c r="A152" s="4" t="s">
        <v>356</v>
      </c>
      <c r="E152" s="6" t="n">
        <v>10110</v>
      </c>
    </row>
    <row r="153" spans="1:6">
      <c r="A153" s="4" t="s">
        <v>357</v>
      </c>
      <c r="E153" s="6" t="n">
        <v>5700</v>
      </c>
    </row>
    <row r="154" spans="1:6">
      <c r="A154" s="4" t="s">
        <v>53</v>
      </c>
      <c r="E154" s="6" t="n">
        <v>106331</v>
      </c>
    </row>
    <row r="155" spans="1:6">
      <c r="A155" s="4" t="s">
        <v>54</v>
      </c>
      <c r="E155" s="6" t="n">
        <v>73556</v>
      </c>
    </row>
    <row r="156" spans="1:6">
      <c r="A156" s="4" t="s">
        <v>358</v>
      </c>
      <c r="E156" s="6" t="n">
        <v>125351</v>
      </c>
    </row>
    <row r="157" spans="1:6">
      <c r="A157" s="4" t="s">
        <v>359</v>
      </c>
      <c r="E157" s="6" t="n">
        <v>49396</v>
      </c>
    </row>
    <row r="158" spans="1:6">
      <c r="A158" s="4" t="s">
        <v>360</v>
      </c>
      <c r="E158" s="6" t="n">
        <v>33775</v>
      </c>
    </row>
    <row r="159" spans="1:6">
      <c r="A159" s="4" t="s">
        <v>361</v>
      </c>
      <c r="E159" s="6" t="n">
        <v>29742</v>
      </c>
    </row>
    <row r="160" spans="1:6">
      <c r="A160" s="4" t="s">
        <v>362</v>
      </c>
      <c r="E160" s="6" t="n">
        <v>531006</v>
      </c>
    </row>
    <row r="161" spans="1:6">
      <c r="A161" s="4" t="s">
        <v>363</v>
      </c>
      <c r="E161" s="6" t="n">
        <v>17708</v>
      </c>
    </row>
    <row r="162" spans="1:6">
      <c r="A162" s="4" t="s">
        <v>364</v>
      </c>
      <c r="E162" s="6" t="n">
        <v>48353</v>
      </c>
    </row>
    <row r="163" spans="1:6">
      <c r="A163" s="4" t="s">
        <v>365</v>
      </c>
      <c r="E163" s="4" t="s">
        <v>44</v>
      </c>
    </row>
    <row r="164" spans="1:6">
      <c r="A164" s="4" t="s">
        <v>366</v>
      </c>
      <c r="E164" s="6" t="n">
        <v>8778</v>
      </c>
    </row>
    <row r="165" spans="1:6">
      <c r="A165" s="4" t="s">
        <v>63</v>
      </c>
      <c r="E165" s="6" t="n">
        <v>121967</v>
      </c>
    </row>
    <row r="166" spans="1:6">
      <c r="A166" s="4" t="s">
        <v>367</v>
      </c>
      <c r="E166" s="6" t="n">
        <v>727812</v>
      </c>
    </row>
    <row r="167" spans="1:6">
      <c r="A167" s="4" t="s">
        <v>368</v>
      </c>
      <c r="E167" s="4" t="s">
        <v>44</v>
      </c>
    </row>
    <row r="168" spans="1:6">
      <c r="A168" s="4" t="s">
        <v>369</v>
      </c>
      <c r="E168" s="6" t="n">
        <v>1958</v>
      </c>
    </row>
    <row r="169" spans="1:6">
      <c r="A169" s="4" t="s">
        <v>70</v>
      </c>
      <c r="E169" s="6" t="n">
        <v>1594721</v>
      </c>
    </row>
    <row r="170" spans="1:6">
      <c r="A170" s="4" t="s">
        <v>71</v>
      </c>
      <c r="E170" s="6" t="n">
        <v>-1531330</v>
      </c>
    </row>
    <row r="171" spans="1:6">
      <c r="A171" s="4" t="s">
        <v>370</v>
      </c>
      <c r="E171" s="6" t="n">
        <v>65349</v>
      </c>
    </row>
    <row r="172" spans="1:6">
      <c r="A172" s="4" t="s">
        <v>371</v>
      </c>
      <c r="E172" s="6" t="n">
        <v>793161</v>
      </c>
    </row>
    <row r="173" spans="1:6">
      <c r="A173" s="4" t="s">
        <v>372</v>
      </c>
      <c r="C173" s="6" t="n">
        <v>212128</v>
      </c>
    </row>
    <row r="174" spans="1:6">
      <c r="A174" s="4" t="s">
        <v>373</v>
      </c>
      <c r="C174" s="6" t="n">
        <v>147637</v>
      </c>
    </row>
    <row r="175" spans="1:6">
      <c r="A175" s="4" t="s">
        <v>374</v>
      </c>
      <c r="C175" s="6" t="n">
        <v>359765</v>
      </c>
    </row>
    <row r="176" spans="1:6">
      <c r="A176" s="4" t="s">
        <v>97</v>
      </c>
      <c r="C176" s="6" t="n">
        <v>38276</v>
      </c>
    </row>
    <row r="177" spans="1:6">
      <c r="A177" s="4" t="s">
        <v>98</v>
      </c>
      <c r="C177" s="6" t="n">
        <v>2892</v>
      </c>
    </row>
    <row r="178" spans="1:6">
      <c r="A178" s="4" t="s">
        <v>375</v>
      </c>
      <c r="C178" s="6" t="n">
        <v>41168</v>
      </c>
    </row>
    <row r="179" spans="1:6">
      <c r="A179" s="4" t="s">
        <v>100</v>
      </c>
      <c r="C179" s="6" t="n">
        <v>318597</v>
      </c>
    </row>
    <row r="180" spans="1:6">
      <c r="A180" s="4" t="s">
        <v>102</v>
      </c>
      <c r="C180" s="6" t="n">
        <v>147231</v>
      </c>
    </row>
    <row r="181" spans="1:6">
      <c r="A181" s="4" t="s">
        <v>103</v>
      </c>
      <c r="C181" s="6" t="n">
        <v>92705</v>
      </c>
    </row>
    <row r="182" spans="1:6">
      <c r="A182" s="4" t="s">
        <v>376</v>
      </c>
      <c r="C182" s="6" t="n">
        <v>458351</v>
      </c>
    </row>
    <row r="183" spans="1:6">
      <c r="A183" s="4" t="s">
        <v>377</v>
      </c>
      <c r="C183" s="4" t="s">
        <v>44</v>
      </c>
    </row>
    <row r="184" spans="1:6">
      <c r="A184" s="4" t="s">
        <v>105</v>
      </c>
      <c r="C184" s="6" t="n">
        <v>65449</v>
      </c>
    </row>
    <row r="185" spans="1:6">
      <c r="A185" s="4" t="s">
        <v>378</v>
      </c>
      <c r="C185" s="4" t="s">
        <v>44</v>
      </c>
    </row>
    <row r="186" spans="1:6">
      <c r="A186" s="4" t="s">
        <v>107</v>
      </c>
      <c r="C186" s="6" t="n">
        <v>763736</v>
      </c>
    </row>
    <row r="187" spans="1:6">
      <c r="A187" s="4" t="s">
        <v>108</v>
      </c>
      <c r="C187" s="6" t="n">
        <v>-445139</v>
      </c>
    </row>
    <row r="188" spans="1:6">
      <c r="A188" s="4" t="s">
        <v>379</v>
      </c>
      <c r="C188" s="6" t="n">
        <v>-214708</v>
      </c>
    </row>
    <row r="189" spans="1:6">
      <c r="A189" s="4" t="s">
        <v>111</v>
      </c>
      <c r="C189" s="6" t="n">
        <v>-22231</v>
      </c>
    </row>
    <row r="190" spans="1:6">
      <c r="A190" s="4" t="s">
        <v>112</v>
      </c>
      <c r="C190" s="6" t="n">
        <v>-116541</v>
      </c>
    </row>
    <row r="191" spans="1:6">
      <c r="A191" s="4" t="s">
        <v>113</v>
      </c>
      <c r="C191" s="6" t="n">
        <v>-353480</v>
      </c>
    </row>
    <row r="192" spans="1:6">
      <c r="A192" s="4" t="s">
        <v>114</v>
      </c>
      <c r="C192" s="6" t="n">
        <v>-798619</v>
      </c>
    </row>
    <row r="193" spans="1:6">
      <c r="A193" s="4" t="s">
        <v>115</v>
      </c>
      <c r="C193" s="5" t="n">
        <v>1600</v>
      </c>
    </row>
    <row r="194" spans="1:6">
      <c r="A194" s="4" t="s">
        <v>380</v>
      </c>
      <c r="C194" s="9" t="n">
        <v>-0.05</v>
      </c>
    </row>
    <row r="195" spans="1:6">
      <c r="A195" s="4" t="s">
        <v>381</v>
      </c>
      <c r="C195" s="6" t="n">
        <v>16478128</v>
      </c>
    </row>
    <row r="196" spans="1:6">
      <c r="A196" s="4" t="s">
        <v>148</v>
      </c>
      <c r="C196" s="5" t="n">
        <v>65449</v>
      </c>
    </row>
    <row r="197" spans="1:6">
      <c r="A197" s="4" t="s">
        <v>128</v>
      </c>
      <c r="C197" s="6" t="n">
        <v>236933</v>
      </c>
    </row>
    <row r="198" spans="1:6">
      <c r="A198" s="4" t="s">
        <v>149</v>
      </c>
      <c r="C198" s="6" t="n">
        <v>116541</v>
      </c>
    </row>
    <row r="199" spans="1:6">
      <c r="A199" s="4" t="s">
        <v>151</v>
      </c>
      <c r="C199" s="6" t="n">
        <v>158665</v>
      </c>
    </row>
    <row r="200" spans="1:6">
      <c r="A200" s="4" t="s">
        <v>111</v>
      </c>
      <c r="C200" s="6" t="n">
        <v>22231</v>
      </c>
    </row>
    <row r="201" spans="1:6">
      <c r="A201" s="4" t="s">
        <v>378</v>
      </c>
      <c r="C201" s="4" t="s">
        <v>44</v>
      </c>
    </row>
    <row r="202" spans="1:6">
      <c r="A202" s="4" t="s">
        <v>155</v>
      </c>
      <c r="C202" s="6" t="n">
        <v>-49650</v>
      </c>
    </row>
    <row r="203" spans="1:6">
      <c r="A203" s="4" t="s">
        <v>42</v>
      </c>
      <c r="C203" s="6" t="n">
        <v>212</v>
      </c>
    </row>
    <row r="204" spans="1:6">
      <c r="A204" s="4" t="s">
        <v>252</v>
      </c>
      <c r="C204" s="6" t="n">
        <v>-285</v>
      </c>
    </row>
    <row r="205" spans="1:6">
      <c r="A205" s="4" t="s">
        <v>47</v>
      </c>
      <c r="C205" s="6" t="n">
        <v>-250029</v>
      </c>
    </row>
    <row r="206" spans="1:6">
      <c r="A206" s="4" t="s">
        <v>50</v>
      </c>
      <c r="C206" s="6" t="n">
        <v>17883</v>
      </c>
    </row>
    <row r="207" spans="1:6">
      <c r="A207" s="4" t="s">
        <v>51</v>
      </c>
      <c r="C207" s="6" t="n">
        <v>14914</v>
      </c>
    </row>
    <row r="208" spans="1:6">
      <c r="A208" s="4" t="s">
        <v>356</v>
      </c>
      <c r="C208" s="6" t="n">
        <v>8110</v>
      </c>
    </row>
    <row r="209" spans="1:6">
      <c r="A209" s="4" t="s">
        <v>357</v>
      </c>
      <c r="C209" s="6" t="n">
        <v>1600</v>
      </c>
    </row>
    <row r="210" spans="1:6">
      <c r="A210" s="4" t="s">
        <v>53</v>
      </c>
      <c r="C210" s="6" t="n">
        <v>24657</v>
      </c>
    </row>
    <row r="211" spans="1:6">
      <c r="A211" s="4" t="s">
        <v>63</v>
      </c>
      <c r="C211" s="6" t="n">
        <v>1967</v>
      </c>
    </row>
    <row r="212" spans="1:6">
      <c r="A212" s="4" t="s">
        <v>156</v>
      </c>
      <c r="C212" s="6" t="n">
        <v>-431021</v>
      </c>
    </row>
    <row r="213" spans="1:6">
      <c r="A213" s="4" t="s">
        <v>158</v>
      </c>
      <c r="C213" s="6" t="n">
        <v>-376148</v>
      </c>
    </row>
    <row r="214" spans="1:6">
      <c r="A214" s="4" t="s">
        <v>382</v>
      </c>
      <c r="C214" s="6" t="n">
        <v>-376148</v>
      </c>
    </row>
    <row r="215" spans="1:6">
      <c r="A215" s="4" t="s">
        <v>383</v>
      </c>
      <c r="C215" s="6" t="n">
        <v>876200</v>
      </c>
    </row>
    <row r="216" spans="1:6">
      <c r="A216" s="4" t="s">
        <v>384</v>
      </c>
      <c r="C216" s="6" t="n">
        <v>-149325</v>
      </c>
    </row>
    <row r="217" spans="1:6">
      <c r="A217" s="4" t="s">
        <v>162</v>
      </c>
      <c r="C217" s="6" t="n">
        <v>187500</v>
      </c>
    </row>
    <row r="218" spans="1:6">
      <c r="A218" s="4" t="s">
        <v>385</v>
      </c>
      <c r="C218" s="4" t="s">
        <v>44</v>
      </c>
    </row>
    <row r="219" spans="1:6">
      <c r="A219" s="4" t="s">
        <v>169</v>
      </c>
      <c r="C219" s="6" t="n">
        <v>914375</v>
      </c>
    </row>
    <row r="220" spans="1:6">
      <c r="A220" s="4" t="s">
        <v>386</v>
      </c>
      <c r="C220" s="6" t="n">
        <v>107206</v>
      </c>
    </row>
    <row r="221" spans="1:6">
      <c r="A221" s="4" t="s">
        <v>387</v>
      </c>
      <c r="B221" s="6" t="n">
        <v>116309</v>
      </c>
      <c r="C221" s="6" t="n">
        <v>9103</v>
      </c>
    </row>
    <row r="222" spans="1:6">
      <c r="A222" s="4" t="s">
        <v>388</v>
      </c>
      <c r="C222" s="6" t="n">
        <v>116309</v>
      </c>
      <c r="D222" s="6" t="n">
        <v>9103</v>
      </c>
    </row>
    <row r="223" spans="1:6">
      <c r="A223" s="4" t="s">
        <v>174</v>
      </c>
      <c r="C223" s="6" t="n">
        <v>48032</v>
      </c>
    </row>
    <row r="224" spans="1:6">
      <c r="A224" s="4" t="s">
        <v>175</v>
      </c>
      <c r="C224" s="4" t="s">
        <v>44</v>
      </c>
    </row>
    <row r="225" spans="1:6">
      <c r="A225" s="4" t="s">
        <v>177</v>
      </c>
      <c r="C225" s="6" t="n">
        <v>236933</v>
      </c>
    </row>
    <row r="226" spans="1:6">
      <c r="A226" s="4" t="s">
        <v>178</v>
      </c>
      <c r="C226" s="6" t="n">
        <v>120000</v>
      </c>
    </row>
    <row r="227" spans="1:6">
      <c r="A227" s="4" t="s">
        <v>116</v>
      </c>
      <c r="C227" s="6" t="n">
        <v>-800219</v>
      </c>
    </row>
    <row r="228" spans="1:6">
      <c r="A228" s="4" t="s">
        <v>396</v>
      </c>
    </row>
    <row r="229" spans="1:6">
      <c r="A229" s="4" t="s">
        <v>389</v>
      </c>
      <c r="B229" s="6" t="n">
        <v>-1531330</v>
      </c>
      <c r="C229" s="6" t="n">
        <v>-731111</v>
      </c>
      <c r="D229" s="6" t="n">
        <v>-225669</v>
      </c>
    </row>
    <row r="230" spans="1:6">
      <c r="A230" s="4" t="s">
        <v>130</v>
      </c>
      <c r="C230" s="4" t="s">
        <v>44</v>
      </c>
      <c r="D230" s="4" t="s">
        <v>44</v>
      </c>
    </row>
    <row r="231" spans="1:6">
      <c r="A231" s="4" t="s">
        <v>390</v>
      </c>
      <c r="D231" s="4" t="s">
        <v>44</v>
      </c>
    </row>
    <row r="232" spans="1:6">
      <c r="A232" s="4" t="s">
        <v>391</v>
      </c>
      <c r="D232" s="4" t="s">
        <v>44</v>
      </c>
    </row>
    <row r="233" spans="1:6">
      <c r="A233" s="4" t="s">
        <v>128</v>
      </c>
      <c r="C233" s="4" t="s">
        <v>44</v>
      </c>
    </row>
    <row r="234" spans="1:6">
      <c r="A234" s="4" t="s">
        <v>132</v>
      </c>
      <c r="C234" s="4" t="s">
        <v>44</v>
      </c>
    </row>
    <row r="235" spans="1:6">
      <c r="A235" s="4" t="s">
        <v>116</v>
      </c>
      <c r="C235" s="6" t="n">
        <v>-800219</v>
      </c>
      <c r="D235" s="6" t="n">
        <v>-505442</v>
      </c>
    </row>
    <row r="236" spans="1:6">
      <c r="A236" s="4" t="s">
        <v>392</v>
      </c>
      <c r="C236" s="6" t="n">
        <v>-1531330</v>
      </c>
      <c r="D236" s="6" t="n">
        <v>-731111</v>
      </c>
    </row>
    <row r="237" spans="1:6">
      <c r="A237" s="4" t="s">
        <v>397</v>
      </c>
    </row>
    <row r="238" spans="1:6">
      <c r="A238" s="4" t="s">
        <v>40</v>
      </c>
      <c r="B238" s="4" t="s">
        <v>44</v>
      </c>
      <c r="C238" s="4" t="s">
        <v>44</v>
      </c>
      <c r="E238" s="4" t="s">
        <v>44</v>
      </c>
    </row>
    <row r="239" spans="1:6">
      <c r="A239" s="4" t="s">
        <v>353</v>
      </c>
      <c r="E239" s="4" t="s">
        <v>44</v>
      </c>
    </row>
    <row r="240" spans="1:6">
      <c r="A240" s="4" t="s">
        <v>355</v>
      </c>
      <c r="E240" s="4" t="s">
        <v>44</v>
      </c>
    </row>
    <row r="241" spans="1:6">
      <c r="A241" s="4" t="s">
        <v>53</v>
      </c>
      <c r="E241" s="6" t="n">
        <v>56000</v>
      </c>
    </row>
    <row r="242" spans="1:6">
      <c r="A242" s="4" t="s">
        <v>362</v>
      </c>
      <c r="E242" s="6" t="n">
        <v>56000</v>
      </c>
    </row>
    <row r="243" spans="1:6">
      <c r="A243" s="4" t="s">
        <v>367</v>
      </c>
      <c r="E243" s="6" t="n">
        <v>56000</v>
      </c>
    </row>
    <row r="244" spans="1:6">
      <c r="A244" s="4" t="s">
        <v>71</v>
      </c>
      <c r="E244" s="6" t="n">
        <v>-56000</v>
      </c>
    </row>
    <row r="245" spans="1:6">
      <c r="A245" s="4" t="s">
        <v>370</v>
      </c>
      <c r="E245" s="6" t="n">
        <v>-56000</v>
      </c>
    </row>
    <row r="246" spans="1:6">
      <c r="A246" s="4" t="s">
        <v>371</v>
      </c>
      <c r="E246" s="4" t="s">
        <v>44</v>
      </c>
    </row>
    <row r="247" spans="1:6">
      <c r="A247" s="4" t="s">
        <v>373</v>
      </c>
      <c r="C247" s="6" t="n">
        <v>-56000</v>
      </c>
    </row>
    <row r="248" spans="1:6">
      <c r="A248" s="4" t="s">
        <v>374</v>
      </c>
      <c r="C248" s="6" t="n">
        <v>-56000</v>
      </c>
    </row>
    <row r="249" spans="1:6">
      <c r="A249" s="4" t="s">
        <v>375</v>
      </c>
      <c r="C249" s="4" t="s">
        <v>44</v>
      </c>
    </row>
    <row r="250" spans="1:6">
      <c r="A250" s="4" t="s">
        <v>100</v>
      </c>
      <c r="C250" s="6" t="n">
        <v>-56000</v>
      </c>
    </row>
    <row r="251" spans="1:6">
      <c r="A251" s="4" t="s">
        <v>107</v>
      </c>
      <c r="C251" s="4" t="s">
        <v>44</v>
      </c>
    </row>
    <row r="252" spans="1:6">
      <c r="A252" s="4" t="s">
        <v>108</v>
      </c>
      <c r="C252" s="6" t="n">
        <v>-56000</v>
      </c>
    </row>
    <row r="253" spans="1:6">
      <c r="A253" s="4" t="s">
        <v>113</v>
      </c>
      <c r="C253" s="4" t="s">
        <v>44</v>
      </c>
    </row>
    <row r="254" spans="1:6">
      <c r="A254" s="4" t="s">
        <v>114</v>
      </c>
      <c r="C254" s="5" t="n">
        <v>-56000</v>
      </c>
    </row>
    <row r="255" spans="1:6">
      <c r="A255" s="4" t="s">
        <v>380</v>
      </c>
      <c r="C255" s="9" t="n">
        <v>-0.01</v>
      </c>
    </row>
    <row r="256" spans="1:6">
      <c r="A256" s="4" t="s">
        <v>53</v>
      </c>
      <c r="C256" s="5" t="n">
        <v>56000</v>
      </c>
    </row>
    <row r="257" spans="1:6">
      <c r="A257" s="4" t="s">
        <v>156</v>
      </c>
      <c r="C257" s="4" t="s">
        <v>44</v>
      </c>
    </row>
    <row r="258" spans="1:6">
      <c r="A258" s="4" t="s">
        <v>382</v>
      </c>
      <c r="C258" s="4" t="s">
        <v>44</v>
      </c>
    </row>
    <row r="259" spans="1:6">
      <c r="A259" s="4" t="s">
        <v>169</v>
      </c>
      <c r="C259" s="4" t="s">
        <v>44</v>
      </c>
    </row>
    <row r="260" spans="1:6">
      <c r="A260" s="4" t="s">
        <v>386</v>
      </c>
      <c r="C260" s="4" t="s">
        <v>44</v>
      </c>
    </row>
    <row r="261" spans="1:6">
      <c r="A261" s="4" t="s">
        <v>387</v>
      </c>
      <c r="B261" s="4" t="s">
        <v>44</v>
      </c>
    </row>
    <row r="262" spans="1:6">
      <c r="A262" s="4" t="s">
        <v>388</v>
      </c>
      <c r="C262" s="4" t="s">
        <v>44</v>
      </c>
    </row>
    <row r="263" spans="1:6">
      <c r="A263" s="4" t="s">
        <v>116</v>
      </c>
      <c r="C263" s="6" t="n">
        <v>-56000</v>
      </c>
    </row>
    <row r="264" spans="1:6">
      <c r="A264" s="4" t="s">
        <v>398</v>
      </c>
    </row>
    <row r="265" spans="1:6">
      <c r="A265" s="4" t="s">
        <v>389</v>
      </c>
      <c r="B265" s="5" t="n">
        <v>-56000</v>
      </c>
      <c r="C265" s="4" t="s">
        <v>44</v>
      </c>
      <c r="D265" s="4" t="s">
        <v>44</v>
      </c>
    </row>
    <row r="266" spans="1:6">
      <c r="A266" s="4" t="s">
        <v>130</v>
      </c>
      <c r="C266" s="4" t="s">
        <v>44</v>
      </c>
      <c r="D266" s="4" t="s">
        <v>44</v>
      </c>
    </row>
    <row r="267" spans="1:6">
      <c r="A267" s="4" t="s">
        <v>390</v>
      </c>
      <c r="D267" s="4" t="s">
        <v>44</v>
      </c>
    </row>
    <row r="268" spans="1:6">
      <c r="A268" s="4" t="s">
        <v>391</v>
      </c>
      <c r="D268" s="4" t="s">
        <v>44</v>
      </c>
    </row>
    <row r="269" spans="1:6">
      <c r="A269" s="4" t="s">
        <v>128</v>
      </c>
      <c r="C269" s="4" t="s">
        <v>44</v>
      </c>
    </row>
    <row r="270" spans="1:6">
      <c r="A270" s="4" t="s">
        <v>132</v>
      </c>
      <c r="C270" s="4" t="s">
        <v>44</v>
      </c>
    </row>
    <row r="271" spans="1:6">
      <c r="A271" s="4" t="s">
        <v>116</v>
      </c>
      <c r="C271" s="6" t="n">
        <v>-56000</v>
      </c>
      <c r="D271" s="4" t="s">
        <v>44</v>
      </c>
    </row>
    <row r="272" spans="1:6">
      <c r="A272" s="4" t="s">
        <v>392</v>
      </c>
      <c r="C272" s="5" t="n">
        <v>-56000</v>
      </c>
      <c r="D272" s="4" t="s">
        <v>4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99</v>
      </c>
      <c r="B1" s="2" t="s">
        <v>1</v>
      </c>
    </row>
    <row r="2" spans="1:2">
      <c r="B2" s="2" t="s">
        <v>400</v>
      </c>
    </row>
    <row r="3" spans="1:2">
      <c r="A3" s="3" t="s">
        <v>189</v>
      </c>
    </row>
    <row r="4" spans="1:2">
      <c r="A4" s="4" t="s">
        <v>401</v>
      </c>
      <c r="B4" s="6" t="n">
        <v>2</v>
      </c>
    </row>
    <row r="5" spans="1:2">
      <c r="A5" s="4" t="s">
        <v>402</v>
      </c>
      <c r="B5"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04</v>
      </c>
      <c r="C1" s="2" t="s">
        <v>1</v>
      </c>
    </row>
    <row r="2" spans="1:4">
      <c r="C2" s="2" t="s">
        <v>2</v>
      </c>
      <c r="D2" s="2" t="s">
        <v>38</v>
      </c>
    </row>
    <row r="3" spans="1:4">
      <c r="A3" s="4" t="s">
        <v>405</v>
      </c>
      <c r="C3" s="5" t="n">
        <v>1074636</v>
      </c>
      <c r="D3" s="5" t="n">
        <v>262597</v>
      </c>
    </row>
    <row r="4" spans="1:4">
      <c r="A4" s="4" t="s">
        <v>102</v>
      </c>
      <c r="C4" s="6" t="n">
        <v>473620</v>
      </c>
      <c r="D4" s="6" t="n">
        <v>147231</v>
      </c>
    </row>
    <row r="5" spans="1:4">
      <c r="A5" s="4" t="s">
        <v>103</v>
      </c>
      <c r="C5" s="6" t="n">
        <v>146406</v>
      </c>
      <c r="D5" s="6" t="n">
        <v>92705</v>
      </c>
    </row>
    <row r="6" spans="1:4">
      <c r="A6" s="4" t="s">
        <v>376</v>
      </c>
      <c r="C6" s="6" t="n">
        <v>841961</v>
      </c>
      <c r="D6" s="6" t="n">
        <v>458351</v>
      </c>
    </row>
    <row r="7" spans="1:4">
      <c r="A7" s="4" t="s">
        <v>105</v>
      </c>
      <c r="C7" s="6" t="n">
        <v>338044</v>
      </c>
      <c r="D7" s="6" t="n">
        <v>65449</v>
      </c>
    </row>
    <row r="8" spans="1:4">
      <c r="A8" s="4" t="s">
        <v>379</v>
      </c>
      <c r="C8" s="6" t="n">
        <v>943415</v>
      </c>
      <c r="D8" s="6" t="n">
        <v>214708</v>
      </c>
    </row>
    <row r="9" spans="1:4">
      <c r="A9" s="4" t="s">
        <v>111</v>
      </c>
      <c r="C9" s="6" t="n">
        <v>-68078</v>
      </c>
      <c r="D9" s="6" t="n">
        <v>22231</v>
      </c>
    </row>
    <row r="10" spans="1:4">
      <c r="A10" s="4" t="s">
        <v>149</v>
      </c>
      <c r="C10" s="6" t="n">
        <v>-305000</v>
      </c>
      <c r="D10" s="6" t="n">
        <v>-116541</v>
      </c>
    </row>
    <row r="11" spans="1:4">
      <c r="A11" s="4" t="s">
        <v>106</v>
      </c>
      <c r="C11" s="6" t="n">
        <v>-801983</v>
      </c>
      <c r="D11" s="4" t="s">
        <v>44</v>
      </c>
    </row>
    <row r="12" spans="1:4">
      <c r="A12" s="4" t="s">
        <v>406</v>
      </c>
      <c r="C12" s="6" t="n">
        <v>-2707715</v>
      </c>
      <c r="D12" s="6" t="n">
        <v>-854619</v>
      </c>
    </row>
    <row r="13" spans="1:4">
      <c r="A13" s="4" t="s">
        <v>115</v>
      </c>
      <c r="C13" s="6" t="n">
        <v>1600</v>
      </c>
      <c r="D13" s="6" t="n">
        <v>1600</v>
      </c>
    </row>
    <row r="14" spans="1:4">
      <c r="A14" s="4" t="s">
        <v>407</v>
      </c>
      <c r="C14" s="6" t="n">
        <v>-2709315</v>
      </c>
      <c r="D14" s="6" t="n">
        <v>-856219</v>
      </c>
    </row>
    <row r="15" spans="1:4">
      <c r="A15" s="4" t="s">
        <v>408</v>
      </c>
      <c r="C15" s="4" t="s">
        <v>44</v>
      </c>
      <c r="D15" s="6" t="n">
        <v>356346</v>
      </c>
    </row>
    <row r="16" spans="1:4">
      <c r="A16" s="4" t="s">
        <v>409</v>
      </c>
    </row>
    <row r="17" spans="1:4">
      <c r="A17" s="4" t="s">
        <v>405</v>
      </c>
      <c r="B17" s="4" t="s">
        <v>410</v>
      </c>
      <c r="C17" s="6" t="n">
        <v>773395</v>
      </c>
      <c r="D17" s="6" t="n">
        <v>173852</v>
      </c>
    </row>
    <row r="18" spans="1:4">
      <c r="A18" s="4" t="s">
        <v>411</v>
      </c>
      <c r="B18" s="4" t="s">
        <v>412</v>
      </c>
      <c r="C18" s="6" t="n">
        <v>224884</v>
      </c>
      <c r="D18" s="6" t="n">
        <v>19296</v>
      </c>
    </row>
    <row r="19" spans="1:4">
      <c r="A19" s="4" t="s">
        <v>413</v>
      </c>
      <c r="B19" s="4" t="s">
        <v>414</v>
      </c>
      <c r="C19" s="6" t="n">
        <v>548511</v>
      </c>
      <c r="D19" s="6" t="n">
        <v>154556</v>
      </c>
    </row>
    <row r="20" spans="1:4">
      <c r="A20" s="4" t="s">
        <v>408</v>
      </c>
      <c r="C20" s="6" t="n">
        <v>506721</v>
      </c>
      <c r="D20" s="6" t="n">
        <v>107702</v>
      </c>
    </row>
    <row r="21" spans="1:4">
      <c r="A21" s="4" t="s">
        <v>415</v>
      </c>
    </row>
    <row r="22" spans="1:4">
      <c r="A22" s="4" t="s">
        <v>405</v>
      </c>
      <c r="B22" s="4" t="s">
        <v>410</v>
      </c>
      <c r="C22" s="6" t="n">
        <v>301240</v>
      </c>
      <c r="D22" s="6" t="n">
        <v>88745</v>
      </c>
    </row>
    <row r="23" spans="1:4">
      <c r="A23" s="4" t="s">
        <v>411</v>
      </c>
      <c r="B23" s="4" t="s">
        <v>412</v>
      </c>
      <c r="C23" s="6" t="n">
        <v>110810</v>
      </c>
      <c r="D23" s="6" t="n">
        <v>44139</v>
      </c>
    </row>
    <row r="24" spans="1:4">
      <c r="A24" s="4" t="s">
        <v>413</v>
      </c>
      <c r="B24" s="4" t="s">
        <v>414</v>
      </c>
      <c r="C24" s="6" t="n">
        <v>190430</v>
      </c>
      <c r="D24" s="6" t="n">
        <v>44606</v>
      </c>
    </row>
    <row r="25" spans="1:4">
      <c r="A25" s="4" t="s">
        <v>408</v>
      </c>
      <c r="C25" s="6" t="n">
        <v>249682</v>
      </c>
      <c r="D25" s="6" t="n">
        <v>246365</v>
      </c>
    </row>
    <row r="26" spans="1:4">
      <c r="A26" s="4" t="s">
        <v>416</v>
      </c>
    </row>
    <row r="27" spans="1:4">
      <c r="A27" s="4" t="s">
        <v>405</v>
      </c>
      <c r="B27" s="4" t="s">
        <v>410</v>
      </c>
      <c r="C27" s="6" t="n">
        <v>1074635</v>
      </c>
      <c r="D27" s="6" t="n">
        <v>262597</v>
      </c>
    </row>
    <row r="28" spans="1:4">
      <c r="A28" s="4" t="s">
        <v>411</v>
      </c>
      <c r="B28" s="4" t="s">
        <v>412</v>
      </c>
      <c r="C28" s="6" t="n">
        <v>335694</v>
      </c>
      <c r="D28" s="6" t="n">
        <v>63435</v>
      </c>
    </row>
    <row r="29" spans="1:4">
      <c r="A29" s="4" t="s">
        <v>413</v>
      </c>
      <c r="B29" s="4" t="s">
        <v>414</v>
      </c>
      <c r="C29" s="6" t="n">
        <v>738941</v>
      </c>
      <c r="D29" s="6" t="n">
        <v>199162</v>
      </c>
    </row>
    <row r="30" spans="1:4">
      <c r="A30" s="4" t="s">
        <v>102</v>
      </c>
      <c r="B30" s="4" t="s">
        <v>417</v>
      </c>
      <c r="C30" s="6" t="n">
        <v>473620</v>
      </c>
      <c r="D30" s="6" t="n">
        <v>147231</v>
      </c>
    </row>
    <row r="31" spans="1:4">
      <c r="A31" s="4" t="s">
        <v>103</v>
      </c>
      <c r="B31" s="4" t="s">
        <v>417</v>
      </c>
      <c r="C31" s="6" t="n">
        <v>146406</v>
      </c>
      <c r="D31" s="6" t="n">
        <v>92705</v>
      </c>
    </row>
    <row r="32" spans="1:4">
      <c r="A32" s="4" t="s">
        <v>376</v>
      </c>
      <c r="B32" s="4" t="s">
        <v>417</v>
      </c>
      <c r="C32" s="6" t="n">
        <v>841961</v>
      </c>
      <c r="D32" s="6" t="n">
        <v>458351</v>
      </c>
    </row>
    <row r="33" spans="1:4">
      <c r="A33" s="4" t="s">
        <v>105</v>
      </c>
      <c r="B33" s="4" t="s">
        <v>417</v>
      </c>
      <c r="C33" s="6" t="n">
        <v>2349</v>
      </c>
      <c r="D33" s="6" t="n">
        <v>2014</v>
      </c>
    </row>
    <row r="34" spans="1:4">
      <c r="A34" s="4" t="s">
        <v>379</v>
      </c>
      <c r="B34" s="4" t="s">
        <v>417</v>
      </c>
      <c r="C34" s="6" t="n">
        <v>943415</v>
      </c>
      <c r="D34" s="6" t="n">
        <v>214708</v>
      </c>
    </row>
    <row r="35" spans="1:4">
      <c r="A35" s="4" t="s">
        <v>111</v>
      </c>
      <c r="B35" s="4" t="s">
        <v>417</v>
      </c>
      <c r="C35" s="6" t="n">
        <v>-68078</v>
      </c>
      <c r="D35" s="6" t="n">
        <v>22231</v>
      </c>
    </row>
    <row r="36" spans="1:4">
      <c r="A36" s="4" t="s">
        <v>149</v>
      </c>
      <c r="B36" s="4" t="s">
        <v>417</v>
      </c>
      <c r="C36" s="6" t="n">
        <v>305000</v>
      </c>
      <c r="D36" s="6" t="n">
        <v>116541</v>
      </c>
    </row>
    <row r="37" spans="1:4">
      <c r="A37" s="4" t="s">
        <v>106</v>
      </c>
      <c r="B37" s="4" t="s">
        <v>417</v>
      </c>
      <c r="C37" s="6" t="n">
        <v>801983</v>
      </c>
      <c r="D37" s="4" t="s">
        <v>44</v>
      </c>
    </row>
    <row r="38" spans="1:4">
      <c r="A38" s="4" t="s">
        <v>406</v>
      </c>
      <c r="C38" s="6" t="n">
        <v>-2707715</v>
      </c>
      <c r="D38" s="6" t="n">
        <v>-854619</v>
      </c>
    </row>
    <row r="39" spans="1:4">
      <c r="A39" s="4" t="s">
        <v>115</v>
      </c>
      <c r="C39" s="6" t="n">
        <v>1600</v>
      </c>
      <c r="D39" s="6" t="n">
        <v>1600</v>
      </c>
    </row>
    <row r="40" spans="1:4">
      <c r="A40" s="4" t="s">
        <v>407</v>
      </c>
      <c r="C40" s="6" t="n">
        <v>-2709315</v>
      </c>
      <c r="D40" s="6" t="n">
        <v>-856219</v>
      </c>
    </row>
    <row r="41" spans="1:4">
      <c r="A41" s="4" t="s">
        <v>408</v>
      </c>
      <c r="C41" s="6" t="n">
        <v>791333</v>
      </c>
      <c r="D41" s="6" t="n">
        <v>356346</v>
      </c>
    </row>
    <row r="42" spans="1:4">
      <c r="A42" s="4" t="s">
        <v>418</v>
      </c>
    </row>
    <row r="43" spans="1:4">
      <c r="A43" s="4" t="s">
        <v>408</v>
      </c>
      <c r="C43" s="5" t="n">
        <v>34930</v>
      </c>
      <c r="D43" s="5" t="n">
        <v>2279</v>
      </c>
    </row>
    <row r="44" spans="1:4"/>
    <row r="45" spans="1:4">
      <c r="A45" s="4" t="s">
        <v>410</v>
      </c>
      <c r="B45" s="4" t="s">
        <v>419</v>
      </c>
    </row>
    <row r="46" spans="1:4">
      <c r="A46" s="4" t="s">
        <v>412</v>
      </c>
      <c r="B46" s="4" t="s">
        <v>420</v>
      </c>
    </row>
    <row r="47" spans="1:4">
      <c r="A47" s="4" t="s">
        <v>414</v>
      </c>
      <c r="B47" s="4" t="s">
        <v>421</v>
      </c>
    </row>
    <row r="48" spans="1:4">
      <c r="A48" s="4" t="s">
        <v>417</v>
      </c>
      <c r="B48" s="4" t="s">
        <v>422</v>
      </c>
    </row>
  </sheetData>
  <mergeCells count="7">
    <mergeCell ref="A1:B2"/>
    <mergeCell ref="C1:D1"/>
    <mergeCell ref="A44:C44"/>
    <mergeCell ref="B45:C45"/>
    <mergeCell ref="B46:C46"/>
    <mergeCell ref="B47:C47"/>
    <mergeCell ref="B48:C4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3</v>
      </c>
      <c r="B1" s="2" t="s">
        <v>1</v>
      </c>
    </row>
    <row r="2" spans="1:3">
      <c r="B2" s="2" t="s">
        <v>2</v>
      </c>
      <c r="C2" s="2" t="s">
        <v>38</v>
      </c>
    </row>
    <row r="3" spans="1:3">
      <c r="A3" s="3" t="s">
        <v>192</v>
      </c>
    </row>
    <row r="4" spans="1:3">
      <c r="A4" s="4" t="s">
        <v>424</v>
      </c>
      <c r="B4" s="5" t="n">
        <v>338044</v>
      </c>
      <c r="C4" s="5" t="n">
        <v>65449</v>
      </c>
    </row>
    <row r="5" spans="1:3">
      <c r="A5" s="4" t="s">
        <v>425</v>
      </c>
      <c r="B5" s="5" t="n">
        <v>801983</v>
      </c>
      <c r="C5" s="4" t="s">
        <v>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8</v>
      </c>
    </row>
    <row r="2" spans="1:3">
      <c r="A2" s="4" t="s">
        <v>427</v>
      </c>
      <c r="B2" s="4" t="s">
        <v>44</v>
      </c>
      <c r="C2" s="5" t="n">
        <v>424696</v>
      </c>
    </row>
    <row r="3" spans="1:3">
      <c r="A3" s="4" t="s">
        <v>428</v>
      </c>
      <c r="B3" s="4" t="s">
        <v>44</v>
      </c>
      <c r="C3" s="6" t="n">
        <v>-68350</v>
      </c>
    </row>
    <row r="4" spans="1:3">
      <c r="A4" s="4" t="s">
        <v>429</v>
      </c>
      <c r="B4" s="4" t="s">
        <v>44</v>
      </c>
      <c r="C4" s="6" t="n">
        <v>356346</v>
      </c>
    </row>
    <row r="5" spans="1:3">
      <c r="A5" s="4" t="s">
        <v>430</v>
      </c>
    </row>
    <row r="6" spans="1:3">
      <c r="A6" s="4" t="s">
        <v>427</v>
      </c>
      <c r="B6" s="4" t="s">
        <v>44</v>
      </c>
      <c r="C6" s="6" t="n">
        <v>419898</v>
      </c>
    </row>
    <row r="7" spans="1:3">
      <c r="A7" s="4" t="s">
        <v>431</v>
      </c>
    </row>
    <row r="8" spans="1:3">
      <c r="A8" s="4" t="s">
        <v>427</v>
      </c>
      <c r="B8" s="4" t="s">
        <v>44</v>
      </c>
      <c r="C8" s="5" t="n">
        <v>47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32</v>
      </c>
      <c r="B1" s="2" t="s">
        <v>2</v>
      </c>
      <c r="C1" s="2" t="s">
        <v>38</v>
      </c>
    </row>
    <row r="2" spans="1:3">
      <c r="A2" s="3" t="s">
        <v>195</v>
      </c>
    </row>
    <row r="3" spans="1:3">
      <c r="A3" s="4" t="s">
        <v>433</v>
      </c>
      <c r="B3" s="5" t="n">
        <v>6141</v>
      </c>
      <c r="C3" s="5" t="n">
        <v>65292</v>
      </c>
    </row>
    <row r="4" spans="1:3">
      <c r="A4" s="4" t="s">
        <v>356</v>
      </c>
      <c r="B4" s="6" t="n">
        <v>35460</v>
      </c>
      <c r="C4" s="6" t="n">
        <v>10110</v>
      </c>
    </row>
    <row r="5" spans="1:3">
      <c r="A5" s="4" t="s">
        <v>357</v>
      </c>
      <c r="B5" s="6" t="n">
        <v>5929</v>
      </c>
      <c r="C5" s="6" t="n">
        <v>5700</v>
      </c>
    </row>
    <row r="6" spans="1:3">
      <c r="A6" s="4" t="s">
        <v>434</v>
      </c>
      <c r="B6" s="6" t="n">
        <v>9545</v>
      </c>
      <c r="C6" s="6" t="n">
        <v>3503</v>
      </c>
    </row>
    <row r="7" spans="1:3">
      <c r="A7" s="4" t="s">
        <v>125</v>
      </c>
      <c r="B7" s="5" t="n">
        <v>57075</v>
      </c>
      <c r="C7" s="5" t="n">
        <v>846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8"/>
    <col customWidth="1" max="2" min="2" width="34"/>
    <col customWidth="1" max="3" min="3" width="22"/>
    <col customWidth="1" max="4" min="4" width="36"/>
    <col customWidth="1" max="5" min="5" width="31"/>
    <col customWidth="1" max="6" min="6" width="12"/>
  </cols>
  <sheetData>
    <row r="1" spans="1:6">
      <c r="A1" s="1" t="s">
        <v>120</v>
      </c>
      <c r="B1" s="2" t="s">
        <v>121</v>
      </c>
      <c r="C1" s="2" t="s">
        <v>122</v>
      </c>
      <c r="D1" s="2" t="s">
        <v>123</v>
      </c>
      <c r="E1" s="2" t="s">
        <v>124</v>
      </c>
      <c r="F1" s="2" t="s">
        <v>125</v>
      </c>
    </row>
    <row r="2" spans="1:6">
      <c r="A2" s="4" t="s">
        <v>126</v>
      </c>
      <c r="B2" s="4" t="s">
        <v>44</v>
      </c>
      <c r="C2" s="5" t="n">
        <v>1500</v>
      </c>
      <c r="D2" s="5" t="n">
        <v>438547</v>
      </c>
      <c r="E2" s="5" t="n">
        <v>-731111</v>
      </c>
      <c r="F2" s="5" t="n">
        <v>-291064</v>
      </c>
    </row>
    <row r="3" spans="1:6">
      <c r="A3" s="4" t="s">
        <v>127</v>
      </c>
      <c r="B3" s="4" t="s">
        <v>44</v>
      </c>
      <c r="C3" s="6" t="n">
        <v>15006750</v>
      </c>
    </row>
    <row r="4" spans="1:6">
      <c r="A4" s="4" t="s">
        <v>128</v>
      </c>
      <c r="B4" s="4" t="s">
        <v>44</v>
      </c>
      <c r="C4" s="5" t="n">
        <v>67</v>
      </c>
      <c r="D4" s="6" t="n">
        <v>236866</v>
      </c>
      <c r="E4" s="4" t="s">
        <v>44</v>
      </c>
      <c r="F4" s="6" t="n">
        <v>236933</v>
      </c>
    </row>
    <row r="5" spans="1:6">
      <c r="A5" s="4" t="s">
        <v>129</v>
      </c>
      <c r="B5" s="4" t="s">
        <v>44</v>
      </c>
      <c r="C5" s="6" t="n">
        <v>667517</v>
      </c>
    </row>
    <row r="6" spans="1:6">
      <c r="A6" s="4" t="s">
        <v>130</v>
      </c>
      <c r="B6" s="4" t="s">
        <v>44</v>
      </c>
      <c r="C6" s="5" t="n">
        <v>127</v>
      </c>
      <c r="D6" s="6" t="n">
        <v>187373</v>
      </c>
      <c r="F6" s="6" t="n">
        <v>187500</v>
      </c>
    </row>
    <row r="7" spans="1:6">
      <c r="A7" s="4" t="s">
        <v>131</v>
      </c>
      <c r="B7" s="4" t="s">
        <v>44</v>
      </c>
      <c r="C7" s="6" t="n">
        <v>1273576</v>
      </c>
    </row>
    <row r="8" spans="1:6">
      <c r="A8" s="4" t="s">
        <v>132</v>
      </c>
      <c r="B8" s="4" t="s">
        <v>44</v>
      </c>
      <c r="C8" s="5" t="n">
        <v>254</v>
      </c>
      <c r="D8" s="6" t="n">
        <v>731945</v>
      </c>
      <c r="E8" s="4" t="s">
        <v>44</v>
      </c>
      <c r="F8" s="6" t="n">
        <v>732199</v>
      </c>
    </row>
    <row r="9" spans="1:6">
      <c r="A9" s="4" t="s">
        <v>133</v>
      </c>
      <c r="B9" s="4" t="s">
        <v>44</v>
      </c>
      <c r="C9" s="6" t="n">
        <v>2531485</v>
      </c>
    </row>
    <row r="10" spans="1:6">
      <c r="A10" s="4" t="s">
        <v>134</v>
      </c>
      <c r="B10" s="4" t="s">
        <v>44</v>
      </c>
      <c r="C10" s="5" t="n">
        <v>10</v>
      </c>
      <c r="D10" s="6" t="n">
        <v>-10</v>
      </c>
      <c r="E10" s="4" t="s">
        <v>44</v>
      </c>
      <c r="F10" s="4" t="s">
        <v>44</v>
      </c>
    </row>
    <row r="11" spans="1:6">
      <c r="A11" s="4" t="s">
        <v>135</v>
      </c>
      <c r="B11" s="4" t="s">
        <v>44</v>
      </c>
      <c r="C11" s="6" t="n">
        <v>96277</v>
      </c>
    </row>
    <row r="12" spans="1:6">
      <c r="A12" s="4" t="s">
        <v>116</v>
      </c>
      <c r="B12" s="4" t="s">
        <v>44</v>
      </c>
      <c r="C12" s="4" t="s">
        <v>44</v>
      </c>
      <c r="D12" s="4" t="s">
        <v>44</v>
      </c>
      <c r="E12" s="6" t="n">
        <v>-856219</v>
      </c>
      <c r="F12" s="6" t="n">
        <v>-856219</v>
      </c>
    </row>
    <row r="13" spans="1:6">
      <c r="A13" s="4" t="s">
        <v>136</v>
      </c>
      <c r="B13" s="4" t="s">
        <v>44</v>
      </c>
      <c r="C13" s="5" t="n">
        <v>1958</v>
      </c>
      <c r="D13" s="6" t="n">
        <v>1594721</v>
      </c>
      <c r="E13" s="6" t="n">
        <v>-1587330</v>
      </c>
      <c r="F13" s="6" t="n">
        <v>9349</v>
      </c>
    </row>
    <row r="14" spans="1:6">
      <c r="A14" s="4" t="s">
        <v>137</v>
      </c>
      <c r="B14" s="4" t="s">
        <v>44</v>
      </c>
      <c r="C14" s="6" t="n">
        <v>19575605</v>
      </c>
    </row>
    <row r="15" spans="1:6">
      <c r="A15" s="4" t="s">
        <v>128</v>
      </c>
      <c r="B15" s="4" t="s">
        <v>44</v>
      </c>
      <c r="C15" s="5" t="n">
        <v>3</v>
      </c>
      <c r="D15" s="6" t="n">
        <v>13910</v>
      </c>
      <c r="E15" s="4" t="s">
        <v>44</v>
      </c>
      <c r="F15" s="6" t="n">
        <v>13913</v>
      </c>
    </row>
    <row r="16" spans="1:6">
      <c r="A16" s="4" t="s">
        <v>129</v>
      </c>
      <c r="B16" s="4" t="s">
        <v>44</v>
      </c>
      <c r="C16" s="6" t="n">
        <v>27180</v>
      </c>
    </row>
    <row r="17" spans="1:6">
      <c r="A17" s="4" t="s">
        <v>130</v>
      </c>
      <c r="C17" s="5" t="n">
        <v>569</v>
      </c>
      <c r="D17" s="6" t="n">
        <v>848468</v>
      </c>
      <c r="E17" s="4" t="s">
        <v>44</v>
      </c>
      <c r="F17" s="5" t="n">
        <v>849037</v>
      </c>
    </row>
    <row r="18" spans="1:6">
      <c r="A18" s="4" t="s">
        <v>131</v>
      </c>
      <c r="B18" s="4" t="s">
        <v>44</v>
      </c>
      <c r="C18" s="6" t="n">
        <v>5686656</v>
      </c>
      <c r="F18" s="6" t="n">
        <v>26223834</v>
      </c>
    </row>
    <row r="19" spans="1:6">
      <c r="A19" s="4" t="s">
        <v>132</v>
      </c>
      <c r="B19" s="4" t="s">
        <v>44</v>
      </c>
      <c r="C19" s="5" t="n">
        <v>18</v>
      </c>
      <c r="D19" s="6" t="n">
        <v>105450</v>
      </c>
      <c r="E19" s="4" t="s">
        <v>44</v>
      </c>
      <c r="F19" s="5" t="n">
        <v>105468</v>
      </c>
    </row>
    <row r="20" spans="1:6">
      <c r="A20" s="4" t="s">
        <v>133</v>
      </c>
      <c r="B20" s="4" t="s">
        <v>44</v>
      </c>
      <c r="C20" s="6" t="n">
        <v>195400</v>
      </c>
    </row>
    <row r="21" spans="1:6">
      <c r="A21" s="4" t="s">
        <v>134</v>
      </c>
      <c r="B21" s="4" t="s">
        <v>44</v>
      </c>
      <c r="C21" s="5" t="n">
        <v>74</v>
      </c>
      <c r="D21" s="6" t="n">
        <v>-74</v>
      </c>
      <c r="E21" s="4" t="s">
        <v>44</v>
      </c>
      <c r="F21" s="4" t="s">
        <v>44</v>
      </c>
    </row>
    <row r="22" spans="1:6">
      <c r="A22" s="4" t="s">
        <v>135</v>
      </c>
      <c r="B22" s="4" t="s">
        <v>44</v>
      </c>
      <c r="C22" s="6" t="n">
        <v>739253</v>
      </c>
    </row>
    <row r="23" spans="1:6">
      <c r="A23" s="4" t="s">
        <v>138</v>
      </c>
      <c r="B23" s="5" t="n">
        <v>1000</v>
      </c>
      <c r="C23" s="4" t="s">
        <v>44</v>
      </c>
      <c r="D23" s="6" t="n">
        <v>349000</v>
      </c>
      <c r="E23" s="4" t="s">
        <v>44</v>
      </c>
      <c r="F23" s="6" t="n">
        <v>350000</v>
      </c>
    </row>
    <row r="24" spans="1:6">
      <c r="A24" s="4" t="s">
        <v>139</v>
      </c>
      <c r="B24" s="6" t="n">
        <v>1000000</v>
      </c>
      <c r="C24" s="4" t="s">
        <v>44</v>
      </c>
    </row>
    <row r="25" spans="1:6">
      <c r="A25" s="4" t="s">
        <v>140</v>
      </c>
      <c r="B25" s="4" t="s">
        <v>44</v>
      </c>
      <c r="C25" s="4" t="s">
        <v>44</v>
      </c>
      <c r="D25" s="6" t="n">
        <v>278</v>
      </c>
      <c r="E25" s="4" t="s">
        <v>44</v>
      </c>
      <c r="F25" s="6" t="n">
        <v>278</v>
      </c>
    </row>
    <row r="26" spans="1:6">
      <c r="A26" s="4" t="s">
        <v>141</v>
      </c>
      <c r="B26" s="4" t="s">
        <v>44</v>
      </c>
      <c r="C26" s="4" t="s">
        <v>44</v>
      </c>
      <c r="D26" s="4" t="s">
        <v>44</v>
      </c>
      <c r="E26" s="4" t="s">
        <v>44</v>
      </c>
      <c r="F26" s="4" t="s">
        <v>44</v>
      </c>
    </row>
    <row r="27" spans="1:6">
      <c r="A27" s="4" t="s">
        <v>142</v>
      </c>
      <c r="B27" s="4" t="s">
        <v>44</v>
      </c>
      <c r="C27" s="6" t="n">
        <v>-260</v>
      </c>
    </row>
    <row r="28" spans="1:6">
      <c r="A28" s="4" t="s">
        <v>116</v>
      </c>
      <c r="B28" s="4" t="s">
        <v>44</v>
      </c>
      <c r="C28" s="4" t="s">
        <v>44</v>
      </c>
      <c r="D28" s="4" t="s">
        <v>44</v>
      </c>
      <c r="E28" s="6" t="n">
        <v>-2709315</v>
      </c>
      <c r="F28" s="6" t="n">
        <v>-2709315</v>
      </c>
    </row>
    <row r="29" spans="1:6">
      <c r="A29" s="4" t="s">
        <v>143</v>
      </c>
      <c r="B29" s="5" t="n">
        <v>1000</v>
      </c>
      <c r="C29" s="5" t="n">
        <v>2622</v>
      </c>
      <c r="D29" s="5" t="n">
        <v>2911753</v>
      </c>
      <c r="E29" s="5" t="n">
        <v>-4296645</v>
      </c>
      <c r="F29" s="5" t="n">
        <v>-1381270</v>
      </c>
    </row>
    <row r="30" spans="1:6">
      <c r="A30" s="4" t="s">
        <v>144</v>
      </c>
      <c r="B30" s="6" t="n">
        <v>1000000</v>
      </c>
      <c r="C30" s="6" t="n">
        <v>262238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5</v>
      </c>
      <c r="B1" s="2" t="s">
        <v>2</v>
      </c>
      <c r="C1" s="2" t="s">
        <v>38</v>
      </c>
    </row>
    <row r="2" spans="1:3">
      <c r="A2" s="4" t="s">
        <v>53</v>
      </c>
      <c r="B2" s="5" t="n">
        <v>184378</v>
      </c>
      <c r="C2" s="5" t="n">
        <v>162331</v>
      </c>
    </row>
    <row r="3" spans="1:3">
      <c r="A3" s="4" t="s">
        <v>409</v>
      </c>
    </row>
    <row r="4" spans="1:3">
      <c r="A4" s="4" t="s">
        <v>53</v>
      </c>
      <c r="B4" s="6" t="n">
        <v>177878</v>
      </c>
      <c r="C4" s="6" t="n">
        <v>103831</v>
      </c>
    </row>
    <row r="5" spans="1:3">
      <c r="A5" s="4" t="s">
        <v>415</v>
      </c>
    </row>
    <row r="6" spans="1:3">
      <c r="A6" s="4" t="s">
        <v>53</v>
      </c>
      <c r="B6" s="5" t="n">
        <v>6500</v>
      </c>
      <c r="C6" s="5" t="n">
        <v>58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6"/>
    <col customWidth="1" max="6" min="6" width="80"/>
    <col customWidth="1" max="7" min="7" width="14"/>
    <col customWidth="1" max="8" min="8" width="14"/>
    <col customWidth="1" max="9" min="9" width="14"/>
  </cols>
  <sheetData>
    <row r="1" spans="1:9">
      <c r="A1" s="1" t="s">
        <v>436</v>
      </c>
      <c r="B1" s="2" t="s">
        <v>437</v>
      </c>
      <c r="C1" s="2" t="s">
        <v>438</v>
      </c>
      <c r="D1" s="2" t="s">
        <v>439</v>
      </c>
      <c r="E1" s="2" t="s">
        <v>440</v>
      </c>
      <c r="F1" s="2" t="s">
        <v>441</v>
      </c>
      <c r="G1" s="2" t="s">
        <v>2</v>
      </c>
      <c r="H1" s="2" t="s">
        <v>38</v>
      </c>
      <c r="I1" s="2" t="s">
        <v>442</v>
      </c>
    </row>
    <row r="2" spans="1:9">
      <c r="A2" s="4" t="s">
        <v>443</v>
      </c>
      <c r="G2" s="5" t="n">
        <v>884634</v>
      </c>
    </row>
    <row r="3" spans="1:9">
      <c r="A3" s="4" t="s">
        <v>151</v>
      </c>
      <c r="G3" s="6" t="n">
        <v>361676</v>
      </c>
      <c r="H3" s="5" t="n">
        <v>158665</v>
      </c>
    </row>
    <row r="4" spans="1:9">
      <c r="A4" s="4" t="s">
        <v>444</v>
      </c>
      <c r="G4" s="6" t="n">
        <v>-305000</v>
      </c>
      <c r="H4" s="6" t="n">
        <v>-116541</v>
      </c>
    </row>
    <row r="5" spans="1:9">
      <c r="A5" s="4" t="s">
        <v>445</v>
      </c>
    </row>
    <row r="6" spans="1:9">
      <c r="A6" s="4" t="s">
        <v>443</v>
      </c>
      <c r="F6" s="5" t="n">
        <v>65000</v>
      </c>
    </row>
    <row r="7" spans="1:9">
      <c r="A7" s="4" t="s">
        <v>446</v>
      </c>
      <c r="F7" s="6" t="n">
        <v>937</v>
      </c>
    </row>
    <row r="8" spans="1:9">
      <c r="A8" s="4" t="s">
        <v>447</v>
      </c>
      <c r="F8" s="6" t="n">
        <v>3531</v>
      </c>
      <c r="G8" s="6" t="n">
        <v>3531</v>
      </c>
      <c r="H8" s="6" t="n">
        <v>3531</v>
      </c>
    </row>
    <row r="9" spans="1:9">
      <c r="A9" s="4" t="s">
        <v>448</v>
      </c>
      <c r="C9" s="5" t="n">
        <v>1</v>
      </c>
      <c r="F9" s="5" t="n">
        <v>5</v>
      </c>
    </row>
    <row r="10" spans="1:9">
      <c r="A10" s="4" t="s">
        <v>449</v>
      </c>
      <c r="F10" s="4" t="s">
        <v>450</v>
      </c>
    </row>
    <row r="11" spans="1:9">
      <c r="A11" s="4" t="s">
        <v>151</v>
      </c>
      <c r="F11" s="5" t="n">
        <v>65000</v>
      </c>
    </row>
    <row r="12" spans="1:9">
      <c r="A12" s="4" t="s">
        <v>451</v>
      </c>
      <c r="C12" s="6" t="n">
        <v>425000</v>
      </c>
    </row>
    <row r="13" spans="1:9">
      <c r="A13" s="4" t="s">
        <v>444</v>
      </c>
      <c r="C13" s="5" t="n">
        <v>116541</v>
      </c>
    </row>
    <row r="14" spans="1:9">
      <c r="A14" s="4" t="s">
        <v>379</v>
      </c>
      <c r="G14" s="6" t="n">
        <v>42639</v>
      </c>
      <c r="H14" s="6" t="n">
        <v>33681</v>
      </c>
    </row>
    <row r="15" spans="1:9">
      <c r="A15" s="4" t="s">
        <v>452</v>
      </c>
      <c r="G15" s="6" t="n">
        <v>55000</v>
      </c>
      <c r="H15" s="6" t="n">
        <v>55000</v>
      </c>
    </row>
    <row r="16" spans="1:9">
      <c r="A16" s="4" t="s">
        <v>453</v>
      </c>
      <c r="F16" s="4" t="s">
        <v>454</v>
      </c>
    </row>
    <row r="17" spans="1:9">
      <c r="A17" s="4" t="s">
        <v>455</v>
      </c>
    </row>
    <row r="18" spans="1:9">
      <c r="A18" s="4" t="s">
        <v>446</v>
      </c>
      <c r="E18" s="5" t="n">
        <v>750</v>
      </c>
    </row>
    <row r="19" spans="1:9">
      <c r="A19" s="4" t="s">
        <v>151</v>
      </c>
      <c r="E19" s="6" t="n">
        <v>50000</v>
      </c>
    </row>
    <row r="20" spans="1:9">
      <c r="A20" s="4" t="s">
        <v>379</v>
      </c>
      <c r="G20" s="6" t="n">
        <v>34000</v>
      </c>
      <c r="H20" s="6" t="n">
        <v>24458</v>
      </c>
    </row>
    <row r="21" spans="1:9">
      <c r="A21" s="4" t="s">
        <v>452</v>
      </c>
      <c r="E21" s="5" t="n">
        <v>50000</v>
      </c>
    </row>
    <row r="22" spans="1:9">
      <c r="A22" s="4" t="s">
        <v>456</v>
      </c>
      <c r="E22" s="6" t="n">
        <v>50000</v>
      </c>
    </row>
    <row r="23" spans="1:9">
      <c r="A23" s="4" t="s">
        <v>457</v>
      </c>
      <c r="E23" s="4" t="s">
        <v>458</v>
      </c>
    </row>
    <row r="24" spans="1:9">
      <c r="A24" s="4" t="s">
        <v>453</v>
      </c>
      <c r="E24" s="4" t="s">
        <v>459</v>
      </c>
    </row>
    <row r="25" spans="1:9">
      <c r="A25" s="4" t="s">
        <v>460</v>
      </c>
      <c r="E25" s="5" t="n">
        <v>50000</v>
      </c>
    </row>
    <row r="26" spans="1:9">
      <c r="A26" s="4" t="s">
        <v>461</v>
      </c>
      <c r="E26" s="6" t="n">
        <v>50000</v>
      </c>
    </row>
    <row r="27" spans="1:9">
      <c r="A27" s="4" t="s">
        <v>462</v>
      </c>
    </row>
    <row r="28" spans="1:9">
      <c r="A28" s="4" t="s">
        <v>443</v>
      </c>
      <c r="D28" s="5" t="n">
        <v>10000</v>
      </c>
    </row>
    <row r="29" spans="1:9">
      <c r="A29" s="4" t="s">
        <v>151</v>
      </c>
      <c r="D29" s="5" t="n">
        <v>10000</v>
      </c>
    </row>
    <row r="30" spans="1:9">
      <c r="A30" s="4" t="s">
        <v>379</v>
      </c>
      <c r="G30" s="6" t="n">
        <v>9708</v>
      </c>
      <c r="H30" s="6" t="n">
        <v>3292</v>
      </c>
    </row>
    <row r="31" spans="1:9">
      <c r="A31" s="4" t="s">
        <v>457</v>
      </c>
      <c r="D31" s="4" t="s">
        <v>463</v>
      </c>
    </row>
    <row r="32" spans="1:9">
      <c r="A32" s="4" t="s">
        <v>453</v>
      </c>
      <c r="D32" s="4" t="s">
        <v>464</v>
      </c>
    </row>
    <row r="33" spans="1:9">
      <c r="A33" s="4" t="s">
        <v>460</v>
      </c>
      <c r="D33" s="5" t="n">
        <v>10000</v>
      </c>
    </row>
    <row r="34" spans="1:9">
      <c r="A34" s="4" t="s">
        <v>461</v>
      </c>
      <c r="D34" s="6" t="n">
        <v>100000</v>
      </c>
    </row>
    <row r="35" spans="1:9">
      <c r="A35" s="4" t="s">
        <v>465</v>
      </c>
    </row>
    <row r="36" spans="1:9">
      <c r="A36" s="4" t="s">
        <v>379</v>
      </c>
      <c r="G36" s="6" t="n">
        <v>3533</v>
      </c>
      <c r="H36" s="6" t="n">
        <v>26114</v>
      </c>
    </row>
    <row r="37" spans="1:9">
      <c r="A37" s="4" t="s">
        <v>453</v>
      </c>
      <c r="I37" s="4" t="s">
        <v>466</v>
      </c>
    </row>
    <row r="38" spans="1:9">
      <c r="A38" s="4" t="s">
        <v>467</v>
      </c>
      <c r="I38" s="5" t="n">
        <v>204</v>
      </c>
    </row>
    <row r="39" spans="1:9">
      <c r="A39" s="4" t="s">
        <v>468</v>
      </c>
    </row>
    <row r="40" spans="1:9">
      <c r="A40" s="4" t="s">
        <v>443</v>
      </c>
      <c r="B40" s="5" t="n">
        <v>50000</v>
      </c>
    </row>
    <row r="41" spans="1:9">
      <c r="A41" s="4" t="s">
        <v>446</v>
      </c>
      <c r="B41" s="6" t="n">
        <v>1733</v>
      </c>
    </row>
    <row r="42" spans="1:9">
      <c r="A42" s="4" t="s">
        <v>151</v>
      </c>
      <c r="B42" s="5" t="n">
        <v>22650</v>
      </c>
    </row>
    <row r="43" spans="1:9">
      <c r="A43" s="4" t="s">
        <v>379</v>
      </c>
      <c r="G43" s="5" t="n">
        <v>1879</v>
      </c>
      <c r="H43" s="5" t="n">
        <v>0</v>
      </c>
    </row>
    <row r="44" spans="1:9">
      <c r="A44" s="4" t="s">
        <v>457</v>
      </c>
      <c r="B44" s="4" t="s">
        <v>469</v>
      </c>
    </row>
    <row r="45" spans="1:9">
      <c r="A45" s="4" t="s">
        <v>453</v>
      </c>
      <c r="B45" s="4" t="s">
        <v>470</v>
      </c>
    </row>
    <row r="46" spans="1:9">
      <c r="A46" s="4" t="s">
        <v>471</v>
      </c>
    </row>
    <row r="47" spans="1:9">
      <c r="A47" s="4" t="s">
        <v>443</v>
      </c>
      <c r="B47" s="5" t="n">
        <v>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2</v>
      </c>
      <c r="B1" s="2" t="s">
        <v>2</v>
      </c>
      <c r="C1" s="2" t="s">
        <v>38</v>
      </c>
    </row>
    <row r="2" spans="1:3">
      <c r="A2" s="4" t="s">
        <v>473</v>
      </c>
      <c r="B2" s="5" t="n">
        <v>114482</v>
      </c>
      <c r="C2" s="5" t="n">
        <v>121144</v>
      </c>
    </row>
    <row r="3" spans="1:3">
      <c r="A3" s="4" t="s">
        <v>474</v>
      </c>
      <c r="B3" s="6" t="n">
        <v>-33202</v>
      </c>
      <c r="C3" s="6" t="n">
        <v>-89013</v>
      </c>
    </row>
    <row r="4" spans="1:3">
      <c r="A4" s="4" t="s">
        <v>475</v>
      </c>
      <c r="B4" s="6" t="n">
        <v>81280</v>
      </c>
      <c r="C4" s="6" t="n">
        <v>32131</v>
      </c>
    </row>
    <row r="5" spans="1:3">
      <c r="A5" s="4" t="s">
        <v>476</v>
      </c>
      <c r="B5" s="6" t="n">
        <v>-35747</v>
      </c>
      <c r="C5" s="6" t="n">
        <v>-96876</v>
      </c>
    </row>
    <row r="6" spans="1:3">
      <c r="A6" s="4" t="s">
        <v>477</v>
      </c>
      <c r="B6" s="6" t="n">
        <v>14473</v>
      </c>
      <c r="C6" s="6" t="n">
        <v>78195</v>
      </c>
    </row>
    <row r="7" spans="1:3">
      <c r="A7" s="4" t="s">
        <v>478</v>
      </c>
      <c r="B7" s="6" t="n">
        <v>-21274</v>
      </c>
      <c r="C7" s="6" t="n">
        <v>-18681</v>
      </c>
    </row>
    <row r="8" spans="1:3">
      <c r="A8" s="4" t="s">
        <v>479</v>
      </c>
      <c r="B8" s="6" t="n">
        <v>78735</v>
      </c>
      <c r="C8" s="6" t="n">
        <v>24268</v>
      </c>
    </row>
    <row r="9" spans="1:3">
      <c r="A9" s="4" t="s">
        <v>480</v>
      </c>
      <c r="B9" s="6" t="n">
        <v>-18729</v>
      </c>
      <c r="C9" s="6" t="n">
        <v>-10818</v>
      </c>
    </row>
    <row r="10" spans="1:3">
      <c r="A10" s="4" t="s">
        <v>481</v>
      </c>
      <c r="B10" s="6" t="n">
        <v>60006</v>
      </c>
      <c r="C10" s="6" t="n">
        <v>13450</v>
      </c>
    </row>
    <row r="11" spans="1:3">
      <c r="A11" s="4" t="s">
        <v>445</v>
      </c>
    </row>
    <row r="12" spans="1:3">
      <c r="A12" s="4" t="s">
        <v>473</v>
      </c>
      <c r="B12" s="6" t="n">
        <v>4482</v>
      </c>
      <c r="C12" s="6" t="n">
        <v>46876</v>
      </c>
    </row>
    <row r="13" spans="1:3">
      <c r="A13" s="4" t="s">
        <v>474</v>
      </c>
      <c r="B13" s="6" t="n">
        <v>-3889</v>
      </c>
      <c r="C13" s="6" t="n">
        <v>-45903</v>
      </c>
    </row>
    <row r="14" spans="1:3">
      <c r="A14" s="4" t="s">
        <v>475</v>
      </c>
      <c r="B14" s="6" t="n">
        <v>593</v>
      </c>
      <c r="C14" s="6" t="n">
        <v>973</v>
      </c>
    </row>
    <row r="15" spans="1:3">
      <c r="A15" s="4" t="s">
        <v>455</v>
      </c>
    </row>
    <row r="16" spans="1:3">
      <c r="A16" s="4" t="s">
        <v>473</v>
      </c>
      <c r="B16" s="6" t="n">
        <v>50000</v>
      </c>
      <c r="C16" s="6" t="n">
        <v>50000</v>
      </c>
    </row>
    <row r="17" spans="1:3">
      <c r="A17" s="4" t="s">
        <v>474</v>
      </c>
      <c r="B17" s="6" t="n">
        <v>-7292</v>
      </c>
      <c r="C17" s="6" t="n">
        <v>-32292</v>
      </c>
    </row>
    <row r="18" spans="1:3">
      <c r="A18" s="4" t="s">
        <v>475</v>
      </c>
      <c r="B18" s="6" t="n">
        <v>42708</v>
      </c>
      <c r="C18" s="6" t="n">
        <v>17708</v>
      </c>
    </row>
    <row r="19" spans="1:3">
      <c r="A19" s="4" t="s">
        <v>462</v>
      </c>
    </row>
    <row r="20" spans="1:3">
      <c r="A20" s="4" t="s">
        <v>473</v>
      </c>
      <c r="B20" s="6" t="n">
        <v>10000</v>
      </c>
      <c r="C20" s="6" t="n">
        <v>10000</v>
      </c>
    </row>
    <row r="21" spans="1:3">
      <c r="A21" s="4" t="s">
        <v>474</v>
      </c>
      <c r="B21" s="4" t="s">
        <v>44</v>
      </c>
      <c r="C21" s="6" t="n">
        <v>-7308</v>
      </c>
    </row>
    <row r="22" spans="1:3">
      <c r="A22" s="4" t="s">
        <v>475</v>
      </c>
      <c r="B22" s="6" t="n">
        <v>10000</v>
      </c>
      <c r="C22" s="6" t="n">
        <v>2692</v>
      </c>
    </row>
    <row r="23" spans="1:3">
      <c r="A23" s="4" t="s">
        <v>465</v>
      </c>
    </row>
    <row r="24" spans="1:3">
      <c r="A24" s="4" t="s">
        <v>473</v>
      </c>
      <c r="B24" s="4" t="s">
        <v>44</v>
      </c>
      <c r="C24" s="6" t="n">
        <v>13278</v>
      </c>
    </row>
    <row r="25" spans="1:3">
      <c r="A25" s="4" t="s">
        <v>474</v>
      </c>
      <c r="B25" s="4" t="s">
        <v>44</v>
      </c>
      <c r="C25" s="6" t="n">
        <v>-3510</v>
      </c>
    </row>
    <row r="26" spans="1:3">
      <c r="A26" s="4" t="s">
        <v>475</v>
      </c>
      <c r="B26" s="4" t="s">
        <v>44</v>
      </c>
      <c r="C26" s="6" t="n">
        <v>9768</v>
      </c>
    </row>
    <row r="27" spans="1:3">
      <c r="A27" s="4" t="s">
        <v>468</v>
      </c>
    </row>
    <row r="28" spans="1:3">
      <c r="A28" s="4" t="s">
        <v>473</v>
      </c>
      <c r="B28" s="6" t="n">
        <v>50000</v>
      </c>
      <c r="C28" s="4" t="s">
        <v>44</v>
      </c>
    </row>
    <row r="29" spans="1:3">
      <c r="A29" s="4" t="s">
        <v>474</v>
      </c>
      <c r="B29" s="6" t="n">
        <v>-22021</v>
      </c>
      <c r="C29" s="4" t="s">
        <v>44</v>
      </c>
    </row>
    <row r="30" spans="1:3">
      <c r="A30" s="4" t="s">
        <v>475</v>
      </c>
      <c r="B30" s="6" t="n">
        <v>27979</v>
      </c>
      <c r="C30" s="4" t="s">
        <v>44</v>
      </c>
    </row>
    <row r="31" spans="1:3">
      <c r="A31" s="4" t="s">
        <v>482</v>
      </c>
    </row>
    <row r="32" spans="1:3">
      <c r="A32" s="4" t="s">
        <v>473</v>
      </c>
      <c r="B32" s="4" t="s">
        <v>44</v>
      </c>
      <c r="C32" s="6" t="n">
        <v>990</v>
      </c>
    </row>
    <row r="33" spans="1:3">
      <c r="A33" s="4" t="s">
        <v>474</v>
      </c>
      <c r="B33" s="4" t="s">
        <v>44</v>
      </c>
      <c r="C33" s="4" t="s">
        <v>44</v>
      </c>
    </row>
    <row r="34" spans="1:3">
      <c r="A34" s="4" t="s">
        <v>475</v>
      </c>
      <c r="B34" s="4" t="s">
        <v>44</v>
      </c>
      <c r="C34" s="5" t="n">
        <v>9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3</v>
      </c>
      <c r="B1" s="2" t="s">
        <v>437</v>
      </c>
      <c r="C1" s="2" t="s">
        <v>439</v>
      </c>
      <c r="D1" s="2" t="s">
        <v>440</v>
      </c>
      <c r="E1" s="2" t="s">
        <v>441</v>
      </c>
      <c r="F1" s="2" t="s">
        <v>2</v>
      </c>
      <c r="G1" s="2" t="s">
        <v>38</v>
      </c>
      <c r="H1" s="2" t="s">
        <v>442</v>
      </c>
    </row>
    <row r="2" spans="1:8">
      <c r="A2" s="4" t="s">
        <v>443</v>
      </c>
      <c r="F2" s="5" t="n">
        <v>884634</v>
      </c>
    </row>
    <row r="3" spans="1:8">
      <c r="A3" s="4" t="s">
        <v>484</v>
      </c>
      <c r="F3" s="6" t="n">
        <v>26223834</v>
      </c>
      <c r="G3" s="6" t="n">
        <v>19575605</v>
      </c>
    </row>
    <row r="4" spans="1:8">
      <c r="A4" s="4" t="s">
        <v>445</v>
      </c>
    </row>
    <row r="5" spans="1:8">
      <c r="A5" s="4" t="s">
        <v>443</v>
      </c>
      <c r="E5" s="5" t="n">
        <v>65000</v>
      </c>
    </row>
    <row r="6" spans="1:8">
      <c r="A6" s="4" t="s">
        <v>453</v>
      </c>
      <c r="E6" s="4" t="s">
        <v>454</v>
      </c>
    </row>
    <row r="7" spans="1:8">
      <c r="A7" s="4" t="s">
        <v>446</v>
      </c>
      <c r="E7" s="5" t="n">
        <v>937</v>
      </c>
    </row>
    <row r="8" spans="1:8">
      <c r="A8" s="4" t="s">
        <v>447</v>
      </c>
      <c r="E8" s="6" t="n">
        <v>3531</v>
      </c>
      <c r="F8" s="5" t="n">
        <v>3531</v>
      </c>
      <c r="G8" s="5" t="n">
        <v>3531</v>
      </c>
    </row>
    <row r="9" spans="1:8">
      <c r="A9" s="4" t="s">
        <v>452</v>
      </c>
      <c r="F9" s="5" t="n">
        <v>55000</v>
      </c>
      <c r="G9" s="5" t="n">
        <v>55000</v>
      </c>
    </row>
    <row r="10" spans="1:8">
      <c r="A10" s="4" t="s">
        <v>485</v>
      </c>
    </row>
    <row r="11" spans="1:8">
      <c r="A11" s="4" t="s">
        <v>447</v>
      </c>
      <c r="E11" s="5" t="n">
        <v>1250</v>
      </c>
    </row>
    <row r="12" spans="1:8">
      <c r="A12" s="4" t="s">
        <v>455</v>
      </c>
    </row>
    <row r="13" spans="1:8">
      <c r="A13" s="4" t="s">
        <v>453</v>
      </c>
      <c r="D13" s="4" t="s">
        <v>459</v>
      </c>
    </row>
    <row r="14" spans="1:8">
      <c r="A14" s="4" t="s">
        <v>446</v>
      </c>
      <c r="D14" s="5" t="n">
        <v>750</v>
      </c>
    </row>
    <row r="15" spans="1:8">
      <c r="A15" s="4" t="s">
        <v>452</v>
      </c>
      <c r="D15" s="5" t="n">
        <v>50000</v>
      </c>
    </row>
    <row r="16" spans="1:8">
      <c r="A16" s="4" t="s">
        <v>456</v>
      </c>
      <c r="D16" s="6" t="n">
        <v>50000</v>
      </c>
    </row>
    <row r="17" spans="1:8">
      <c r="A17" s="4" t="s">
        <v>462</v>
      </c>
    </row>
    <row r="18" spans="1:8">
      <c r="A18" s="4" t="s">
        <v>443</v>
      </c>
      <c r="C18" s="5" t="n">
        <v>10000</v>
      </c>
    </row>
    <row r="19" spans="1:8">
      <c r="A19" s="4" t="s">
        <v>453</v>
      </c>
      <c r="C19" s="4" t="s">
        <v>464</v>
      </c>
    </row>
    <row r="20" spans="1:8">
      <c r="A20" s="4" t="s">
        <v>486</v>
      </c>
      <c r="C20" s="4" t="s">
        <v>487</v>
      </c>
    </row>
    <row r="21" spans="1:8">
      <c r="A21" s="4" t="s">
        <v>465</v>
      </c>
    </row>
    <row r="22" spans="1:8">
      <c r="A22" s="4" t="s">
        <v>453</v>
      </c>
      <c r="H22" s="4" t="s">
        <v>466</v>
      </c>
    </row>
    <row r="23" spans="1:8">
      <c r="A23" s="4" t="s">
        <v>467</v>
      </c>
      <c r="H23" s="5" t="n">
        <v>204</v>
      </c>
    </row>
    <row r="24" spans="1:8">
      <c r="A24" s="4" t="s">
        <v>468</v>
      </c>
    </row>
    <row r="25" spans="1:8">
      <c r="A25" s="4" t="s">
        <v>443</v>
      </c>
      <c r="B25" s="5" t="n">
        <v>50000</v>
      </c>
    </row>
    <row r="26" spans="1:8">
      <c r="A26" s="4" t="s">
        <v>453</v>
      </c>
      <c r="B26" s="4" t="s">
        <v>470</v>
      </c>
    </row>
    <row r="27" spans="1:8">
      <c r="A27" s="4" t="s">
        <v>446</v>
      </c>
      <c r="B27" s="5" t="n">
        <v>1733</v>
      </c>
    </row>
    <row r="28" spans="1:8">
      <c r="A28" s="4" t="s">
        <v>484</v>
      </c>
      <c r="B28" s="6" t="n">
        <v>100000</v>
      </c>
    </row>
    <row r="29" spans="1:8">
      <c r="A29" s="4" t="s">
        <v>488</v>
      </c>
      <c r="B29" s="9" t="n">
        <v>0.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X16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1"/>
    <col customWidth="1" max="5" min="5" width="80"/>
    <col customWidth="1" max="6" min="6" width="21"/>
    <col customWidth="1" max="7" min="7" width="21"/>
    <col customWidth="1" max="8" min="8" width="21"/>
    <col customWidth="1" max="9" min="9" width="80"/>
    <col customWidth="1" max="10" min="10" width="21"/>
    <col customWidth="1" max="11" min="11" width="37"/>
    <col customWidth="1" max="12" min="12" width="37"/>
    <col customWidth="1" max="13" min="13" width="20"/>
    <col customWidth="1" max="14" min="14" width="80"/>
    <col customWidth="1" max="15" min="15" width="21"/>
    <col customWidth="1" max="16" min="16" width="21"/>
    <col customWidth="1" max="17" min="17" width="21"/>
    <col customWidth="1" max="18" min="18" width="33"/>
    <col customWidth="1" max="19" min="19" width="27"/>
    <col customWidth="1" max="20" min="20" width="21"/>
    <col customWidth="1" max="21" min="21" width="39"/>
    <col customWidth="1" max="22" min="22" width="39"/>
    <col customWidth="1" max="23" min="23" width="14"/>
    <col customWidth="1" max="24" min="24" width="14"/>
  </cols>
  <sheetData>
    <row r="1" spans="1:24">
      <c r="A1" s="1" t="s">
        <v>489</v>
      </c>
      <c r="B1" s="2" t="s">
        <v>490</v>
      </c>
      <c r="C1" s="2" t="s">
        <v>491</v>
      </c>
      <c r="D1" s="2" t="s">
        <v>492</v>
      </c>
      <c r="E1" s="2" t="s">
        <v>493</v>
      </c>
      <c r="F1" s="2" t="s">
        <v>494</v>
      </c>
      <c r="G1" s="2" t="s">
        <v>495</v>
      </c>
      <c r="H1" s="2" t="s">
        <v>496</v>
      </c>
      <c r="I1" s="2" t="s">
        <v>497</v>
      </c>
      <c r="J1" s="2" t="s">
        <v>498</v>
      </c>
      <c r="K1" s="2" t="s">
        <v>499</v>
      </c>
      <c r="L1" s="2" t="s">
        <v>499</v>
      </c>
      <c r="M1" s="2" t="s">
        <v>500</v>
      </c>
      <c r="N1" s="2" t="s">
        <v>501</v>
      </c>
      <c r="O1" s="2" t="s">
        <v>502</v>
      </c>
      <c r="P1" s="2" t="s">
        <v>503</v>
      </c>
      <c r="Q1" s="2" t="s">
        <v>504</v>
      </c>
      <c r="R1" s="2" t="s">
        <v>505</v>
      </c>
      <c r="S1" s="2" t="s">
        <v>506</v>
      </c>
      <c r="T1" s="2" t="s">
        <v>503</v>
      </c>
      <c r="U1" s="2" t="s">
        <v>507</v>
      </c>
      <c r="V1" s="2" t="s">
        <v>508</v>
      </c>
      <c r="W1" s="2" t="s">
        <v>509</v>
      </c>
      <c r="X1" s="2" t="s">
        <v>510</v>
      </c>
    </row>
    <row r="2" spans="1:24">
      <c r="A2" s="4" t="s">
        <v>151</v>
      </c>
      <c r="U2" s="5" t="n">
        <v>361676</v>
      </c>
      <c r="V2" s="5" t="n">
        <v>158665</v>
      </c>
    </row>
    <row r="3" spans="1:24">
      <c r="A3" s="4" t="s">
        <v>511</v>
      </c>
      <c r="U3" s="6" t="n">
        <v>26223834</v>
      </c>
    </row>
    <row r="4" spans="1:24">
      <c r="A4" s="4" t="s">
        <v>512</v>
      </c>
      <c r="U4" s="6" t="n">
        <v>50000</v>
      </c>
    </row>
    <row r="5" spans="1:24">
      <c r="A5" s="4" t="s">
        <v>513</v>
      </c>
    </row>
    <row r="6" spans="1:24">
      <c r="A6" s="4" t="s">
        <v>514</v>
      </c>
      <c r="X6" s="4" t="s">
        <v>44</v>
      </c>
    </row>
    <row r="7" spans="1:24">
      <c r="A7" s="4" t="s">
        <v>515</v>
      </c>
    </row>
    <row r="8" spans="1:24">
      <c r="A8" s="4" t="s">
        <v>514</v>
      </c>
      <c r="X8" s="4" t="s">
        <v>44</v>
      </c>
    </row>
    <row r="9" spans="1:24">
      <c r="A9" s="4" t="s">
        <v>516</v>
      </c>
    </row>
    <row r="10" spans="1:24">
      <c r="A10" s="4" t="s">
        <v>514</v>
      </c>
      <c r="X10" s="4" t="s">
        <v>44</v>
      </c>
    </row>
    <row r="11" spans="1:24">
      <c r="A11" s="4" t="s">
        <v>121</v>
      </c>
    </row>
    <row r="12" spans="1:24">
      <c r="A12" s="4" t="s">
        <v>517</v>
      </c>
      <c r="U12" s="4" t="s">
        <v>44</v>
      </c>
    </row>
    <row r="13" spans="1:24">
      <c r="A13" s="4" t="s">
        <v>511</v>
      </c>
      <c r="U13" s="4" t="s">
        <v>44</v>
      </c>
      <c r="V13" s="4" t="s">
        <v>44</v>
      </c>
    </row>
    <row r="14" spans="1:24">
      <c r="A14" s="4" t="s">
        <v>518</v>
      </c>
    </row>
    <row r="15" spans="1:24">
      <c r="A15" s="4" t="s">
        <v>452</v>
      </c>
      <c r="U15" s="5" t="n">
        <v>160000</v>
      </c>
      <c r="V15" s="5" t="n">
        <v>160000</v>
      </c>
    </row>
    <row r="16" spans="1:24">
      <c r="A16" s="4" t="s">
        <v>453</v>
      </c>
      <c r="U16" s="4" t="s">
        <v>519</v>
      </c>
      <c r="V16" s="4" t="s">
        <v>519</v>
      </c>
    </row>
    <row r="17" spans="1:24">
      <c r="A17" s="4" t="s">
        <v>520</v>
      </c>
      <c r="U17" s="6" t="n">
        <v>60</v>
      </c>
      <c r="V17" s="6" t="n">
        <v>60</v>
      </c>
    </row>
    <row r="18" spans="1:24">
      <c r="A18" s="4" t="s">
        <v>521</v>
      </c>
      <c r="P18" s="5" t="n">
        <v>3205</v>
      </c>
      <c r="Q18" s="5" t="n">
        <v>3205</v>
      </c>
    </row>
    <row r="19" spans="1:24">
      <c r="A19" s="4" t="s">
        <v>522</v>
      </c>
    </row>
    <row r="20" spans="1:24">
      <c r="A20" s="4" t="s">
        <v>452</v>
      </c>
      <c r="R20" s="5" t="n">
        <v>160000</v>
      </c>
    </row>
    <row r="21" spans="1:24">
      <c r="A21" s="4" t="s">
        <v>453</v>
      </c>
      <c r="R21" s="4" t="s">
        <v>519</v>
      </c>
    </row>
    <row r="22" spans="1:24">
      <c r="A22" s="4" t="s">
        <v>520</v>
      </c>
      <c r="R22" s="6" t="n">
        <v>60</v>
      </c>
    </row>
    <row r="23" spans="1:24">
      <c r="A23" s="4" t="s">
        <v>521</v>
      </c>
      <c r="T23" s="5" t="n">
        <v>3205</v>
      </c>
    </row>
    <row r="24" spans="1:24">
      <c r="A24" s="4" t="s">
        <v>523</v>
      </c>
      <c r="U24" s="5" t="n">
        <v>3604</v>
      </c>
      <c r="V24" s="5" t="n">
        <v>9931</v>
      </c>
    </row>
    <row r="25" spans="1:24">
      <c r="A25" s="4" t="s">
        <v>524</v>
      </c>
    </row>
    <row r="26" spans="1:24">
      <c r="A26" s="4" t="s">
        <v>452</v>
      </c>
      <c r="U26" s="5" t="n">
        <v>75000</v>
      </c>
      <c r="V26" s="5" t="n">
        <v>75000</v>
      </c>
    </row>
    <row r="27" spans="1:24">
      <c r="A27" s="4" t="s">
        <v>453</v>
      </c>
      <c r="U27" s="4" t="s">
        <v>487</v>
      </c>
      <c r="V27" s="4" t="s">
        <v>487</v>
      </c>
    </row>
    <row r="28" spans="1:24">
      <c r="A28" s="4" t="s">
        <v>521</v>
      </c>
      <c r="U28" s="5" t="n">
        <v>1562</v>
      </c>
      <c r="V28" s="5" t="n">
        <v>1562</v>
      </c>
    </row>
    <row r="29" spans="1:24">
      <c r="A29" s="4" t="s">
        <v>525</v>
      </c>
      <c r="U29" s="4" t="s">
        <v>526</v>
      </c>
      <c r="V29" s="4" t="s">
        <v>526</v>
      </c>
    </row>
    <row r="30" spans="1:24">
      <c r="A30" s="4" t="s">
        <v>527</v>
      </c>
    </row>
    <row r="31" spans="1:24">
      <c r="A31" s="4" t="s">
        <v>528</v>
      </c>
      <c r="E31" s="5" t="n">
        <v>45000</v>
      </c>
    </row>
    <row r="32" spans="1:24">
      <c r="A32" s="4" t="s">
        <v>529</v>
      </c>
      <c r="E32" s="4" t="s">
        <v>530</v>
      </c>
    </row>
    <row r="33" spans="1:24">
      <c r="A33" s="4" t="s">
        <v>531</v>
      </c>
    </row>
    <row r="34" spans="1:24">
      <c r="A34" s="4" t="s">
        <v>517</v>
      </c>
      <c r="S34" s="6" t="n">
        <v>1000000</v>
      </c>
    </row>
    <row r="35" spans="1:24">
      <c r="A35" s="4" t="s">
        <v>532</v>
      </c>
      <c r="S35" s="5" t="n">
        <v>25537</v>
      </c>
    </row>
    <row r="36" spans="1:24">
      <c r="A36" s="4" t="s">
        <v>533</v>
      </c>
    </row>
    <row r="37" spans="1:24">
      <c r="A37" s="4" t="s">
        <v>452</v>
      </c>
      <c r="O37" s="5" t="n">
        <v>55000</v>
      </c>
    </row>
    <row r="38" spans="1:24">
      <c r="A38" s="4" t="s">
        <v>523</v>
      </c>
      <c r="U38" s="5" t="n">
        <v>34219</v>
      </c>
      <c r="V38" s="5" t="n">
        <v>23451</v>
      </c>
    </row>
    <row r="39" spans="1:24">
      <c r="A39" s="4" t="s">
        <v>534</v>
      </c>
    </row>
    <row r="40" spans="1:24">
      <c r="A40" s="4" t="s">
        <v>449</v>
      </c>
      <c r="C40" s="4" t="s">
        <v>535</v>
      </c>
    </row>
    <row r="41" spans="1:24">
      <c r="A41" s="4" t="s">
        <v>536</v>
      </c>
      <c r="C41" s="5" t="n">
        <v>1</v>
      </c>
    </row>
    <row r="42" spans="1:24">
      <c r="A42" s="4" t="s">
        <v>151</v>
      </c>
      <c r="C42" s="5" t="n">
        <v>8959</v>
      </c>
    </row>
    <row r="43" spans="1:24">
      <c r="A43" s="4" t="s">
        <v>537</v>
      </c>
      <c r="C43" s="6" t="n">
        <v>50000</v>
      </c>
    </row>
    <row r="44" spans="1:24">
      <c r="A44" s="4" t="s">
        <v>538</v>
      </c>
    </row>
    <row r="45" spans="1:24">
      <c r="A45" s="4" t="s">
        <v>539</v>
      </c>
      <c r="F45" s="5" t="n">
        <v>3531</v>
      </c>
      <c r="O45" s="5" t="n">
        <v>937</v>
      </c>
    </row>
    <row r="46" spans="1:24">
      <c r="A46" s="4" t="s">
        <v>449</v>
      </c>
      <c r="I46" s="4" t="s">
        <v>450</v>
      </c>
    </row>
    <row r="47" spans="1:24">
      <c r="A47" s="4" t="s">
        <v>151</v>
      </c>
      <c r="I47" s="5" t="n">
        <v>55000</v>
      </c>
    </row>
    <row r="48" spans="1:24">
      <c r="A48" s="4" t="s">
        <v>540</v>
      </c>
    </row>
    <row r="49" spans="1:24">
      <c r="A49" s="4" t="s">
        <v>536</v>
      </c>
      <c r="I49" s="6" t="n">
        <v>5</v>
      </c>
    </row>
    <row r="50" spans="1:24">
      <c r="A50" s="4" t="s">
        <v>541</v>
      </c>
    </row>
    <row r="51" spans="1:24">
      <c r="A51" s="4" t="s">
        <v>536</v>
      </c>
      <c r="I51" s="5" t="n">
        <v>800</v>
      </c>
    </row>
    <row r="52" spans="1:24">
      <c r="A52" s="4" t="s">
        <v>542</v>
      </c>
    </row>
    <row r="53" spans="1:24">
      <c r="A53" s="4" t="s">
        <v>452</v>
      </c>
      <c r="B53" s="5" t="n">
        <v>36100</v>
      </c>
      <c r="N53" s="5" t="n">
        <v>36100</v>
      </c>
    </row>
    <row r="54" spans="1:24">
      <c r="A54" s="4" t="s">
        <v>453</v>
      </c>
      <c r="N54" s="4" t="s">
        <v>487</v>
      </c>
    </row>
    <row r="55" spans="1:24">
      <c r="A55" s="4" t="s">
        <v>523</v>
      </c>
      <c r="U55" s="6" t="n">
        <v>7521</v>
      </c>
      <c r="V55" s="6" t="n">
        <v>7031</v>
      </c>
    </row>
    <row r="56" spans="1:24">
      <c r="A56" s="4" t="s">
        <v>543</v>
      </c>
      <c r="N56" s="5" t="n">
        <v>36100</v>
      </c>
    </row>
    <row r="57" spans="1:24">
      <c r="A57" s="4" t="s">
        <v>544</v>
      </c>
      <c r="N57" s="5" t="n">
        <v>752</v>
      </c>
    </row>
    <row r="58" spans="1:24">
      <c r="A58" s="4" t="s">
        <v>525</v>
      </c>
      <c r="N58" s="4" t="s">
        <v>545</v>
      </c>
    </row>
    <row r="59" spans="1:24">
      <c r="A59" s="4" t="s">
        <v>546</v>
      </c>
    </row>
    <row r="60" spans="1:24">
      <c r="A60" s="4" t="s">
        <v>449</v>
      </c>
      <c r="N60" s="4" t="s">
        <v>547</v>
      </c>
    </row>
    <row r="61" spans="1:24">
      <c r="A61" s="4" t="s">
        <v>548</v>
      </c>
      <c r="D61" s="9" t="n">
        <v>1.3</v>
      </c>
    </row>
    <row r="62" spans="1:24">
      <c r="A62" s="4" t="s">
        <v>549</v>
      </c>
    </row>
    <row r="63" spans="1:24">
      <c r="A63" s="4" t="s">
        <v>536</v>
      </c>
      <c r="N63" s="5" t="n">
        <v>1</v>
      </c>
    </row>
    <row r="64" spans="1:24">
      <c r="A64" s="4" t="s">
        <v>550</v>
      </c>
    </row>
    <row r="65" spans="1:24">
      <c r="A65" s="4" t="s">
        <v>536</v>
      </c>
      <c r="N65" s="6" t="n">
        <v>2</v>
      </c>
    </row>
    <row r="66" spans="1:24">
      <c r="A66" s="4" t="s">
        <v>551</v>
      </c>
    </row>
    <row r="67" spans="1:24">
      <c r="A67" s="4" t="s">
        <v>523</v>
      </c>
      <c r="U67" s="6" t="n">
        <v>216000</v>
      </c>
      <c r="V67" s="6" t="n">
        <v>28000</v>
      </c>
    </row>
    <row r="68" spans="1:24">
      <c r="A68" s="4" t="s">
        <v>552</v>
      </c>
      <c r="N68" s="5" t="n">
        <v>542400</v>
      </c>
    </row>
    <row r="69" spans="1:24">
      <c r="A69" s="4" t="s">
        <v>553</v>
      </c>
      <c r="N69" s="4" t="s">
        <v>554</v>
      </c>
    </row>
    <row r="70" spans="1:24">
      <c r="A70" s="4" t="s">
        <v>555</v>
      </c>
    </row>
    <row r="71" spans="1:24">
      <c r="A71" s="4" t="s">
        <v>453</v>
      </c>
      <c r="N71" s="4" t="s">
        <v>487</v>
      </c>
    </row>
    <row r="72" spans="1:24">
      <c r="A72" s="4" t="s">
        <v>151</v>
      </c>
      <c r="N72" s="5" t="n">
        <v>192000</v>
      </c>
    </row>
    <row r="73" spans="1:24">
      <c r="A73" s="4" t="s">
        <v>552</v>
      </c>
      <c r="N73" s="5" t="n">
        <v>192000</v>
      </c>
    </row>
    <row r="74" spans="1:24">
      <c r="A74" s="4" t="s">
        <v>556</v>
      </c>
      <c r="N74" s="4" t="s">
        <v>557</v>
      </c>
    </row>
    <row r="75" spans="1:24">
      <c r="A75" s="4" t="s">
        <v>511</v>
      </c>
      <c r="M75" s="6" t="n">
        <v>845913</v>
      </c>
    </row>
    <row r="76" spans="1:24">
      <c r="A76" s="4" t="s">
        <v>558</v>
      </c>
    </row>
    <row r="77" spans="1:24">
      <c r="A77" s="4" t="s">
        <v>552</v>
      </c>
      <c r="N77" s="5" t="n">
        <v>350400</v>
      </c>
    </row>
    <row r="78" spans="1:24">
      <c r="A78" s="4" t="s">
        <v>556</v>
      </c>
      <c r="N78" s="4" t="s">
        <v>559</v>
      </c>
    </row>
    <row r="79" spans="1:24">
      <c r="A79" s="4" t="s">
        <v>560</v>
      </c>
    </row>
    <row r="80" spans="1:24">
      <c r="A80" s="4" t="s">
        <v>561</v>
      </c>
      <c r="G80" s="5" t="n">
        <v>900000</v>
      </c>
      <c r="H80" s="5" t="n">
        <v>900000</v>
      </c>
      <c r="J80" s="5" t="n">
        <v>900000</v>
      </c>
      <c r="K80" s="5" t="n">
        <v>900000</v>
      </c>
      <c r="L80" s="5" t="n">
        <v>900000</v>
      </c>
      <c r="N80" s="5" t="n">
        <v>900000</v>
      </c>
    </row>
    <row r="81" spans="1:24">
      <c r="A81" s="4" t="s">
        <v>562</v>
      </c>
    </row>
    <row r="82" spans="1:24">
      <c r="A82" s="4" t="s">
        <v>561</v>
      </c>
      <c r="D82" s="5" t="n">
        <v>900000</v>
      </c>
    </row>
    <row r="83" spans="1:24">
      <c r="A83" s="4" t="s">
        <v>563</v>
      </c>
    </row>
    <row r="84" spans="1:24">
      <c r="A84" s="4" t="s">
        <v>561</v>
      </c>
      <c r="C84" s="5" t="n">
        <v>900000</v>
      </c>
    </row>
    <row r="85" spans="1:24">
      <c r="A85" s="4" t="s">
        <v>564</v>
      </c>
    </row>
    <row r="86" spans="1:24">
      <c r="A86" s="4" t="s">
        <v>452</v>
      </c>
      <c r="B86" s="6" t="n">
        <v>5040</v>
      </c>
    </row>
    <row r="87" spans="1:24">
      <c r="A87" s="4" t="s">
        <v>565</v>
      </c>
    </row>
    <row r="88" spans="1:24">
      <c r="A88" s="4" t="s">
        <v>523</v>
      </c>
      <c r="U88" s="6" t="n">
        <v>378966</v>
      </c>
      <c r="V88" s="6" t="n">
        <v>18117</v>
      </c>
    </row>
    <row r="89" spans="1:24">
      <c r="A89" s="4" t="s">
        <v>566</v>
      </c>
    </row>
    <row r="90" spans="1:24">
      <c r="A90" s="4" t="s">
        <v>567</v>
      </c>
      <c r="W90" s="4" t="s">
        <v>568</v>
      </c>
    </row>
    <row r="91" spans="1:24">
      <c r="A91" s="4" t="s">
        <v>569</v>
      </c>
    </row>
    <row r="92" spans="1:24">
      <c r="A92" s="4" t="s">
        <v>552</v>
      </c>
      <c r="C92" s="6" t="n">
        <v>350400</v>
      </c>
    </row>
    <row r="93" spans="1:24">
      <c r="A93" s="4" t="s">
        <v>570</v>
      </c>
      <c r="C93" s="5" t="n">
        <v>325000</v>
      </c>
    </row>
    <row r="94" spans="1:24">
      <c r="A94" s="4" t="s">
        <v>571</v>
      </c>
    </row>
    <row r="95" spans="1:24">
      <c r="A95" s="4" t="s">
        <v>452</v>
      </c>
      <c r="B95" s="6" t="n">
        <v>24960</v>
      </c>
      <c r="K95" s="5" t="n">
        <v>24960</v>
      </c>
      <c r="L95" s="5" t="n">
        <v>24960</v>
      </c>
    </row>
    <row r="96" spans="1:24">
      <c r="A96" s="4" t="s">
        <v>453</v>
      </c>
      <c r="K96" s="4" t="s">
        <v>487</v>
      </c>
      <c r="L96" s="4" t="s">
        <v>487</v>
      </c>
    </row>
    <row r="97" spans="1:24">
      <c r="A97" s="4" t="s">
        <v>521</v>
      </c>
      <c r="K97" s="5" t="n">
        <v>520</v>
      </c>
    </row>
    <row r="98" spans="1:24">
      <c r="A98" s="4" t="s">
        <v>523</v>
      </c>
      <c r="U98" s="6" t="n">
        <v>5200</v>
      </c>
      <c r="V98" s="6" t="n">
        <v>1040</v>
      </c>
    </row>
    <row r="99" spans="1:24">
      <c r="A99" s="4" t="s">
        <v>543</v>
      </c>
      <c r="K99" s="5" t="n">
        <v>24960</v>
      </c>
      <c r="L99" s="5" t="n">
        <v>24960</v>
      </c>
    </row>
    <row r="100" spans="1:24">
      <c r="A100" s="4" t="s">
        <v>525</v>
      </c>
      <c r="K100" s="4" t="s">
        <v>572</v>
      </c>
    </row>
    <row r="101" spans="1:24">
      <c r="A101" s="4" t="s">
        <v>573</v>
      </c>
    </row>
    <row r="102" spans="1:24">
      <c r="A102" s="4" t="s">
        <v>452</v>
      </c>
      <c r="B102" s="6" t="n">
        <v>50000</v>
      </c>
      <c r="K102" s="5" t="n">
        <v>50000</v>
      </c>
      <c r="L102" s="5" t="n">
        <v>50000</v>
      </c>
      <c r="U102" s="5" t="n">
        <v>325000</v>
      </c>
      <c r="V102" s="5" t="n">
        <v>325000</v>
      </c>
    </row>
    <row r="103" spans="1:24">
      <c r="A103" s="4" t="s">
        <v>453</v>
      </c>
      <c r="K103" s="4" t="s">
        <v>487</v>
      </c>
      <c r="L103" s="4" t="s">
        <v>487</v>
      </c>
      <c r="U103" s="4" t="s">
        <v>487</v>
      </c>
      <c r="V103" s="4" t="s">
        <v>487</v>
      </c>
    </row>
    <row r="104" spans="1:24">
      <c r="A104" s="4" t="s">
        <v>521</v>
      </c>
      <c r="L104" s="5" t="n">
        <v>1042</v>
      </c>
    </row>
    <row r="105" spans="1:24">
      <c r="A105" s="4" t="s">
        <v>523</v>
      </c>
      <c r="U105" s="5" t="n">
        <v>10417</v>
      </c>
      <c r="V105" s="5" t="n">
        <v>2083</v>
      </c>
    </row>
    <row r="106" spans="1:24">
      <c r="A106" s="4" t="s">
        <v>543</v>
      </c>
      <c r="K106" s="5" t="n">
        <v>50000</v>
      </c>
      <c r="L106" s="5" t="n">
        <v>50000</v>
      </c>
    </row>
    <row r="107" spans="1:24">
      <c r="A107" s="4" t="s">
        <v>525</v>
      </c>
      <c r="L107" s="4" t="s">
        <v>574</v>
      </c>
    </row>
    <row r="108" spans="1:24">
      <c r="A108" s="4" t="s">
        <v>560</v>
      </c>
    </row>
    <row r="109" spans="1:24">
      <c r="A109" s="4" t="s">
        <v>561</v>
      </c>
      <c r="K109" s="6" t="n">
        <v>900000</v>
      </c>
      <c r="L109" s="5" t="n">
        <v>900000</v>
      </c>
    </row>
    <row r="110" spans="1:24">
      <c r="A110" s="4" t="s">
        <v>575</v>
      </c>
    </row>
    <row r="111" spans="1:24">
      <c r="A111" s="4" t="s">
        <v>452</v>
      </c>
      <c r="B111" s="6" t="n">
        <v>325000</v>
      </c>
      <c r="K111" s="5" t="n">
        <v>5040</v>
      </c>
      <c r="L111" s="5" t="n">
        <v>5040</v>
      </c>
      <c r="U111" s="5" t="n">
        <v>50000</v>
      </c>
      <c r="V111" s="5" t="n">
        <v>50000</v>
      </c>
    </row>
    <row r="112" spans="1:24">
      <c r="A112" s="4" t="s">
        <v>453</v>
      </c>
      <c r="K112" s="4" t="s">
        <v>487</v>
      </c>
      <c r="L112" s="4" t="s">
        <v>487</v>
      </c>
      <c r="U112" s="4" t="s">
        <v>487</v>
      </c>
      <c r="V112" s="4" t="s">
        <v>487</v>
      </c>
    </row>
    <row r="113" spans="1:24">
      <c r="A113" s="4" t="s">
        <v>521</v>
      </c>
      <c r="U113" s="5" t="n">
        <v>1042</v>
      </c>
      <c r="V113" s="5" t="n">
        <v>1042</v>
      </c>
    </row>
    <row r="114" spans="1:24">
      <c r="A114" s="4" t="s">
        <v>523</v>
      </c>
      <c r="U114" s="5" t="n">
        <v>5460</v>
      </c>
      <c r="V114" s="5" t="n">
        <v>1050</v>
      </c>
    </row>
    <row r="115" spans="1:24">
      <c r="A115" s="4" t="s">
        <v>151</v>
      </c>
      <c r="L115" s="5" t="n">
        <v>5040</v>
      </c>
    </row>
    <row r="116" spans="1:24">
      <c r="A116" s="4" t="s">
        <v>543</v>
      </c>
      <c r="K116" s="5" t="n">
        <v>5040</v>
      </c>
      <c r="L116" s="6" t="n">
        <v>5040</v>
      </c>
    </row>
    <row r="117" spans="1:24">
      <c r="A117" s="4" t="s">
        <v>544</v>
      </c>
      <c r="L117" s="5" t="n">
        <v>105</v>
      </c>
    </row>
    <row r="118" spans="1:24">
      <c r="A118" s="4" t="s">
        <v>525</v>
      </c>
      <c r="L118" s="4" t="s">
        <v>572</v>
      </c>
      <c r="U118" s="4" t="s">
        <v>576</v>
      </c>
      <c r="V118" s="4" t="s">
        <v>576</v>
      </c>
    </row>
    <row r="119" spans="1:24">
      <c r="A119" s="4" t="s">
        <v>512</v>
      </c>
      <c r="K119" s="6" t="n">
        <v>50000</v>
      </c>
      <c r="L119" s="6" t="n">
        <v>50000</v>
      </c>
    </row>
    <row r="120" spans="1:24">
      <c r="A120" s="4" t="s">
        <v>577</v>
      </c>
      <c r="K120" s="9" t="n">
        <v>0.1</v>
      </c>
      <c r="L120" s="9" t="n">
        <v>0.1</v>
      </c>
    </row>
    <row r="121" spans="1:24">
      <c r="A121" s="4" t="s">
        <v>514</v>
      </c>
      <c r="K121" s="4" t="s">
        <v>578</v>
      </c>
      <c r="L121" s="4" t="s">
        <v>578</v>
      </c>
    </row>
    <row r="122" spans="1:24">
      <c r="A122" s="4" t="s">
        <v>579</v>
      </c>
    </row>
    <row r="123" spans="1:24">
      <c r="A123" s="4" t="s">
        <v>580</v>
      </c>
      <c r="K123" s="4" t="s">
        <v>454</v>
      </c>
      <c r="L123" s="4" t="s">
        <v>454</v>
      </c>
    </row>
    <row r="124" spans="1:24">
      <c r="A124" s="4" t="s">
        <v>581</v>
      </c>
    </row>
    <row r="125" spans="1:24">
      <c r="A125" s="4" t="s">
        <v>580</v>
      </c>
      <c r="K125" s="4" t="s">
        <v>582</v>
      </c>
      <c r="L125" s="4" t="s">
        <v>582</v>
      </c>
    </row>
    <row r="126" spans="1:24">
      <c r="A126" s="4" t="s">
        <v>583</v>
      </c>
    </row>
    <row r="127" spans="1:24">
      <c r="A127" s="4" t="s">
        <v>580</v>
      </c>
      <c r="K127" s="4" t="s">
        <v>584</v>
      </c>
      <c r="L127" s="4" t="s">
        <v>584</v>
      </c>
    </row>
    <row r="128" spans="1:24">
      <c r="A128" s="4" t="s">
        <v>560</v>
      </c>
    </row>
    <row r="129" spans="1:24">
      <c r="A129" s="4" t="s">
        <v>561</v>
      </c>
      <c r="K129" s="5" t="n">
        <v>900000</v>
      </c>
      <c r="L129" s="5" t="n">
        <v>900000</v>
      </c>
    </row>
    <row r="130" spans="1:24">
      <c r="A130" s="4" t="s">
        <v>585</v>
      </c>
    </row>
    <row r="131" spans="1:24">
      <c r="A131" s="4" t="s">
        <v>452</v>
      </c>
      <c r="B131" s="6" t="n">
        <v>50400</v>
      </c>
      <c r="J131" s="5" t="n">
        <v>50400</v>
      </c>
      <c r="U131" s="5" t="n">
        <v>50400</v>
      </c>
      <c r="V131" s="5" t="n">
        <v>50400</v>
      </c>
    </row>
    <row r="132" spans="1:24">
      <c r="A132" s="4" t="s">
        <v>453</v>
      </c>
      <c r="J132" s="4" t="s">
        <v>487</v>
      </c>
      <c r="U132" s="4" t="s">
        <v>487</v>
      </c>
      <c r="V132" s="4" t="s">
        <v>487</v>
      </c>
    </row>
    <row r="133" spans="1:24">
      <c r="A133" s="4" t="s">
        <v>521</v>
      </c>
      <c r="J133" s="5" t="n">
        <v>1050</v>
      </c>
      <c r="U133" s="5" t="n">
        <v>1050</v>
      </c>
      <c r="V133" s="5" t="n">
        <v>1050</v>
      </c>
    </row>
    <row r="134" spans="1:24">
      <c r="A134" s="4" t="s">
        <v>523</v>
      </c>
      <c r="U134" s="5" t="n">
        <v>38220</v>
      </c>
      <c r="V134" s="5" t="n">
        <v>0</v>
      </c>
    </row>
    <row r="135" spans="1:24">
      <c r="A135" s="4" t="s">
        <v>151</v>
      </c>
      <c r="J135" s="6" t="n">
        <v>27720</v>
      </c>
    </row>
    <row r="136" spans="1:24">
      <c r="A136" s="4" t="s">
        <v>543</v>
      </c>
      <c r="J136" s="5" t="n">
        <v>50000</v>
      </c>
    </row>
    <row r="137" spans="1:24">
      <c r="A137" s="4" t="s">
        <v>525</v>
      </c>
      <c r="J137" s="4" t="s">
        <v>586</v>
      </c>
      <c r="U137" s="4" t="s">
        <v>587</v>
      </c>
      <c r="V137" s="4" t="s">
        <v>587</v>
      </c>
    </row>
    <row r="138" spans="1:24">
      <c r="A138" s="4" t="s">
        <v>588</v>
      </c>
    </row>
    <row r="139" spans="1:24">
      <c r="A139" s="4" t="s">
        <v>452</v>
      </c>
      <c r="B139" s="6" t="n">
        <v>70000</v>
      </c>
      <c r="H139" s="5" t="n">
        <v>70000</v>
      </c>
      <c r="U139" s="5" t="n">
        <v>70000</v>
      </c>
      <c r="V139" s="5" t="n">
        <v>70000</v>
      </c>
    </row>
    <row r="140" spans="1:24">
      <c r="A140" s="4" t="s">
        <v>453</v>
      </c>
      <c r="H140" s="4" t="s">
        <v>487</v>
      </c>
      <c r="U140" s="4" t="s">
        <v>487</v>
      </c>
      <c r="V140" s="4" t="s">
        <v>487</v>
      </c>
    </row>
    <row r="141" spans="1:24">
      <c r="A141" s="4" t="s">
        <v>521</v>
      </c>
      <c r="H141" s="5" t="n">
        <v>1458</v>
      </c>
      <c r="U141" s="5" t="n">
        <v>1458</v>
      </c>
      <c r="V141" s="5" t="n">
        <v>1458</v>
      </c>
    </row>
    <row r="142" spans="1:24">
      <c r="A142" s="4" t="s">
        <v>523</v>
      </c>
      <c r="U142" s="5" t="n">
        <v>39667</v>
      </c>
      <c r="V142" s="5" t="n">
        <v>0</v>
      </c>
    </row>
    <row r="143" spans="1:24">
      <c r="A143" s="4" t="s">
        <v>151</v>
      </c>
      <c r="H143" s="6" t="n">
        <v>28000</v>
      </c>
    </row>
    <row r="144" spans="1:24">
      <c r="A144" s="4" t="s">
        <v>543</v>
      </c>
      <c r="H144" s="5" t="n">
        <v>70000</v>
      </c>
    </row>
    <row r="145" spans="1:24">
      <c r="A145" s="4" t="s">
        <v>525</v>
      </c>
      <c r="H145" s="4" t="s">
        <v>589</v>
      </c>
      <c r="U145" s="4" t="s">
        <v>526</v>
      </c>
      <c r="V145" s="4" t="s">
        <v>526</v>
      </c>
    </row>
    <row r="146" spans="1:24">
      <c r="A146" s="4" t="s">
        <v>590</v>
      </c>
    </row>
    <row r="147" spans="1:24">
      <c r="A147" s="4" t="s">
        <v>452</v>
      </c>
      <c r="B147" s="6" t="n">
        <v>75000</v>
      </c>
      <c r="G147" s="5" t="n">
        <v>75000</v>
      </c>
    </row>
    <row r="148" spans="1:24">
      <c r="A148" s="4" t="s">
        <v>453</v>
      </c>
      <c r="G148" s="4" t="s">
        <v>487</v>
      </c>
    </row>
    <row r="149" spans="1:24">
      <c r="A149" s="4" t="s">
        <v>521</v>
      </c>
      <c r="G149" s="5" t="n">
        <v>1563</v>
      </c>
    </row>
    <row r="150" spans="1:24">
      <c r="A150" s="4" t="s">
        <v>523</v>
      </c>
      <c r="U150" s="5" t="n">
        <v>42500</v>
      </c>
      <c r="V150" s="5" t="n">
        <v>0</v>
      </c>
    </row>
    <row r="151" spans="1:24">
      <c r="A151" s="4" t="s">
        <v>151</v>
      </c>
      <c r="G151" s="6" t="n">
        <v>30000</v>
      </c>
    </row>
    <row r="152" spans="1:24">
      <c r="A152" s="4" t="s">
        <v>543</v>
      </c>
      <c r="G152" s="5" t="n">
        <v>75000</v>
      </c>
    </row>
    <row r="153" spans="1:24">
      <c r="A153" s="4" t="s">
        <v>525</v>
      </c>
      <c r="G153" s="4" t="s">
        <v>591</v>
      </c>
    </row>
    <row r="154" spans="1:24">
      <c r="A154" s="4" t="s">
        <v>592</v>
      </c>
    </row>
    <row r="155" spans="1:24">
      <c r="A155" s="4" t="s">
        <v>452</v>
      </c>
      <c r="B155" s="6" t="n">
        <v>192000</v>
      </c>
      <c r="U155" s="5" t="n">
        <v>36100</v>
      </c>
      <c r="V155" s="5" t="n">
        <v>36100</v>
      </c>
    </row>
    <row r="156" spans="1:24">
      <c r="A156" s="4" t="s">
        <v>453</v>
      </c>
      <c r="U156" s="4" t="s">
        <v>487</v>
      </c>
      <c r="V156" s="4" t="s">
        <v>487</v>
      </c>
    </row>
    <row r="157" spans="1:24">
      <c r="A157" s="4" t="s">
        <v>543</v>
      </c>
      <c r="U157" s="5" t="n">
        <v>36100</v>
      </c>
      <c r="V157" s="5" t="n">
        <v>36100</v>
      </c>
    </row>
    <row r="158" spans="1:24">
      <c r="A158" s="4" t="s">
        <v>544</v>
      </c>
      <c r="U158" s="5" t="n">
        <v>752</v>
      </c>
      <c r="V158" s="5" t="n">
        <v>752</v>
      </c>
    </row>
    <row r="159" spans="1:24">
      <c r="A159" s="4" t="s">
        <v>525</v>
      </c>
      <c r="U159" s="4" t="s">
        <v>545</v>
      </c>
      <c r="V159" s="4" t="s">
        <v>545</v>
      </c>
    </row>
    <row r="160" spans="1:24">
      <c r="A160" s="4" t="s">
        <v>593</v>
      </c>
    </row>
    <row r="161" spans="1:24">
      <c r="A161" s="4" t="s">
        <v>452</v>
      </c>
      <c r="B161" s="5" t="n">
        <v>900000</v>
      </c>
      <c r="U161" s="5" t="n">
        <v>900000</v>
      </c>
      <c r="V161" s="5" t="n">
        <v>900000</v>
      </c>
    </row>
    <row r="162" spans="1:24">
      <c r="A162" s="4" t="s">
        <v>520</v>
      </c>
      <c r="B162" s="6" t="n">
        <v>60</v>
      </c>
      <c r="U162" s="6" t="n">
        <v>60</v>
      </c>
      <c r="V162" s="6" t="n">
        <v>60</v>
      </c>
    </row>
    <row r="163" spans="1:24">
      <c r="A163" s="4" t="s">
        <v>521</v>
      </c>
      <c r="B163" s="5" t="n">
        <v>25000</v>
      </c>
      <c r="U163" s="5" t="n">
        <v>25000</v>
      </c>
      <c r="V163" s="5" t="n">
        <v>25000</v>
      </c>
    </row>
    <row r="164" spans="1:24">
      <c r="A164" s="4" t="s">
        <v>523</v>
      </c>
      <c r="U164" s="6" t="n">
        <v>39016</v>
      </c>
      <c r="V164" s="6" t="n">
        <v>0</v>
      </c>
    </row>
    <row r="165" spans="1:24">
      <c r="A165" s="4" t="s">
        <v>539</v>
      </c>
      <c r="B165" s="6" t="n">
        <v>15000</v>
      </c>
      <c r="U165" s="6" t="n">
        <v>15000</v>
      </c>
      <c r="V165" s="6" t="n">
        <v>15000</v>
      </c>
    </row>
    <row r="166" spans="1:24">
      <c r="A166" s="4" t="s">
        <v>544</v>
      </c>
      <c r="B166" s="5" t="n">
        <v>10000</v>
      </c>
      <c r="U166" s="5" t="n">
        <v>10000</v>
      </c>
      <c r="V166" s="5" t="n">
        <v>10000</v>
      </c>
    </row>
    <row r="167" spans="1:24">
      <c r="A167" s="4" t="s">
        <v>525</v>
      </c>
      <c r="B167" s="4" t="s">
        <v>594</v>
      </c>
      <c r="U167" s="4" t="s">
        <v>594</v>
      </c>
      <c r="V167" s="4" t="s">
        <v>594</v>
      </c>
    </row>
    <row r="168" spans="1:24">
      <c r="A168" s="4" t="s">
        <v>595</v>
      </c>
      <c r="B168" s="4" t="s">
        <v>5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8</v>
      </c>
    </row>
    <row r="2" spans="1:3">
      <c r="A2" s="4" t="s">
        <v>598</v>
      </c>
      <c r="B2" s="5" t="n">
        <v>884634</v>
      </c>
      <c r="C2" s="5" t="n">
        <v>247196</v>
      </c>
    </row>
    <row r="3" spans="1:3">
      <c r="A3" s="4" t="s">
        <v>599</v>
      </c>
      <c r="B3" s="6" t="n">
        <v>-839306</v>
      </c>
      <c r="C3" s="6" t="n">
        <v>-160860</v>
      </c>
    </row>
    <row r="4" spans="1:3">
      <c r="A4" s="4" t="s">
        <v>481</v>
      </c>
      <c r="B4" s="6" t="n">
        <v>45328</v>
      </c>
      <c r="C4" s="6" t="n">
        <v>86336</v>
      </c>
    </row>
    <row r="5" spans="1:3">
      <c r="A5" s="4" t="s">
        <v>600</v>
      </c>
    </row>
    <row r="6" spans="1:3">
      <c r="A6" s="4" t="s">
        <v>598</v>
      </c>
      <c r="B6" s="6" t="n">
        <v>890923</v>
      </c>
      <c r="C6" s="6" t="n">
        <v>779787</v>
      </c>
    </row>
    <row r="7" spans="1:3">
      <c r="A7" s="4" t="s">
        <v>599</v>
      </c>
      <c r="B7" s="6" t="n">
        <v>-705000</v>
      </c>
      <c r="C7" s="6" t="n">
        <v>-689251</v>
      </c>
    </row>
    <row r="8" spans="1:3">
      <c r="A8" s="4" t="s">
        <v>481</v>
      </c>
      <c r="B8" s="6" t="n">
        <v>185923</v>
      </c>
      <c r="C8" s="6" t="n">
        <v>90536</v>
      </c>
    </row>
    <row r="9" spans="1:3">
      <c r="A9" s="4" t="s">
        <v>601</v>
      </c>
    </row>
    <row r="10" spans="1:3">
      <c r="A10" s="4" t="s">
        <v>598</v>
      </c>
      <c r="B10" s="6" t="n">
        <v>-246800</v>
      </c>
      <c r="C10" s="6" t="n">
        <v>-532591</v>
      </c>
    </row>
    <row r="11" spans="1:3">
      <c r="A11" s="4" t="s">
        <v>599</v>
      </c>
      <c r="B11" s="6" t="n">
        <v>106205</v>
      </c>
      <c r="C11" s="6" t="n">
        <v>528391</v>
      </c>
    </row>
    <row r="12" spans="1:3">
      <c r="A12" s="4" t="s">
        <v>481</v>
      </c>
      <c r="B12" s="6" t="n">
        <v>-140595</v>
      </c>
      <c r="C12" s="6" t="n">
        <v>-4200</v>
      </c>
    </row>
    <row r="13" spans="1:3">
      <c r="A13" s="4" t="s">
        <v>602</v>
      </c>
    </row>
    <row r="14" spans="1:3">
      <c r="A14" s="4" t="s">
        <v>598</v>
      </c>
      <c r="B14" s="4" t="s">
        <v>44</v>
      </c>
    </row>
    <row r="15" spans="1:3">
      <c r="A15" s="4" t="s">
        <v>599</v>
      </c>
      <c r="B15" s="4" t="s">
        <v>44</v>
      </c>
    </row>
    <row r="16" spans="1:3">
      <c r="A16" s="4" t="s">
        <v>481</v>
      </c>
      <c r="B16" s="4" t="s">
        <v>44</v>
      </c>
    </row>
    <row r="17" spans="1:3">
      <c r="A17" s="4" t="s">
        <v>603</v>
      </c>
    </row>
    <row r="18" spans="1:3">
      <c r="A18" s="4" t="s">
        <v>598</v>
      </c>
      <c r="B18" s="6" t="n">
        <v>240511</v>
      </c>
    </row>
    <row r="19" spans="1:3">
      <c r="A19" s="4" t="s">
        <v>599</v>
      </c>
      <c r="B19" s="6" t="n">
        <v>-240511</v>
      </c>
    </row>
    <row r="20" spans="1:3">
      <c r="A20" s="4" t="s">
        <v>481</v>
      </c>
      <c r="B20" s="4" t="s">
        <v>44</v>
      </c>
    </row>
    <row r="21" spans="1:3">
      <c r="A21" s="4" t="s">
        <v>518</v>
      </c>
    </row>
    <row r="22" spans="1:3">
      <c r="A22" s="4" t="s">
        <v>598</v>
      </c>
      <c r="B22" s="4" t="s">
        <v>44</v>
      </c>
      <c r="C22" s="6" t="n">
        <v>97749</v>
      </c>
    </row>
    <row r="23" spans="1:3">
      <c r="A23" s="4" t="s">
        <v>604</v>
      </c>
    </row>
    <row r="24" spans="1:3">
      <c r="A24" s="4" t="s">
        <v>598</v>
      </c>
      <c r="B24" s="4" t="s">
        <v>44</v>
      </c>
      <c r="C24" s="6" t="n">
        <v>97749</v>
      </c>
    </row>
    <row r="25" spans="1:3">
      <c r="A25" s="4" t="s">
        <v>605</v>
      </c>
    </row>
    <row r="26" spans="1:3">
      <c r="A26" s="4" t="s">
        <v>598</v>
      </c>
      <c r="B26" s="4" t="s">
        <v>44</v>
      </c>
      <c r="C26" s="4" t="s">
        <v>44</v>
      </c>
    </row>
    <row r="27" spans="1:3">
      <c r="A27" s="4" t="s">
        <v>606</v>
      </c>
    </row>
    <row r="28" spans="1:3">
      <c r="A28" s="4" t="s">
        <v>598</v>
      </c>
      <c r="B28" s="4" t="s">
        <v>44</v>
      </c>
    </row>
    <row r="29" spans="1:3">
      <c r="A29" s="4" t="s">
        <v>607</v>
      </c>
    </row>
    <row r="30" spans="1:3">
      <c r="A30" s="4" t="s">
        <v>598</v>
      </c>
      <c r="B30" s="4" t="s">
        <v>44</v>
      </c>
    </row>
    <row r="31" spans="1:3">
      <c r="A31" s="4" t="s">
        <v>445</v>
      </c>
    </row>
    <row r="32" spans="1:3">
      <c r="A32" s="4" t="s">
        <v>598</v>
      </c>
      <c r="B32" s="6" t="n">
        <v>-366</v>
      </c>
      <c r="C32" s="6" t="n">
        <v>7805</v>
      </c>
    </row>
    <row r="33" spans="1:3">
      <c r="A33" s="4" t="s">
        <v>608</v>
      </c>
    </row>
    <row r="34" spans="1:3">
      <c r="A34" s="4" t="s">
        <v>598</v>
      </c>
      <c r="B34" s="6" t="n">
        <v>5923</v>
      </c>
      <c r="C34" s="6" t="n">
        <v>48938</v>
      </c>
    </row>
    <row r="35" spans="1:3">
      <c r="A35" s="4" t="s">
        <v>609</v>
      </c>
    </row>
    <row r="36" spans="1:3">
      <c r="A36" s="4" t="s">
        <v>598</v>
      </c>
      <c r="B36" s="6" t="n">
        <v>-6289</v>
      </c>
      <c r="C36" s="6" t="n">
        <v>-41133</v>
      </c>
    </row>
    <row r="37" spans="1:3">
      <c r="A37" s="4" t="s">
        <v>610</v>
      </c>
    </row>
    <row r="38" spans="1:3">
      <c r="A38" s="4" t="s">
        <v>598</v>
      </c>
      <c r="B38" s="4" t="s">
        <v>44</v>
      </c>
    </row>
    <row r="39" spans="1:3">
      <c r="A39" s="4" t="s">
        <v>611</v>
      </c>
    </row>
    <row r="40" spans="1:3">
      <c r="A40" s="4" t="s">
        <v>598</v>
      </c>
      <c r="B40" s="4" t="s">
        <v>44</v>
      </c>
    </row>
    <row r="41" spans="1:3">
      <c r="A41" s="4" t="s">
        <v>592</v>
      </c>
    </row>
    <row r="42" spans="1:3">
      <c r="A42" s="4" t="s">
        <v>598</v>
      </c>
      <c r="B42" s="4" t="s">
        <v>44</v>
      </c>
      <c r="C42" s="6" t="n">
        <v>36100</v>
      </c>
    </row>
    <row r="43" spans="1:3">
      <c r="A43" s="4" t="s">
        <v>612</v>
      </c>
    </row>
    <row r="44" spans="1:3">
      <c r="A44" s="4" t="s">
        <v>598</v>
      </c>
      <c r="B44" s="6" t="n">
        <v>21100</v>
      </c>
      <c r="C44" s="6" t="n">
        <v>36100</v>
      </c>
    </row>
    <row r="45" spans="1:3">
      <c r="A45" s="4" t="s">
        <v>613</v>
      </c>
    </row>
    <row r="46" spans="1:3">
      <c r="A46" s="4" t="s">
        <v>598</v>
      </c>
      <c r="B46" s="4" t="s">
        <v>44</v>
      </c>
      <c r="C46" s="4" t="s">
        <v>44</v>
      </c>
    </row>
    <row r="47" spans="1:3">
      <c r="A47" s="4" t="s">
        <v>614</v>
      </c>
    </row>
    <row r="48" spans="1:3">
      <c r="A48" s="4" t="s">
        <v>598</v>
      </c>
      <c r="B48" s="6" t="n">
        <v>-21100</v>
      </c>
    </row>
    <row r="49" spans="1:3">
      <c r="A49" s="4" t="s">
        <v>615</v>
      </c>
    </row>
    <row r="50" spans="1:3">
      <c r="A50" s="4" t="s">
        <v>598</v>
      </c>
      <c r="B50" s="4" t="s">
        <v>44</v>
      </c>
    </row>
    <row r="51" spans="1:3">
      <c r="A51" s="4" t="s">
        <v>616</v>
      </c>
    </row>
    <row r="52" spans="1:3">
      <c r="A52" s="4" t="s">
        <v>598</v>
      </c>
      <c r="B52" s="4" t="s">
        <v>44</v>
      </c>
      <c r="C52" s="6" t="n">
        <v>16000</v>
      </c>
    </row>
    <row r="53" spans="1:3">
      <c r="A53" s="4" t="s">
        <v>617</v>
      </c>
    </row>
    <row r="54" spans="1:3">
      <c r="A54" s="4" t="s">
        <v>598</v>
      </c>
      <c r="B54" s="6" t="n">
        <v>192000</v>
      </c>
      <c r="C54" s="6" t="n">
        <v>192000</v>
      </c>
    </row>
    <row r="55" spans="1:3">
      <c r="A55" s="4" t="s">
        <v>618</v>
      </c>
    </row>
    <row r="56" spans="1:3">
      <c r="A56" s="4" t="s">
        <v>598</v>
      </c>
      <c r="B56" s="4" t="s">
        <v>44</v>
      </c>
      <c r="C56" s="6" t="n">
        <v>-176000</v>
      </c>
    </row>
    <row r="57" spans="1:3">
      <c r="A57" s="4" t="s">
        <v>619</v>
      </c>
    </row>
    <row r="58" spans="1:3">
      <c r="A58" s="4" t="s">
        <v>598</v>
      </c>
      <c r="B58" s="6" t="n">
        <v>-192000</v>
      </c>
    </row>
    <row r="59" spans="1:3">
      <c r="A59" s="4" t="s">
        <v>620</v>
      </c>
    </row>
    <row r="60" spans="1:3">
      <c r="A60" s="4" t="s">
        <v>598</v>
      </c>
      <c r="B60" s="4" t="s">
        <v>44</v>
      </c>
    </row>
    <row r="61" spans="1:3">
      <c r="A61" s="4" t="s">
        <v>573</v>
      </c>
    </row>
    <row r="62" spans="1:3">
      <c r="A62" s="4" t="s">
        <v>598</v>
      </c>
      <c r="B62" s="4" t="s">
        <v>44</v>
      </c>
      <c r="C62" s="6" t="n">
        <v>13742</v>
      </c>
    </row>
    <row r="63" spans="1:3">
      <c r="A63" s="4" t="s">
        <v>621</v>
      </c>
    </row>
    <row r="64" spans="1:3">
      <c r="A64" s="4" t="s">
        <v>598</v>
      </c>
      <c r="B64" s="6" t="n">
        <v>325000</v>
      </c>
      <c r="C64" s="6" t="n">
        <v>325000</v>
      </c>
    </row>
    <row r="65" spans="1:3">
      <c r="A65" s="4" t="s">
        <v>622</v>
      </c>
    </row>
    <row r="66" spans="1:3">
      <c r="A66" s="4" t="s">
        <v>598</v>
      </c>
      <c r="B66" s="6" t="n">
        <v>-197440</v>
      </c>
      <c r="C66" s="6" t="n">
        <v>-311258</v>
      </c>
    </row>
    <row r="67" spans="1:3">
      <c r="A67" s="4" t="s">
        <v>623</v>
      </c>
    </row>
    <row r="68" spans="1:3">
      <c r="A68" s="4" t="s">
        <v>598</v>
      </c>
      <c r="B68" s="6" t="n">
        <v>-325000</v>
      </c>
    </row>
    <row r="69" spans="1:3">
      <c r="A69" s="4" t="s">
        <v>624</v>
      </c>
    </row>
    <row r="70" spans="1:3">
      <c r="A70" s="4" t="s">
        <v>598</v>
      </c>
      <c r="B70" s="6" t="n">
        <v>197440</v>
      </c>
    </row>
    <row r="71" spans="1:3">
      <c r="A71" s="4" t="s">
        <v>575</v>
      </c>
    </row>
    <row r="72" spans="1:3">
      <c r="A72" s="4" t="s">
        <v>598</v>
      </c>
      <c r="B72" s="4" t="s">
        <v>44</v>
      </c>
      <c r="C72" s="6" t="n">
        <v>24960</v>
      </c>
    </row>
    <row r="73" spans="1:3">
      <c r="A73" s="4" t="s">
        <v>625</v>
      </c>
    </row>
    <row r="74" spans="1:3">
      <c r="A74" s="4" t="s">
        <v>598</v>
      </c>
      <c r="B74" s="6" t="n">
        <v>24960</v>
      </c>
      <c r="C74" s="6" t="n">
        <v>24960</v>
      </c>
    </row>
    <row r="75" spans="1:3">
      <c r="A75" s="4" t="s">
        <v>626</v>
      </c>
    </row>
    <row r="76" spans="1:3">
      <c r="A76" s="4" t="s">
        <v>598</v>
      </c>
      <c r="B76" s="4" t="s">
        <v>44</v>
      </c>
      <c r="C76" s="4" t="s">
        <v>44</v>
      </c>
    </row>
    <row r="77" spans="1:3">
      <c r="A77" s="4" t="s">
        <v>627</v>
      </c>
    </row>
    <row r="78" spans="1:3">
      <c r="A78" s="4" t="s">
        <v>598</v>
      </c>
      <c r="B78" s="6" t="n">
        <v>-24960</v>
      </c>
    </row>
    <row r="79" spans="1:3">
      <c r="A79" s="4" t="s">
        <v>628</v>
      </c>
    </row>
    <row r="80" spans="1:3">
      <c r="A80" s="4" t="s">
        <v>598</v>
      </c>
      <c r="B80" s="4" t="s">
        <v>44</v>
      </c>
    </row>
    <row r="81" spans="1:3">
      <c r="A81" s="4" t="s">
        <v>629</v>
      </c>
    </row>
    <row r="82" spans="1:3">
      <c r="A82" s="4" t="s">
        <v>598</v>
      </c>
      <c r="B82" s="4" t="s">
        <v>44</v>
      </c>
      <c r="C82" s="6" t="n">
        <v>50000</v>
      </c>
    </row>
    <row r="83" spans="1:3">
      <c r="A83" s="4" t="s">
        <v>630</v>
      </c>
    </row>
    <row r="84" spans="1:3">
      <c r="A84" s="4" t="s">
        <v>598</v>
      </c>
      <c r="B84" s="6" t="n">
        <v>50000</v>
      </c>
      <c r="C84" s="6" t="n">
        <v>50000</v>
      </c>
    </row>
    <row r="85" spans="1:3">
      <c r="A85" s="4" t="s">
        <v>631</v>
      </c>
    </row>
    <row r="86" spans="1:3">
      <c r="A86" s="4" t="s">
        <v>598</v>
      </c>
      <c r="B86" s="4" t="s">
        <v>44</v>
      </c>
      <c r="C86" s="4" t="s">
        <v>44</v>
      </c>
    </row>
    <row r="87" spans="1:3">
      <c r="A87" s="4" t="s">
        <v>632</v>
      </c>
    </row>
    <row r="88" spans="1:3">
      <c r="A88" s="4" t="s">
        <v>598</v>
      </c>
      <c r="B88" s="6" t="n">
        <v>-50000</v>
      </c>
    </row>
    <row r="89" spans="1:3">
      <c r="A89" s="4" t="s">
        <v>633</v>
      </c>
    </row>
    <row r="90" spans="1:3">
      <c r="A90" s="4" t="s">
        <v>598</v>
      </c>
      <c r="B90" s="4" t="s">
        <v>44</v>
      </c>
    </row>
    <row r="91" spans="1:3">
      <c r="A91" s="4" t="s">
        <v>634</v>
      </c>
    </row>
    <row r="92" spans="1:3">
      <c r="A92" s="4" t="s">
        <v>598</v>
      </c>
      <c r="B92" s="4" t="s">
        <v>44</v>
      </c>
      <c r="C92" s="6" t="n">
        <v>840</v>
      </c>
    </row>
    <row r="93" spans="1:3">
      <c r="A93" s="4" t="s">
        <v>635</v>
      </c>
    </row>
    <row r="94" spans="1:3">
      <c r="A94" s="4" t="s">
        <v>598</v>
      </c>
      <c r="B94" s="6" t="n">
        <v>5040</v>
      </c>
      <c r="C94" s="6" t="n">
        <v>5040</v>
      </c>
    </row>
    <row r="95" spans="1:3">
      <c r="A95" s="4" t="s">
        <v>636</v>
      </c>
    </row>
    <row r="96" spans="1:3">
      <c r="A96" s="4" t="s">
        <v>598</v>
      </c>
      <c r="B96" s="4" t="s">
        <v>44</v>
      </c>
      <c r="C96" s="6" t="n">
        <v>-4200</v>
      </c>
    </row>
    <row r="97" spans="1:3">
      <c r="A97" s="4" t="s">
        <v>637</v>
      </c>
    </row>
    <row r="98" spans="1:3">
      <c r="A98" s="4" t="s">
        <v>598</v>
      </c>
      <c r="B98" s="6" t="n">
        <v>-5040</v>
      </c>
    </row>
    <row r="99" spans="1:3">
      <c r="A99" s="4" t="s">
        <v>638</v>
      </c>
    </row>
    <row r="100" spans="1:3">
      <c r="A100" s="4" t="s">
        <v>598</v>
      </c>
      <c r="B100" s="4" t="s">
        <v>44</v>
      </c>
    </row>
    <row r="101" spans="1:3">
      <c r="A101" s="4" t="s">
        <v>585</v>
      </c>
    </row>
    <row r="102" spans="1:3">
      <c r="A102" s="4" t="s">
        <v>598</v>
      </c>
      <c r="B102" s="4" t="s">
        <v>44</v>
      </c>
      <c r="C102" s="4" t="s">
        <v>44</v>
      </c>
    </row>
    <row r="103" spans="1:3">
      <c r="A103" s="4" t="s">
        <v>639</v>
      </c>
    </row>
    <row r="104" spans="1:3">
      <c r="A104" s="4" t="s">
        <v>598</v>
      </c>
      <c r="B104" s="6" t="n">
        <v>50400</v>
      </c>
      <c r="C104" s="4" t="s">
        <v>44</v>
      </c>
    </row>
    <row r="105" spans="1:3">
      <c r="A105" s="4" t="s">
        <v>640</v>
      </c>
    </row>
    <row r="106" spans="1:3">
      <c r="A106" s="4" t="s">
        <v>598</v>
      </c>
      <c r="B106" s="6" t="n">
        <v>-1155</v>
      </c>
      <c r="C106" s="4" t="s">
        <v>44</v>
      </c>
    </row>
    <row r="107" spans="1:3">
      <c r="A107" s="4" t="s">
        <v>641</v>
      </c>
    </row>
    <row r="108" spans="1:3">
      <c r="A108" s="4" t="s">
        <v>598</v>
      </c>
      <c r="B108" s="6" t="n">
        <v>-50400</v>
      </c>
    </row>
    <row r="109" spans="1:3">
      <c r="A109" s="4" t="s">
        <v>642</v>
      </c>
    </row>
    <row r="110" spans="1:3">
      <c r="A110" s="4" t="s">
        <v>598</v>
      </c>
      <c r="B110" s="6" t="n">
        <v>1155</v>
      </c>
    </row>
    <row r="111" spans="1:3">
      <c r="A111" s="4" t="s">
        <v>588</v>
      </c>
    </row>
    <row r="112" spans="1:3">
      <c r="A112" s="4" t="s">
        <v>598</v>
      </c>
      <c r="B112" s="4" t="s">
        <v>44</v>
      </c>
      <c r="C112" s="4" t="s">
        <v>44</v>
      </c>
    </row>
    <row r="113" spans="1:3">
      <c r="A113" s="4" t="s">
        <v>643</v>
      </c>
    </row>
    <row r="114" spans="1:3">
      <c r="A114" s="4" t="s">
        <v>598</v>
      </c>
      <c r="B114" s="6" t="n">
        <v>70000</v>
      </c>
      <c r="C114" s="4" t="s">
        <v>44</v>
      </c>
    </row>
    <row r="115" spans="1:3">
      <c r="A115" s="4" t="s">
        <v>644</v>
      </c>
    </row>
    <row r="116" spans="1:3">
      <c r="A116" s="4" t="s">
        <v>598</v>
      </c>
      <c r="B116" s="6" t="n">
        <v>-19833</v>
      </c>
      <c r="C116" s="4" t="s">
        <v>44</v>
      </c>
    </row>
    <row r="117" spans="1:3">
      <c r="A117" s="4" t="s">
        <v>645</v>
      </c>
    </row>
    <row r="118" spans="1:3">
      <c r="A118" s="4" t="s">
        <v>598</v>
      </c>
      <c r="B118" s="6" t="n">
        <v>-70000</v>
      </c>
    </row>
    <row r="119" spans="1:3">
      <c r="A119" s="4" t="s">
        <v>646</v>
      </c>
    </row>
    <row r="120" spans="1:3">
      <c r="A120" s="4" t="s">
        <v>598</v>
      </c>
      <c r="B120" s="6" t="n">
        <v>19833</v>
      </c>
    </row>
    <row r="121" spans="1:3">
      <c r="A121" s="4" t="s">
        <v>524</v>
      </c>
    </row>
    <row r="122" spans="1:3">
      <c r="A122" s="4" t="s">
        <v>598</v>
      </c>
      <c r="B122" s="4" t="s">
        <v>44</v>
      </c>
      <c r="C122" s="4" t="s">
        <v>44</v>
      </c>
    </row>
    <row r="123" spans="1:3">
      <c r="A123" s="4" t="s">
        <v>647</v>
      </c>
    </row>
    <row r="124" spans="1:3">
      <c r="A124" s="4" t="s">
        <v>598</v>
      </c>
      <c r="B124" s="6" t="n">
        <v>75000</v>
      </c>
      <c r="C124" s="4" t="s">
        <v>44</v>
      </c>
    </row>
    <row r="125" spans="1:3">
      <c r="A125" s="4" t="s">
        <v>648</v>
      </c>
    </row>
    <row r="126" spans="1:3">
      <c r="A126" s="4" t="s">
        <v>598</v>
      </c>
      <c r="B126" s="6" t="n">
        <v>-22083</v>
      </c>
      <c r="C126" s="4" t="s">
        <v>44</v>
      </c>
    </row>
    <row r="127" spans="1:3">
      <c r="A127" s="4" t="s">
        <v>649</v>
      </c>
    </row>
    <row r="128" spans="1:3">
      <c r="A128" s="4" t="s">
        <v>598</v>
      </c>
      <c r="B128" s="6" t="n">
        <v>-75000</v>
      </c>
    </row>
    <row r="129" spans="1:3">
      <c r="A129" s="4" t="s">
        <v>650</v>
      </c>
    </row>
    <row r="130" spans="1:3">
      <c r="A130" s="4" t="s">
        <v>598</v>
      </c>
      <c r="B130" s="6" t="n">
        <v>22083</v>
      </c>
    </row>
    <row r="131" spans="1:3">
      <c r="A131" s="4" t="s">
        <v>593</v>
      </c>
    </row>
    <row r="132" spans="1:3">
      <c r="A132" s="4" t="s">
        <v>598</v>
      </c>
      <c r="B132" s="6" t="n">
        <v>885000</v>
      </c>
      <c r="C132" s="4" t="s">
        <v>44</v>
      </c>
    </row>
    <row r="133" spans="1:3">
      <c r="A133" s="4" t="s">
        <v>651</v>
      </c>
    </row>
    <row r="134" spans="1:3">
      <c r="A134" s="4" t="s">
        <v>598</v>
      </c>
      <c r="B134" s="6" t="n">
        <v>71500</v>
      </c>
      <c r="C134" s="4" t="s">
        <v>44</v>
      </c>
    </row>
    <row r="135" spans="1:3">
      <c r="A135" s="4" t="s">
        <v>652</v>
      </c>
    </row>
    <row r="136" spans="1:3">
      <c r="A136" s="4" t="s">
        <v>598</v>
      </c>
      <c r="B136" s="4" t="s">
        <v>44</v>
      </c>
      <c r="C136" s="4" t="s">
        <v>44</v>
      </c>
    </row>
    <row r="137" spans="1:3">
      <c r="A137" s="4" t="s">
        <v>653</v>
      </c>
    </row>
    <row r="138" spans="1:3">
      <c r="A138" s="4" t="s">
        <v>598</v>
      </c>
      <c r="B138" s="6" t="n">
        <v>813500</v>
      </c>
    </row>
    <row r="139" spans="1:3">
      <c r="A139" s="4" t="s">
        <v>654</v>
      </c>
    </row>
    <row r="140" spans="1:3">
      <c r="A140" s="4" t="s">
        <v>598</v>
      </c>
      <c r="B140" s="4" t="s">
        <v>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 customWidth="1" max="9" min="9" width="39"/>
    <col customWidth="1" max="10" min="10" width="39"/>
  </cols>
  <sheetData>
    <row r="1" spans="1:10">
      <c r="A1" s="1" t="s">
        <v>655</v>
      </c>
      <c r="B1" s="2" t="s">
        <v>490</v>
      </c>
      <c r="C1" s="2" t="s">
        <v>496</v>
      </c>
      <c r="D1" s="2" t="s">
        <v>498</v>
      </c>
      <c r="E1" s="2" t="s">
        <v>656</v>
      </c>
      <c r="F1" s="2" t="s">
        <v>657</v>
      </c>
      <c r="G1" s="2" t="s">
        <v>503</v>
      </c>
      <c r="H1" s="2" t="s">
        <v>504</v>
      </c>
      <c r="I1" s="2" t="s">
        <v>658</v>
      </c>
      <c r="J1" s="2" t="s">
        <v>659</v>
      </c>
    </row>
    <row r="2" spans="1:10">
      <c r="A2" s="4" t="s">
        <v>518</v>
      </c>
    </row>
    <row r="3" spans="1:10">
      <c r="A3" s="4" t="s">
        <v>452</v>
      </c>
      <c r="I3" s="5" t="n">
        <v>160000</v>
      </c>
      <c r="J3" s="5" t="n">
        <v>160000</v>
      </c>
    </row>
    <row r="4" spans="1:10">
      <c r="A4" s="4" t="s">
        <v>453</v>
      </c>
      <c r="I4" s="4" t="s">
        <v>519</v>
      </c>
      <c r="J4" s="4" t="s">
        <v>519</v>
      </c>
    </row>
    <row r="5" spans="1:10">
      <c r="A5" s="4" t="s">
        <v>520</v>
      </c>
      <c r="I5" s="6" t="n">
        <v>60</v>
      </c>
      <c r="J5" s="6" t="n">
        <v>60</v>
      </c>
    </row>
    <row r="6" spans="1:10">
      <c r="A6" s="4" t="s">
        <v>521</v>
      </c>
      <c r="G6" s="5" t="n">
        <v>3205</v>
      </c>
      <c r="H6" s="5" t="n">
        <v>3205</v>
      </c>
    </row>
    <row r="7" spans="1:10">
      <c r="A7" s="4" t="s">
        <v>445</v>
      </c>
    </row>
    <row r="8" spans="1:10">
      <c r="A8" s="4" t="s">
        <v>452</v>
      </c>
      <c r="I8" s="5" t="n">
        <v>55000</v>
      </c>
      <c r="J8" s="5" t="n">
        <v>55000</v>
      </c>
    </row>
    <row r="9" spans="1:10">
      <c r="A9" s="4" t="s">
        <v>453</v>
      </c>
      <c r="F9" s="4" t="s">
        <v>454</v>
      </c>
    </row>
    <row r="10" spans="1:10">
      <c r="A10" s="4" t="s">
        <v>521</v>
      </c>
      <c r="F10" s="5" t="n">
        <v>937</v>
      </c>
    </row>
    <row r="11" spans="1:10">
      <c r="A11" s="4" t="s">
        <v>539</v>
      </c>
      <c r="F11" s="5" t="n">
        <v>3531</v>
      </c>
      <c r="I11" s="6" t="n">
        <v>3531</v>
      </c>
      <c r="J11" s="6" t="n">
        <v>3531</v>
      </c>
    </row>
    <row r="12" spans="1:10">
      <c r="A12" s="4" t="s">
        <v>660</v>
      </c>
    </row>
    <row r="13" spans="1:10">
      <c r="A13" s="4" t="s">
        <v>539</v>
      </c>
      <c r="I13" s="6" t="n">
        <v>937</v>
      </c>
      <c r="J13" s="6" t="n">
        <v>937</v>
      </c>
    </row>
    <row r="14" spans="1:10">
      <c r="A14" s="4" t="s">
        <v>661</v>
      </c>
    </row>
    <row r="15" spans="1:10">
      <c r="A15" s="4" t="s">
        <v>539</v>
      </c>
      <c r="I15" s="6" t="n">
        <v>1250</v>
      </c>
      <c r="J15" s="6" t="n">
        <v>1250</v>
      </c>
    </row>
    <row r="16" spans="1:10">
      <c r="A16" s="4" t="s">
        <v>592</v>
      </c>
    </row>
    <row r="17" spans="1:10">
      <c r="A17" s="4" t="s">
        <v>452</v>
      </c>
      <c r="B17" s="5" t="n">
        <v>192000</v>
      </c>
      <c r="I17" s="5" t="n">
        <v>36100</v>
      </c>
      <c r="J17" s="5" t="n">
        <v>36100</v>
      </c>
    </row>
    <row r="18" spans="1:10">
      <c r="A18" s="4" t="s">
        <v>453</v>
      </c>
      <c r="I18" s="4" t="s">
        <v>487</v>
      </c>
      <c r="J18" s="4" t="s">
        <v>487</v>
      </c>
    </row>
    <row r="19" spans="1:10">
      <c r="A19" s="4" t="s">
        <v>525</v>
      </c>
      <c r="I19" s="4" t="s">
        <v>545</v>
      </c>
      <c r="J19" s="4" t="s">
        <v>545</v>
      </c>
    </row>
    <row r="20" spans="1:10">
      <c r="A20" s="4" t="s">
        <v>544</v>
      </c>
      <c r="I20" s="5" t="n">
        <v>752</v>
      </c>
      <c r="J20" s="5" t="n">
        <v>752</v>
      </c>
    </row>
    <row r="21" spans="1:10">
      <c r="A21" s="4" t="s">
        <v>543</v>
      </c>
      <c r="I21" s="6" t="n">
        <v>36100</v>
      </c>
      <c r="J21" s="6" t="n">
        <v>36100</v>
      </c>
    </row>
    <row r="22" spans="1:10">
      <c r="A22" s="4" t="s">
        <v>616</v>
      </c>
    </row>
    <row r="23" spans="1:10">
      <c r="A23" s="4" t="s">
        <v>452</v>
      </c>
      <c r="I23" s="5" t="n">
        <v>192000</v>
      </c>
      <c r="J23" s="5" t="n">
        <v>192000</v>
      </c>
    </row>
    <row r="24" spans="1:10">
      <c r="A24" s="4" t="s">
        <v>453</v>
      </c>
      <c r="I24" s="4" t="s">
        <v>487</v>
      </c>
      <c r="J24" s="4" t="s">
        <v>487</v>
      </c>
    </row>
    <row r="25" spans="1:10">
      <c r="A25" s="4" t="s">
        <v>662</v>
      </c>
      <c r="I25" s="6" t="n">
        <v>600</v>
      </c>
      <c r="J25" s="6" t="n">
        <v>600</v>
      </c>
    </row>
    <row r="26" spans="1:10">
      <c r="A26" s="4" t="s">
        <v>573</v>
      </c>
    </row>
    <row r="27" spans="1:10">
      <c r="A27" s="4" t="s">
        <v>452</v>
      </c>
      <c r="B27" s="6" t="n">
        <v>50000</v>
      </c>
      <c r="E27" s="5" t="n">
        <v>50000</v>
      </c>
      <c r="I27" s="5" t="n">
        <v>325000</v>
      </c>
      <c r="J27" s="5" t="n">
        <v>325000</v>
      </c>
    </row>
    <row r="28" spans="1:10">
      <c r="A28" s="4" t="s">
        <v>453</v>
      </c>
      <c r="E28" s="4" t="s">
        <v>487</v>
      </c>
      <c r="I28" s="4" t="s">
        <v>487</v>
      </c>
      <c r="J28" s="4" t="s">
        <v>487</v>
      </c>
    </row>
    <row r="29" spans="1:10">
      <c r="A29" s="4" t="s">
        <v>521</v>
      </c>
      <c r="E29" s="5" t="n">
        <v>1042</v>
      </c>
    </row>
    <row r="30" spans="1:10">
      <c r="A30" s="4" t="s">
        <v>525</v>
      </c>
      <c r="E30" s="4" t="s">
        <v>574</v>
      </c>
    </row>
    <row r="31" spans="1:10">
      <c r="A31" s="4" t="s">
        <v>543</v>
      </c>
      <c r="E31" s="5" t="n">
        <v>50000</v>
      </c>
    </row>
    <row r="32" spans="1:10">
      <c r="A32" s="4" t="s">
        <v>662</v>
      </c>
      <c r="I32" s="6" t="n">
        <v>100</v>
      </c>
      <c r="J32" s="6" t="n">
        <v>100</v>
      </c>
    </row>
    <row r="33" spans="1:10">
      <c r="A33" s="4" t="s">
        <v>629</v>
      </c>
    </row>
    <row r="34" spans="1:10">
      <c r="A34" s="4" t="s">
        <v>452</v>
      </c>
      <c r="I34" s="5" t="n">
        <v>24960</v>
      </c>
      <c r="J34" s="5" t="n">
        <v>24960</v>
      </c>
    </row>
    <row r="35" spans="1:10">
      <c r="A35" s="4" t="s">
        <v>453</v>
      </c>
      <c r="I35" s="4" t="s">
        <v>487</v>
      </c>
      <c r="J35" s="4" t="s">
        <v>487</v>
      </c>
    </row>
    <row r="36" spans="1:10">
      <c r="A36" s="4" t="s">
        <v>525</v>
      </c>
      <c r="I36" s="4" t="s">
        <v>572</v>
      </c>
      <c r="J36" s="4" t="s">
        <v>572</v>
      </c>
    </row>
    <row r="37" spans="1:10">
      <c r="A37" s="4" t="s">
        <v>544</v>
      </c>
      <c r="I37" s="5" t="n">
        <v>520</v>
      </c>
      <c r="J37" s="5" t="n">
        <v>520</v>
      </c>
    </row>
    <row r="38" spans="1:10">
      <c r="A38" s="4" t="s">
        <v>543</v>
      </c>
      <c r="I38" s="6" t="n">
        <v>24940</v>
      </c>
      <c r="J38" s="6" t="n">
        <v>24940</v>
      </c>
    </row>
    <row r="39" spans="1:10">
      <c r="A39" s="4" t="s">
        <v>575</v>
      </c>
    </row>
    <row r="40" spans="1:10">
      <c r="A40" s="4" t="s">
        <v>452</v>
      </c>
      <c r="B40" s="6" t="n">
        <v>325000</v>
      </c>
      <c r="E40" s="5" t="n">
        <v>5040</v>
      </c>
      <c r="I40" s="5" t="n">
        <v>50000</v>
      </c>
      <c r="J40" s="5" t="n">
        <v>50000</v>
      </c>
    </row>
    <row r="41" spans="1:10">
      <c r="A41" s="4" t="s">
        <v>453</v>
      </c>
      <c r="E41" s="4" t="s">
        <v>487</v>
      </c>
      <c r="I41" s="4" t="s">
        <v>487</v>
      </c>
      <c r="J41" s="4" t="s">
        <v>487</v>
      </c>
    </row>
    <row r="42" spans="1:10">
      <c r="A42" s="4" t="s">
        <v>521</v>
      </c>
      <c r="I42" s="5" t="n">
        <v>1042</v>
      </c>
      <c r="J42" s="5" t="n">
        <v>1042</v>
      </c>
    </row>
    <row r="43" spans="1:10">
      <c r="A43" s="4" t="s">
        <v>525</v>
      </c>
      <c r="E43" s="4" t="s">
        <v>572</v>
      </c>
      <c r="I43" s="4" t="s">
        <v>576</v>
      </c>
      <c r="J43" s="4" t="s">
        <v>576</v>
      </c>
    </row>
    <row r="44" spans="1:10">
      <c r="A44" s="4" t="s">
        <v>544</v>
      </c>
      <c r="E44" s="5" t="n">
        <v>105</v>
      </c>
    </row>
    <row r="45" spans="1:10">
      <c r="A45" s="4" t="s">
        <v>543</v>
      </c>
      <c r="E45" s="5" t="n">
        <v>5040</v>
      </c>
    </row>
    <row r="46" spans="1:10">
      <c r="A46" s="4" t="s">
        <v>634</v>
      </c>
    </row>
    <row r="47" spans="1:10">
      <c r="A47" s="4" t="s">
        <v>452</v>
      </c>
      <c r="I47" s="5" t="n">
        <v>5040</v>
      </c>
      <c r="J47" s="5" t="n">
        <v>5040</v>
      </c>
    </row>
    <row r="48" spans="1:10">
      <c r="A48" s="4" t="s">
        <v>453</v>
      </c>
      <c r="I48" s="4" t="s">
        <v>487</v>
      </c>
      <c r="J48" s="4" t="s">
        <v>487</v>
      </c>
    </row>
    <row r="49" spans="1:10">
      <c r="A49" s="4" t="s">
        <v>525</v>
      </c>
      <c r="I49" s="4" t="s">
        <v>572</v>
      </c>
      <c r="J49" s="4" t="s">
        <v>572</v>
      </c>
    </row>
    <row r="50" spans="1:10">
      <c r="A50" s="4" t="s">
        <v>585</v>
      </c>
    </row>
    <row r="51" spans="1:10">
      <c r="A51" s="4" t="s">
        <v>452</v>
      </c>
      <c r="B51" s="6" t="n">
        <v>50400</v>
      </c>
      <c r="D51" s="5" t="n">
        <v>50400</v>
      </c>
      <c r="I51" s="5" t="n">
        <v>50400</v>
      </c>
      <c r="J51" s="5" t="n">
        <v>50400</v>
      </c>
    </row>
    <row r="52" spans="1:10">
      <c r="A52" s="4" t="s">
        <v>453</v>
      </c>
      <c r="D52" s="4" t="s">
        <v>487</v>
      </c>
      <c r="I52" s="4" t="s">
        <v>487</v>
      </c>
      <c r="J52" s="4" t="s">
        <v>487</v>
      </c>
    </row>
    <row r="53" spans="1:10">
      <c r="A53" s="4" t="s">
        <v>521</v>
      </c>
      <c r="D53" s="5" t="n">
        <v>1050</v>
      </c>
      <c r="I53" s="5" t="n">
        <v>1050</v>
      </c>
      <c r="J53" s="5" t="n">
        <v>1050</v>
      </c>
    </row>
    <row r="54" spans="1:10">
      <c r="A54" s="4" t="s">
        <v>525</v>
      </c>
      <c r="D54" s="4" t="s">
        <v>586</v>
      </c>
      <c r="I54" s="4" t="s">
        <v>587</v>
      </c>
      <c r="J54" s="4" t="s">
        <v>587</v>
      </c>
    </row>
    <row r="55" spans="1:10">
      <c r="A55" s="4" t="s">
        <v>543</v>
      </c>
      <c r="D55" s="5" t="n">
        <v>50000</v>
      </c>
    </row>
    <row r="56" spans="1:10">
      <c r="A56" s="4" t="s">
        <v>588</v>
      </c>
    </row>
    <row r="57" spans="1:10">
      <c r="A57" s="4" t="s">
        <v>452</v>
      </c>
      <c r="B57" s="6" t="n">
        <v>70000</v>
      </c>
      <c r="C57" s="5" t="n">
        <v>70000</v>
      </c>
      <c r="I57" s="5" t="n">
        <v>70000</v>
      </c>
      <c r="J57" s="5" t="n">
        <v>70000</v>
      </c>
    </row>
    <row r="58" spans="1:10">
      <c r="A58" s="4" t="s">
        <v>453</v>
      </c>
      <c r="C58" s="4" t="s">
        <v>487</v>
      </c>
      <c r="I58" s="4" t="s">
        <v>487</v>
      </c>
      <c r="J58" s="4" t="s">
        <v>487</v>
      </c>
    </row>
    <row r="59" spans="1:10">
      <c r="A59" s="4" t="s">
        <v>521</v>
      </c>
      <c r="C59" s="5" t="n">
        <v>1458</v>
      </c>
      <c r="I59" s="5" t="n">
        <v>1458</v>
      </c>
      <c r="J59" s="5" t="n">
        <v>1458</v>
      </c>
    </row>
    <row r="60" spans="1:10">
      <c r="A60" s="4" t="s">
        <v>525</v>
      </c>
      <c r="C60" s="4" t="s">
        <v>589</v>
      </c>
      <c r="I60" s="4" t="s">
        <v>526</v>
      </c>
      <c r="J60" s="4" t="s">
        <v>526</v>
      </c>
    </row>
    <row r="61" spans="1:10">
      <c r="A61" s="4" t="s">
        <v>543</v>
      </c>
      <c r="C61" s="5" t="n">
        <v>70000</v>
      </c>
    </row>
    <row r="62" spans="1:10">
      <c r="A62" s="4" t="s">
        <v>663</v>
      </c>
      <c r="I62" s="4" t="s">
        <v>664</v>
      </c>
      <c r="J62" s="4" t="s">
        <v>664</v>
      </c>
    </row>
    <row r="63" spans="1:10">
      <c r="A63" s="4" t="s">
        <v>524</v>
      </c>
    </row>
    <row r="64" spans="1:10">
      <c r="A64" s="4" t="s">
        <v>452</v>
      </c>
      <c r="I64" s="5" t="n">
        <v>75000</v>
      </c>
      <c r="J64" s="5" t="n">
        <v>75000</v>
      </c>
    </row>
    <row r="65" spans="1:10">
      <c r="A65" s="4" t="s">
        <v>453</v>
      </c>
      <c r="I65" s="4" t="s">
        <v>487</v>
      </c>
      <c r="J65" s="4" t="s">
        <v>487</v>
      </c>
    </row>
    <row r="66" spans="1:10">
      <c r="A66" s="4" t="s">
        <v>521</v>
      </c>
      <c r="I66" s="5" t="n">
        <v>1562</v>
      </c>
      <c r="J66" s="5" t="n">
        <v>1562</v>
      </c>
    </row>
    <row r="67" spans="1:10">
      <c r="A67" s="4" t="s">
        <v>525</v>
      </c>
      <c r="I67" s="4" t="s">
        <v>526</v>
      </c>
      <c r="J67" s="4" t="s">
        <v>526</v>
      </c>
    </row>
    <row r="68" spans="1:10">
      <c r="A68" s="4" t="s">
        <v>663</v>
      </c>
      <c r="I68" s="4" t="s">
        <v>664</v>
      </c>
      <c r="J68" s="4" t="s">
        <v>664</v>
      </c>
    </row>
    <row r="69" spans="1:10">
      <c r="A69" s="4" t="s">
        <v>593</v>
      </c>
    </row>
    <row r="70" spans="1:10">
      <c r="A70" s="4" t="s">
        <v>452</v>
      </c>
      <c r="B70" s="5" t="n">
        <v>900000</v>
      </c>
      <c r="I70" s="5" t="n">
        <v>900000</v>
      </c>
      <c r="J70" s="5" t="n">
        <v>900000</v>
      </c>
    </row>
    <row r="71" spans="1:10">
      <c r="A71" s="4" t="s">
        <v>520</v>
      </c>
      <c r="B71" s="6" t="n">
        <v>60</v>
      </c>
      <c r="I71" s="6" t="n">
        <v>60</v>
      </c>
      <c r="J71" s="6" t="n">
        <v>60</v>
      </c>
    </row>
    <row r="72" spans="1:10">
      <c r="A72" s="4" t="s">
        <v>521</v>
      </c>
      <c r="B72" s="5" t="n">
        <v>25000</v>
      </c>
      <c r="I72" s="5" t="n">
        <v>25000</v>
      </c>
      <c r="J72" s="5" t="n">
        <v>25000</v>
      </c>
    </row>
    <row r="73" spans="1:10">
      <c r="A73" s="4" t="s">
        <v>539</v>
      </c>
      <c r="B73" s="5" t="n">
        <v>15000</v>
      </c>
      <c r="I73" s="5" t="n">
        <v>15000</v>
      </c>
      <c r="J73" s="5" t="n">
        <v>15000</v>
      </c>
    </row>
    <row r="74" spans="1:10">
      <c r="A74" s="4" t="s">
        <v>525</v>
      </c>
      <c r="B74" s="4" t="s">
        <v>594</v>
      </c>
      <c r="I74" s="4" t="s">
        <v>594</v>
      </c>
      <c r="J74" s="4" t="s">
        <v>594</v>
      </c>
    </row>
    <row r="75" spans="1:10">
      <c r="A75" s="4" t="s">
        <v>544</v>
      </c>
      <c r="B75" s="5" t="n">
        <v>10000</v>
      </c>
      <c r="I75" s="5" t="n">
        <v>10000</v>
      </c>
      <c r="J75" s="5" t="n">
        <v>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65</v>
      </c>
      <c r="B1" s="2" t="s">
        <v>438</v>
      </c>
      <c r="C1" s="2" t="s">
        <v>2</v>
      </c>
      <c r="D1" s="2" t="s">
        <v>38</v>
      </c>
    </row>
    <row r="2" spans="1:4">
      <c r="A2" s="4" t="s">
        <v>149</v>
      </c>
      <c r="C2" s="5" t="n">
        <v>-305000</v>
      </c>
      <c r="D2" s="5" t="n">
        <v>-116541</v>
      </c>
    </row>
    <row r="3" spans="1:4">
      <c r="A3" s="4" t="s">
        <v>666</v>
      </c>
    </row>
    <row r="4" spans="1:4">
      <c r="A4" s="4" t="s">
        <v>149</v>
      </c>
      <c r="D4" s="6" t="n">
        <v>-65000</v>
      </c>
    </row>
    <row r="5" spans="1:4">
      <c r="A5" s="4" t="s">
        <v>667</v>
      </c>
      <c r="D5" s="5" t="n">
        <v>1</v>
      </c>
    </row>
    <row r="6" spans="1:4">
      <c r="A6" s="4" t="s">
        <v>445</v>
      </c>
    </row>
    <row r="7" spans="1:4">
      <c r="A7" s="4" t="s">
        <v>149</v>
      </c>
      <c r="B7" s="5" t="n">
        <v>116541</v>
      </c>
    </row>
    <row r="8" spans="1:4">
      <c r="A8" s="4" t="s">
        <v>451</v>
      </c>
      <c r="B8" s="6" t="n">
        <v>42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80"/>
    <col customWidth="1" max="5" min="5" width="80"/>
    <col customWidth="1" max="6" min="6" width="27"/>
    <col customWidth="1" max="7" min="7" width="21"/>
  </cols>
  <sheetData>
    <row r="1" spans="1:7">
      <c r="A1" s="1" t="s">
        <v>668</v>
      </c>
      <c r="B1" s="2" t="s">
        <v>669</v>
      </c>
      <c r="C1" s="2" t="s">
        <v>670</v>
      </c>
      <c r="D1" s="2" t="s">
        <v>671</v>
      </c>
      <c r="E1" s="2" t="s">
        <v>672</v>
      </c>
      <c r="F1" s="2" t="s">
        <v>673</v>
      </c>
      <c r="G1" s="2" t="s">
        <v>674</v>
      </c>
    </row>
    <row r="2" spans="1:7">
      <c r="A2" s="4" t="s">
        <v>675</v>
      </c>
      <c r="F2" s="5" t="n">
        <v>10489</v>
      </c>
      <c r="G2" s="5" t="n">
        <v>33775</v>
      </c>
    </row>
    <row r="3" spans="1:7">
      <c r="A3" s="4" t="s">
        <v>151</v>
      </c>
      <c r="F3" s="5" t="n">
        <v>361676</v>
      </c>
      <c r="G3" s="6" t="n">
        <v>158665</v>
      </c>
    </row>
    <row r="4" spans="1:7">
      <c r="A4" s="4" t="s">
        <v>512</v>
      </c>
      <c r="F4" s="6" t="n">
        <v>50000</v>
      </c>
    </row>
    <row r="5" spans="1:7">
      <c r="A5" s="4" t="s">
        <v>513</v>
      </c>
    </row>
    <row r="6" spans="1:7">
      <c r="A6" s="4" t="s">
        <v>676</v>
      </c>
      <c r="E6" s="4" t="s">
        <v>44</v>
      </c>
    </row>
    <row r="7" spans="1:7">
      <c r="A7" s="4" t="s">
        <v>677</v>
      </c>
      <c r="B7" s="6" t="n">
        <v>0</v>
      </c>
      <c r="D7" s="6" t="n">
        <v>0</v>
      </c>
      <c r="E7" s="6" t="n">
        <v>0</v>
      </c>
    </row>
    <row r="8" spans="1:7">
      <c r="A8" s="4" t="s">
        <v>678</v>
      </c>
    </row>
    <row r="9" spans="1:7">
      <c r="A9" s="4" t="s">
        <v>676</v>
      </c>
      <c r="E9" s="4" t="s">
        <v>44</v>
      </c>
    </row>
    <row r="10" spans="1:7">
      <c r="A10" s="4" t="s">
        <v>677</v>
      </c>
      <c r="B10" s="10" t="n">
        <v>3.73</v>
      </c>
      <c r="D10" s="6" t="n">
        <v>1</v>
      </c>
      <c r="E10" s="6" t="n">
        <v>1</v>
      </c>
    </row>
    <row r="11" spans="1:7">
      <c r="A11" s="4" t="s">
        <v>516</v>
      </c>
    </row>
    <row r="12" spans="1:7">
      <c r="A12" s="4" t="s">
        <v>676</v>
      </c>
      <c r="E12" s="4" t="s">
        <v>44</v>
      </c>
    </row>
    <row r="13" spans="1:7">
      <c r="A13" s="4" t="s">
        <v>677</v>
      </c>
      <c r="B13" s="11" t="n">
        <v>0.0237</v>
      </c>
      <c r="D13" s="11" t="n">
        <v>0.0061</v>
      </c>
      <c r="E13" s="10" t="n">
        <v>1.08</v>
      </c>
    </row>
    <row r="14" spans="1:7">
      <c r="A14" s="4" t="s">
        <v>679</v>
      </c>
    </row>
    <row r="15" spans="1:7">
      <c r="A15" s="4" t="s">
        <v>453</v>
      </c>
      <c r="E15" s="4" t="s">
        <v>680</v>
      </c>
    </row>
    <row r="16" spans="1:7">
      <c r="A16" s="4" t="s">
        <v>675</v>
      </c>
      <c r="E16" s="5" t="n">
        <v>15000</v>
      </c>
      <c r="F16" s="5" t="n">
        <v>7500</v>
      </c>
      <c r="G16" s="6" t="n">
        <v>4396</v>
      </c>
    </row>
    <row r="17" spans="1:7">
      <c r="A17" s="4" t="s">
        <v>457</v>
      </c>
      <c r="E17" s="4" t="s">
        <v>681</v>
      </c>
    </row>
    <row r="18" spans="1:7">
      <c r="A18" s="4" t="s">
        <v>486</v>
      </c>
      <c r="E18" s="4" t="s">
        <v>682</v>
      </c>
    </row>
    <row r="19" spans="1:7">
      <c r="A19" s="4" t="s">
        <v>683</v>
      </c>
      <c r="E19" s="4" t="s">
        <v>684</v>
      </c>
    </row>
    <row r="20" spans="1:7">
      <c r="A20" s="4" t="s">
        <v>151</v>
      </c>
      <c r="E20" s="5" t="n">
        <v>5770</v>
      </c>
    </row>
    <row r="21" spans="1:7">
      <c r="A21" s="4" t="s">
        <v>685</v>
      </c>
      <c r="C21" s="5" t="n">
        <v>7500</v>
      </c>
    </row>
    <row r="22" spans="1:7">
      <c r="A22" s="4" t="s">
        <v>686</v>
      </c>
      <c r="C22" s="6" t="n">
        <v>30000</v>
      </c>
    </row>
    <row r="23" spans="1:7">
      <c r="A23" s="4" t="s">
        <v>512</v>
      </c>
      <c r="E23" s="6" t="n">
        <v>30000</v>
      </c>
    </row>
    <row r="24" spans="1:7">
      <c r="A24" s="4" t="s">
        <v>577</v>
      </c>
      <c r="E24" s="9" t="n">
        <v>0.5</v>
      </c>
    </row>
    <row r="25" spans="1:7">
      <c r="A25" s="4" t="s">
        <v>676</v>
      </c>
      <c r="E25" s="4" t="s">
        <v>687</v>
      </c>
    </row>
    <row r="26" spans="1:7">
      <c r="A26" s="4" t="s">
        <v>688</v>
      </c>
      <c r="E26" s="5" t="n">
        <v>4873</v>
      </c>
    </row>
    <row r="27" spans="1:7">
      <c r="A27" s="4" t="s">
        <v>379</v>
      </c>
      <c r="F27" s="6" t="n">
        <v>3667</v>
      </c>
      <c r="G27" s="6" t="n">
        <v>8120</v>
      </c>
    </row>
    <row r="28" spans="1:7">
      <c r="A28" s="4" t="s">
        <v>689</v>
      </c>
    </row>
    <row r="29" spans="1:7">
      <c r="A29" s="4" t="s">
        <v>675</v>
      </c>
      <c r="F29" s="4" t="s">
        <v>44</v>
      </c>
      <c r="G29" s="6" t="n">
        <v>29379</v>
      </c>
    </row>
    <row r="30" spans="1:7">
      <c r="A30" s="4" t="s">
        <v>457</v>
      </c>
      <c r="D30" s="4" t="s">
        <v>690</v>
      </c>
    </row>
    <row r="31" spans="1:7">
      <c r="A31" s="4" t="s">
        <v>486</v>
      </c>
      <c r="D31" s="4" t="s">
        <v>682</v>
      </c>
    </row>
    <row r="32" spans="1:7">
      <c r="A32" s="4" t="s">
        <v>683</v>
      </c>
      <c r="D32" s="4" t="s">
        <v>691</v>
      </c>
    </row>
    <row r="33" spans="1:7">
      <c r="A33" s="4" t="s">
        <v>151</v>
      </c>
      <c r="D33" s="5" t="n">
        <v>32897</v>
      </c>
    </row>
    <row r="34" spans="1:7">
      <c r="A34" s="4" t="s">
        <v>512</v>
      </c>
      <c r="D34" s="6" t="n">
        <v>80000</v>
      </c>
    </row>
    <row r="35" spans="1:7">
      <c r="A35" s="4" t="s">
        <v>577</v>
      </c>
      <c r="D35" s="9" t="n">
        <v>0.8</v>
      </c>
    </row>
    <row r="36" spans="1:7">
      <c r="A36" s="4" t="s">
        <v>676</v>
      </c>
      <c r="D36" s="4" t="s">
        <v>692</v>
      </c>
    </row>
    <row r="37" spans="1:7">
      <c r="A37" s="4" t="s">
        <v>688</v>
      </c>
      <c r="D37" s="5" t="n">
        <v>13783</v>
      </c>
    </row>
    <row r="38" spans="1:7">
      <c r="A38" s="4" t="s">
        <v>379</v>
      </c>
      <c r="F38" s="6" t="n">
        <v>25203</v>
      </c>
      <c r="G38" s="6" t="n">
        <v>28340</v>
      </c>
    </row>
    <row r="39" spans="1:7">
      <c r="A39" s="4" t="s">
        <v>693</v>
      </c>
    </row>
    <row r="40" spans="1:7">
      <c r="A40" s="4" t="s">
        <v>453</v>
      </c>
      <c r="B40" s="4" t="s">
        <v>466</v>
      </c>
    </row>
    <row r="41" spans="1:7">
      <c r="A41" s="4" t="s">
        <v>675</v>
      </c>
      <c r="B41" s="5" t="n">
        <v>5000</v>
      </c>
      <c r="F41" s="6" t="n">
        <v>2989</v>
      </c>
      <c r="G41" s="4" t="s">
        <v>44</v>
      </c>
    </row>
    <row r="42" spans="1:7">
      <c r="A42" s="4" t="s">
        <v>457</v>
      </c>
      <c r="B42" s="4" t="s">
        <v>694</v>
      </c>
    </row>
    <row r="43" spans="1:7">
      <c r="A43" s="4" t="s">
        <v>486</v>
      </c>
      <c r="B43" s="4" t="s">
        <v>695</v>
      </c>
    </row>
    <row r="44" spans="1:7">
      <c r="A44" s="4" t="s">
        <v>683</v>
      </c>
      <c r="B44" s="4" t="s">
        <v>696</v>
      </c>
    </row>
    <row r="45" spans="1:7">
      <c r="A45" s="4" t="s">
        <v>151</v>
      </c>
      <c r="B45" s="5" t="n">
        <v>5000</v>
      </c>
    </row>
    <row r="46" spans="1:7">
      <c r="A46" s="4" t="s">
        <v>512</v>
      </c>
      <c r="B46" s="6" t="n">
        <v>10000</v>
      </c>
    </row>
    <row r="47" spans="1:7">
      <c r="A47" s="4" t="s">
        <v>577</v>
      </c>
      <c r="B47" s="5" t="n">
        <v>1</v>
      </c>
    </row>
    <row r="48" spans="1:7">
      <c r="A48" s="4" t="s">
        <v>676</v>
      </c>
      <c r="B48" s="4" t="s">
        <v>578</v>
      </c>
    </row>
    <row r="49" spans="1:7">
      <c r="A49" s="4" t="s">
        <v>688</v>
      </c>
      <c r="B49" s="5" t="n">
        <v>2099</v>
      </c>
    </row>
    <row r="50" spans="1:7">
      <c r="A50" s="4" t="s">
        <v>379</v>
      </c>
      <c r="F50" s="5" t="n">
        <v>1996</v>
      </c>
      <c r="G50" s="5" t="n">
        <v>0</v>
      </c>
    </row>
    <row r="51" spans="1:7">
      <c r="A51" s="4" t="s">
        <v>697</v>
      </c>
    </row>
    <row r="52" spans="1:7">
      <c r="A52" s="4" t="s">
        <v>151</v>
      </c>
      <c r="B52" s="6" t="n">
        <v>6825</v>
      </c>
    </row>
    <row r="53" spans="1:7">
      <c r="A53" s="4" t="s">
        <v>698</v>
      </c>
    </row>
    <row r="54" spans="1:7">
      <c r="A54" s="4" t="s">
        <v>151</v>
      </c>
      <c r="B54" s="5" t="n">
        <v>18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9</v>
      </c>
      <c r="B1" s="2" t="s">
        <v>2</v>
      </c>
      <c r="C1" s="2" t="s">
        <v>700</v>
      </c>
      <c r="D1" s="2" t="s">
        <v>38</v>
      </c>
      <c r="E1" s="2" t="s">
        <v>510</v>
      </c>
    </row>
    <row r="2" spans="1:5">
      <c r="A2" s="4" t="s">
        <v>701</v>
      </c>
      <c r="B2" s="5" t="n">
        <v>12500</v>
      </c>
      <c r="D2" s="5" t="n">
        <v>57500</v>
      </c>
    </row>
    <row r="3" spans="1:5">
      <c r="A3" s="4" t="s">
        <v>702</v>
      </c>
      <c r="B3" s="6" t="n">
        <v>-2011</v>
      </c>
      <c r="D3" s="6" t="n">
        <v>-23725</v>
      </c>
    </row>
    <row r="4" spans="1:5">
      <c r="A4" s="4" t="s">
        <v>703</v>
      </c>
      <c r="B4" s="6" t="n">
        <v>10489</v>
      </c>
      <c r="D4" s="6" t="n">
        <v>33775</v>
      </c>
    </row>
    <row r="5" spans="1:5">
      <c r="A5" s="4" t="s">
        <v>476</v>
      </c>
      <c r="B5" s="6" t="n">
        <v>-5000</v>
      </c>
      <c r="D5" s="4" t="s">
        <v>44</v>
      </c>
    </row>
    <row r="6" spans="1:5">
      <c r="A6" s="4" t="s">
        <v>477</v>
      </c>
      <c r="B6" s="6" t="n">
        <v>1483</v>
      </c>
      <c r="D6" s="4" t="s">
        <v>44</v>
      </c>
    </row>
    <row r="7" spans="1:5">
      <c r="A7" s="4" t="s">
        <v>478</v>
      </c>
      <c r="B7" s="6" t="n">
        <v>-3517</v>
      </c>
      <c r="D7" s="4" t="s">
        <v>44</v>
      </c>
    </row>
    <row r="8" spans="1:5">
      <c r="A8" s="4" t="s">
        <v>704</v>
      </c>
      <c r="B8" s="6" t="n">
        <v>7500</v>
      </c>
      <c r="D8" s="6" t="n">
        <v>57500</v>
      </c>
    </row>
    <row r="9" spans="1:5">
      <c r="A9" s="4" t="s">
        <v>705</v>
      </c>
      <c r="B9" s="6" t="n">
        <v>-528</v>
      </c>
      <c r="D9" s="6" t="n">
        <v>-23725</v>
      </c>
    </row>
    <row r="10" spans="1:5">
      <c r="A10" s="4" t="s">
        <v>706</v>
      </c>
      <c r="B10" s="6" t="n">
        <v>6972</v>
      </c>
      <c r="D10" s="6" t="n">
        <v>33775</v>
      </c>
    </row>
    <row r="11" spans="1:5">
      <c r="A11" s="4" t="s">
        <v>679</v>
      </c>
    </row>
    <row r="12" spans="1:5">
      <c r="A12" s="4" t="s">
        <v>701</v>
      </c>
      <c r="B12" s="6" t="n">
        <v>7500</v>
      </c>
      <c r="D12" s="6" t="n">
        <v>7500</v>
      </c>
    </row>
    <row r="13" spans="1:5">
      <c r="A13" s="4" t="s">
        <v>702</v>
      </c>
      <c r="B13" s="4" t="s">
        <v>44</v>
      </c>
      <c r="D13" s="6" t="n">
        <v>-3104</v>
      </c>
    </row>
    <row r="14" spans="1:5">
      <c r="A14" s="4" t="s">
        <v>703</v>
      </c>
      <c r="B14" s="6" t="n">
        <v>7500</v>
      </c>
      <c r="D14" s="6" t="n">
        <v>4396</v>
      </c>
      <c r="E14" s="5" t="n">
        <v>15000</v>
      </c>
    </row>
    <row r="15" spans="1:5">
      <c r="A15" s="4" t="s">
        <v>689</v>
      </c>
    </row>
    <row r="16" spans="1:5">
      <c r="A16" s="4" t="s">
        <v>701</v>
      </c>
      <c r="B16" s="4" t="s">
        <v>44</v>
      </c>
      <c r="D16" s="6" t="n">
        <v>50000</v>
      </c>
    </row>
    <row r="17" spans="1:5">
      <c r="A17" s="4" t="s">
        <v>702</v>
      </c>
      <c r="B17" s="4" t="s">
        <v>44</v>
      </c>
      <c r="D17" s="6" t="n">
        <v>-20621</v>
      </c>
    </row>
    <row r="18" spans="1:5">
      <c r="A18" s="4" t="s">
        <v>703</v>
      </c>
      <c r="B18" s="4" t="s">
        <v>44</v>
      </c>
      <c r="D18" s="6" t="n">
        <v>29379</v>
      </c>
    </row>
    <row r="19" spans="1:5">
      <c r="A19" s="4" t="s">
        <v>693</v>
      </c>
    </row>
    <row r="20" spans="1:5">
      <c r="A20" s="4" t="s">
        <v>701</v>
      </c>
      <c r="B20" s="6" t="n">
        <v>5000</v>
      </c>
      <c r="D20" s="4" t="s">
        <v>44</v>
      </c>
    </row>
    <row r="21" spans="1:5">
      <c r="A21" s="4" t="s">
        <v>702</v>
      </c>
      <c r="B21" s="6" t="n">
        <v>-2011</v>
      </c>
      <c r="D21" s="4" t="s">
        <v>44</v>
      </c>
    </row>
    <row r="22" spans="1:5">
      <c r="A22" s="4" t="s">
        <v>703</v>
      </c>
      <c r="B22" s="5" t="n">
        <v>2989</v>
      </c>
      <c r="C22" s="5" t="n">
        <v>5000</v>
      </c>
      <c r="D22" s="4" t="s">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5</v>
      </c>
      <c r="B1" s="2" t="s">
        <v>1</v>
      </c>
    </row>
    <row r="2" spans="1:3">
      <c r="B2" s="2" t="s">
        <v>2</v>
      </c>
      <c r="C2" s="2" t="s">
        <v>38</v>
      </c>
    </row>
    <row r="3" spans="1:3">
      <c r="A3" s="3" t="s">
        <v>146</v>
      </c>
    </row>
    <row r="4" spans="1:3">
      <c r="A4" s="4" t="s">
        <v>116</v>
      </c>
      <c r="B4" s="5" t="n">
        <v>-2709315</v>
      </c>
      <c r="C4" s="5" t="n">
        <v>-856219</v>
      </c>
    </row>
    <row r="5" spans="1:3">
      <c r="A5" s="3" t="s">
        <v>147</v>
      </c>
    </row>
    <row r="6" spans="1:3">
      <c r="A6" s="4" t="s">
        <v>148</v>
      </c>
      <c r="B6" s="6" t="n">
        <v>338044</v>
      </c>
      <c r="C6" s="6" t="n">
        <v>65449</v>
      </c>
    </row>
    <row r="7" spans="1:3">
      <c r="A7" s="4" t="s">
        <v>128</v>
      </c>
      <c r="B7" s="6" t="n">
        <v>13913</v>
      </c>
      <c r="C7" s="6" t="n">
        <v>236933</v>
      </c>
    </row>
    <row r="8" spans="1:3">
      <c r="A8" s="4" t="s">
        <v>140</v>
      </c>
      <c r="B8" s="6" t="n">
        <v>278</v>
      </c>
      <c r="C8" s="4" t="s">
        <v>44</v>
      </c>
    </row>
    <row r="9" spans="1:3">
      <c r="A9" s="4" t="s">
        <v>149</v>
      </c>
      <c r="B9" s="6" t="n">
        <v>305000</v>
      </c>
      <c r="C9" s="6" t="n">
        <v>116541</v>
      </c>
    </row>
    <row r="10" spans="1:3">
      <c r="A10" s="4" t="s">
        <v>150</v>
      </c>
      <c r="B10" s="6" t="n">
        <v>352511</v>
      </c>
      <c r="C10" s="4" t="s">
        <v>44</v>
      </c>
    </row>
    <row r="11" spans="1:3">
      <c r="A11" s="4" t="s">
        <v>151</v>
      </c>
      <c r="B11" s="6" t="n">
        <v>361676</v>
      </c>
      <c r="C11" s="6" t="n">
        <v>158665</v>
      </c>
    </row>
    <row r="12" spans="1:3">
      <c r="A12" s="4" t="s">
        <v>111</v>
      </c>
      <c r="B12" s="6" t="n">
        <v>-68078</v>
      </c>
      <c r="C12" s="6" t="n">
        <v>22231</v>
      </c>
    </row>
    <row r="13" spans="1:3">
      <c r="A13" s="4" t="s">
        <v>152</v>
      </c>
      <c r="B13" s="6" t="n">
        <v>98800</v>
      </c>
      <c r="C13" s="4" t="s">
        <v>44</v>
      </c>
    </row>
    <row r="14" spans="1:3">
      <c r="A14" s="4" t="s">
        <v>153</v>
      </c>
      <c r="B14" s="6" t="n">
        <v>-801983</v>
      </c>
      <c r="C14" s="4" t="s">
        <v>44</v>
      </c>
    </row>
    <row r="15" spans="1:3">
      <c r="A15" s="3" t="s">
        <v>154</v>
      </c>
    </row>
    <row r="16" spans="1:3">
      <c r="A16" s="4" t="s">
        <v>155</v>
      </c>
      <c r="B16" s="6" t="n">
        <v>22325</v>
      </c>
      <c r="C16" s="6" t="n">
        <v>-49650</v>
      </c>
    </row>
    <row r="17" spans="1:3">
      <c r="A17" s="4" t="s">
        <v>42</v>
      </c>
      <c r="B17" s="6" t="n">
        <v>-294</v>
      </c>
      <c r="C17" s="6" t="n">
        <v>212</v>
      </c>
    </row>
    <row r="18" spans="1:3">
      <c r="A18" s="4" t="s">
        <v>43</v>
      </c>
      <c r="B18" s="6" t="n">
        <v>10650</v>
      </c>
      <c r="C18" s="6" t="n">
        <v>-285</v>
      </c>
    </row>
    <row r="19" spans="1:3">
      <c r="A19" s="4" t="s">
        <v>47</v>
      </c>
      <c r="B19" s="6" t="n">
        <v>1123</v>
      </c>
      <c r="C19" s="6" t="n">
        <v>-250029</v>
      </c>
    </row>
    <row r="20" spans="1:3">
      <c r="A20" s="4" t="s">
        <v>50</v>
      </c>
      <c r="B20" s="6" t="n">
        <v>6552</v>
      </c>
      <c r="C20" s="6" t="n">
        <v>17883</v>
      </c>
    </row>
    <row r="21" spans="1:3">
      <c r="A21" s="4" t="s">
        <v>51</v>
      </c>
      <c r="B21" s="6" t="n">
        <v>-9045</v>
      </c>
      <c r="C21" s="6" t="n">
        <v>24624</v>
      </c>
    </row>
    <row r="22" spans="1:3">
      <c r="A22" s="4" t="s">
        <v>53</v>
      </c>
      <c r="B22" s="6" t="n">
        <v>22047</v>
      </c>
      <c r="C22" s="6" t="n">
        <v>80657</v>
      </c>
    </row>
    <row r="23" spans="1:3">
      <c r="A23" s="4" t="s">
        <v>63</v>
      </c>
      <c r="B23" s="6" t="n">
        <v>58026</v>
      </c>
      <c r="C23" s="6" t="n">
        <v>1967</v>
      </c>
    </row>
    <row r="24" spans="1:3">
      <c r="A24" s="4" t="s">
        <v>156</v>
      </c>
      <c r="B24" s="6" t="n">
        <v>-384641</v>
      </c>
      <c r="C24" s="6" t="n">
        <v>-431021</v>
      </c>
    </row>
    <row r="25" spans="1:3">
      <c r="A25" s="3" t="s">
        <v>157</v>
      </c>
    </row>
    <row r="26" spans="1:3">
      <c r="A26" s="4" t="s">
        <v>158</v>
      </c>
      <c r="B26" s="6" t="n">
        <v>-884820</v>
      </c>
      <c r="C26" s="6" t="n">
        <v>-376148</v>
      </c>
    </row>
    <row r="27" spans="1:3">
      <c r="A27" s="4" t="s">
        <v>159</v>
      </c>
      <c r="B27" s="6" t="n">
        <v>250000</v>
      </c>
      <c r="C27" s="4" t="s">
        <v>44</v>
      </c>
    </row>
    <row r="28" spans="1:3">
      <c r="A28" s="4" t="s">
        <v>160</v>
      </c>
      <c r="B28" s="6" t="n">
        <v>-634820</v>
      </c>
      <c r="C28" s="6" t="n">
        <v>-376148</v>
      </c>
    </row>
    <row r="29" spans="1:3">
      <c r="A29" s="3" t="s">
        <v>161</v>
      </c>
    </row>
    <row r="30" spans="1:3">
      <c r="A30" s="4" t="s">
        <v>162</v>
      </c>
      <c r="B30" s="6" t="n">
        <v>849037</v>
      </c>
      <c r="C30" s="6" t="n">
        <v>187500</v>
      </c>
    </row>
    <row r="31" spans="1:3">
      <c r="A31" s="4" t="s">
        <v>163</v>
      </c>
      <c r="B31" s="6" t="n">
        <v>50000</v>
      </c>
      <c r="C31" s="6" t="n">
        <v>209980</v>
      </c>
    </row>
    <row r="32" spans="1:3">
      <c r="A32" s="4" t="s">
        <v>164</v>
      </c>
      <c r="B32" s="6" t="n">
        <v>-56662</v>
      </c>
      <c r="C32" s="6" t="n">
        <v>-100603</v>
      </c>
    </row>
    <row r="33" spans="1:3">
      <c r="A33" s="4" t="s">
        <v>165</v>
      </c>
      <c r="B33" s="6" t="n">
        <v>5000</v>
      </c>
      <c r="C33" s="4" t="s">
        <v>44</v>
      </c>
    </row>
    <row r="34" spans="1:3">
      <c r="A34" s="4" t="s">
        <v>166</v>
      </c>
      <c r="B34" s="6" t="n">
        <v>-50000</v>
      </c>
      <c r="C34" s="4" t="s">
        <v>44</v>
      </c>
    </row>
    <row r="35" spans="1:3">
      <c r="A35" s="4" t="s">
        <v>167</v>
      </c>
      <c r="B35" s="6" t="n">
        <v>250400</v>
      </c>
      <c r="C35" s="6" t="n">
        <v>666220</v>
      </c>
    </row>
    <row r="36" spans="1:3">
      <c r="A36" s="4" t="s">
        <v>168</v>
      </c>
      <c r="B36" s="6" t="n">
        <v>-112749</v>
      </c>
      <c r="C36" s="6" t="n">
        <v>-48722</v>
      </c>
    </row>
    <row r="37" spans="1:3">
      <c r="A37" s="4" t="s">
        <v>169</v>
      </c>
      <c r="B37" s="6" t="n">
        <v>935026</v>
      </c>
      <c r="C37" s="6" t="n">
        <v>914375</v>
      </c>
    </row>
    <row r="38" spans="1:3">
      <c r="A38" s="4" t="s">
        <v>170</v>
      </c>
      <c r="B38" s="6" t="n">
        <v>-84435</v>
      </c>
      <c r="C38" s="6" t="n">
        <v>107206</v>
      </c>
    </row>
    <row r="39" spans="1:3">
      <c r="A39" s="4" t="s">
        <v>171</v>
      </c>
      <c r="B39" s="6" t="n">
        <v>116309</v>
      </c>
      <c r="C39" s="6" t="n">
        <v>9103</v>
      </c>
    </row>
    <row r="40" spans="1:3">
      <c r="A40" s="4" t="s">
        <v>172</v>
      </c>
      <c r="B40" s="6" t="n">
        <v>31874</v>
      </c>
      <c r="C40" s="6" t="n">
        <v>116309</v>
      </c>
    </row>
    <row r="41" spans="1:3">
      <c r="A41" s="3" t="s">
        <v>173</v>
      </c>
    </row>
    <row r="42" spans="1:3">
      <c r="A42" s="4" t="s">
        <v>174</v>
      </c>
      <c r="B42" s="6" t="n">
        <v>134105</v>
      </c>
      <c r="C42" s="6" t="n">
        <v>48032</v>
      </c>
    </row>
    <row r="43" spans="1:3">
      <c r="A43" s="4" t="s">
        <v>175</v>
      </c>
      <c r="B43" s="6" t="n">
        <v>800</v>
      </c>
      <c r="C43" s="4" t="s">
        <v>44</v>
      </c>
    </row>
    <row r="44" spans="1:3">
      <c r="A44" s="3" t="s">
        <v>176</v>
      </c>
    </row>
    <row r="45" spans="1:3">
      <c r="A45" s="4" t="s">
        <v>177</v>
      </c>
      <c r="B45" s="6" t="n">
        <v>14188</v>
      </c>
      <c r="C45" s="6" t="n">
        <v>236933</v>
      </c>
    </row>
    <row r="46" spans="1:3">
      <c r="A46" s="4" t="s">
        <v>178</v>
      </c>
      <c r="B46" s="4" t="s">
        <v>44</v>
      </c>
      <c r="C46" s="6" t="n">
        <v>120000</v>
      </c>
    </row>
    <row r="47" spans="1:3">
      <c r="A47" s="4" t="s">
        <v>179</v>
      </c>
      <c r="B47" s="5" t="n">
        <v>350000</v>
      </c>
      <c r="C47" s="4" t="s">
        <v>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07</v>
      </c>
      <c r="B1" s="2" t="s">
        <v>1</v>
      </c>
    </row>
    <row r="2" spans="1:3">
      <c r="B2" s="2" t="s">
        <v>2</v>
      </c>
      <c r="C2" s="2" t="s">
        <v>38</v>
      </c>
    </row>
    <row r="3" spans="1:3">
      <c r="A3" s="4" t="s">
        <v>675</v>
      </c>
      <c r="B3" s="5" t="n">
        <v>10489</v>
      </c>
      <c r="C3" s="5" t="n">
        <v>33775</v>
      </c>
    </row>
    <row r="4" spans="1:3">
      <c r="A4" s="4" t="s">
        <v>708</v>
      </c>
    </row>
    <row r="5" spans="1:3">
      <c r="A5" s="4" t="s">
        <v>675</v>
      </c>
      <c r="B5" s="5" t="n">
        <v>15000</v>
      </c>
      <c r="C5" s="5" t="n">
        <v>15000</v>
      </c>
    </row>
    <row r="6" spans="1:3">
      <c r="A6" s="4" t="s">
        <v>453</v>
      </c>
      <c r="B6" s="4" t="s">
        <v>680</v>
      </c>
      <c r="C6" s="4" t="s">
        <v>680</v>
      </c>
    </row>
    <row r="7" spans="1:3">
      <c r="A7" s="4" t="s">
        <v>457</v>
      </c>
      <c r="B7" s="4" t="s">
        <v>681</v>
      </c>
      <c r="C7" s="4" t="s">
        <v>681</v>
      </c>
    </row>
    <row r="8" spans="1:3">
      <c r="A8" s="4" t="s">
        <v>709</v>
      </c>
    </row>
    <row r="9" spans="1:3">
      <c r="A9" s="4" t="s">
        <v>675</v>
      </c>
      <c r="B9" s="5" t="n">
        <v>50000</v>
      </c>
      <c r="C9" s="5" t="n">
        <v>50000</v>
      </c>
    </row>
    <row r="10" spans="1:3">
      <c r="A10" s="4" t="s">
        <v>453</v>
      </c>
      <c r="B10" s="4" t="s">
        <v>466</v>
      </c>
      <c r="C10" s="4" t="s">
        <v>466</v>
      </c>
    </row>
    <row r="11" spans="1:3">
      <c r="A11" s="4" t="s">
        <v>457</v>
      </c>
      <c r="B11" s="4" t="s">
        <v>690</v>
      </c>
      <c r="C11" s="4" t="s">
        <v>690</v>
      </c>
    </row>
    <row r="12" spans="1:3">
      <c r="A12" s="4" t="s">
        <v>710</v>
      </c>
    </row>
    <row r="13" spans="1:3">
      <c r="A13" s="4" t="s">
        <v>675</v>
      </c>
      <c r="B13" s="5" t="n">
        <v>5000</v>
      </c>
      <c r="C13" s="5" t="n">
        <v>5000</v>
      </c>
    </row>
    <row r="14" spans="1:3">
      <c r="A14" s="4" t="s">
        <v>453</v>
      </c>
      <c r="B14" s="4" t="s">
        <v>466</v>
      </c>
      <c r="C14" s="4" t="s">
        <v>466</v>
      </c>
    </row>
    <row r="15" spans="1:3">
      <c r="A15" s="4" t="s">
        <v>457</v>
      </c>
      <c r="B15" s="4" t="s">
        <v>694</v>
      </c>
      <c r="C15" s="4" t="s">
        <v>6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33"/>
  </cols>
  <sheetData>
    <row r="1" spans="1:6">
      <c r="A1" s="1" t="s">
        <v>711</v>
      </c>
      <c r="B1" s="2" t="s">
        <v>712</v>
      </c>
      <c r="C1" s="2" t="s">
        <v>713</v>
      </c>
      <c r="D1" s="2" t="s">
        <v>674</v>
      </c>
      <c r="E1" s="2" t="s">
        <v>714</v>
      </c>
      <c r="F1" s="2" t="s">
        <v>715</v>
      </c>
    </row>
    <row r="2" spans="1:6">
      <c r="A2" s="4" t="s">
        <v>675</v>
      </c>
      <c r="B2" s="5" t="n">
        <v>10489</v>
      </c>
      <c r="D2" s="5" t="n">
        <v>33775</v>
      </c>
    </row>
    <row r="3" spans="1:6">
      <c r="A3" s="4" t="s">
        <v>513</v>
      </c>
    </row>
    <row r="4" spans="1:6">
      <c r="A4" s="4" t="s">
        <v>676</v>
      </c>
      <c r="F4" s="4" t="s">
        <v>44</v>
      </c>
    </row>
    <row r="5" spans="1:6">
      <c r="A5" s="4" t="s">
        <v>677</v>
      </c>
      <c r="C5" s="6" t="n">
        <v>0</v>
      </c>
      <c r="E5" s="6" t="n">
        <v>0</v>
      </c>
      <c r="F5" s="6" t="n">
        <v>0</v>
      </c>
    </row>
    <row r="6" spans="1:6">
      <c r="A6" s="4" t="s">
        <v>678</v>
      </c>
    </row>
    <row r="7" spans="1:6">
      <c r="A7" s="4" t="s">
        <v>676</v>
      </c>
      <c r="F7" s="4" t="s">
        <v>44</v>
      </c>
    </row>
    <row r="8" spans="1:6">
      <c r="A8" s="4" t="s">
        <v>677</v>
      </c>
      <c r="C8" s="10" t="n">
        <v>3.73</v>
      </c>
      <c r="E8" s="6" t="n">
        <v>1</v>
      </c>
      <c r="F8" s="6" t="n">
        <v>1</v>
      </c>
    </row>
    <row r="9" spans="1:6">
      <c r="A9" s="4" t="s">
        <v>516</v>
      </c>
    </row>
    <row r="10" spans="1:6">
      <c r="A10" s="4" t="s">
        <v>676</v>
      </c>
      <c r="F10" s="4" t="s">
        <v>44</v>
      </c>
    </row>
    <row r="11" spans="1:6">
      <c r="A11" s="4" t="s">
        <v>677</v>
      </c>
      <c r="C11" s="11" t="n">
        <v>0.0237</v>
      </c>
      <c r="E11" s="11" t="n">
        <v>0.0061</v>
      </c>
      <c r="F11" s="10" t="n">
        <v>1.08</v>
      </c>
    </row>
    <row r="12" spans="1:6">
      <c r="A12" s="4" t="s">
        <v>716</v>
      </c>
    </row>
    <row r="13" spans="1:6">
      <c r="A13" s="4" t="s">
        <v>677</v>
      </c>
      <c r="C13" s="6" t="n">
        <v>0</v>
      </c>
      <c r="F13" s="6" t="n">
        <v>0</v>
      </c>
    </row>
    <row r="14" spans="1:6">
      <c r="A14" s="4" t="s">
        <v>717</v>
      </c>
    </row>
    <row r="15" spans="1:6">
      <c r="A15" s="4" t="s">
        <v>677</v>
      </c>
      <c r="C15" s="10" t="n">
        <v>3.12</v>
      </c>
      <c r="F15" s="6" t="n">
        <v>1</v>
      </c>
    </row>
    <row r="16" spans="1:6">
      <c r="A16" s="4" t="s">
        <v>718</v>
      </c>
    </row>
    <row r="17" spans="1:6">
      <c r="A17" s="4" t="s">
        <v>677</v>
      </c>
      <c r="C17" s="11" t="n">
        <v>0.0237</v>
      </c>
      <c r="F17" s="11" t="n">
        <v>0.0061</v>
      </c>
    </row>
    <row r="18" spans="1:6">
      <c r="A18" s="4" t="s">
        <v>679</v>
      </c>
    </row>
    <row r="19" spans="1:6">
      <c r="A19" s="4" t="s">
        <v>675</v>
      </c>
      <c r="B19" s="6" t="n">
        <v>7500</v>
      </c>
      <c r="D19" s="6" t="n">
        <v>4396</v>
      </c>
      <c r="F19" s="5" t="n">
        <v>15000</v>
      </c>
    </row>
    <row r="20" spans="1:6">
      <c r="A20" s="4" t="s">
        <v>676</v>
      </c>
      <c r="F20" s="4" t="s">
        <v>687</v>
      </c>
    </row>
    <row r="21" spans="1:6">
      <c r="A21" s="4" t="s">
        <v>719</v>
      </c>
    </row>
    <row r="22" spans="1:6">
      <c r="A22" s="4" t="s">
        <v>675</v>
      </c>
      <c r="F22" s="5" t="n">
        <v>15000</v>
      </c>
    </row>
    <row r="23" spans="1:6">
      <c r="A23" s="4" t="s">
        <v>720</v>
      </c>
      <c r="F23" s="5" t="n">
        <v>15000</v>
      </c>
    </row>
    <row r="24" spans="1:6">
      <c r="A24" s="4" t="s">
        <v>676</v>
      </c>
      <c r="F24" s="4" t="s">
        <v>721</v>
      </c>
    </row>
    <row r="25" spans="1:6">
      <c r="A25" s="4" t="s">
        <v>689</v>
      </c>
    </row>
    <row r="26" spans="1:6">
      <c r="A26" s="4" t="s">
        <v>675</v>
      </c>
      <c r="B26" s="4" t="s">
        <v>44</v>
      </c>
      <c r="D26" s="6" t="n">
        <v>29379</v>
      </c>
    </row>
    <row r="27" spans="1:6">
      <c r="A27" s="4" t="s">
        <v>676</v>
      </c>
      <c r="E27" s="4" t="s">
        <v>692</v>
      </c>
    </row>
    <row r="28" spans="1:6">
      <c r="A28" s="4" t="s">
        <v>722</v>
      </c>
    </row>
    <row r="29" spans="1:6">
      <c r="A29" s="4" t="s">
        <v>675</v>
      </c>
      <c r="E29" s="5" t="n">
        <v>50000</v>
      </c>
    </row>
    <row r="30" spans="1:6">
      <c r="A30" s="4" t="s">
        <v>693</v>
      </c>
    </row>
    <row r="31" spans="1:6">
      <c r="A31" s="4" t="s">
        <v>675</v>
      </c>
      <c r="B31" s="6" t="n">
        <v>2989</v>
      </c>
      <c r="C31" s="5" t="n">
        <v>5000</v>
      </c>
      <c r="D31" s="4" t="s">
        <v>44</v>
      </c>
    </row>
    <row r="32" spans="1:6">
      <c r="A32" s="4" t="s">
        <v>676</v>
      </c>
      <c r="C32" s="4" t="s">
        <v>578</v>
      </c>
    </row>
    <row r="33" spans="1:6">
      <c r="A33" s="4" t="s">
        <v>723</v>
      </c>
    </row>
    <row r="34" spans="1:6">
      <c r="A34" s="4" t="s">
        <v>675</v>
      </c>
      <c r="B34" s="5" t="n">
        <v>5000</v>
      </c>
    </row>
    <row r="35" spans="1:6">
      <c r="A35" s="4" t="s">
        <v>676</v>
      </c>
      <c r="C35" s="4" t="s">
        <v>6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8</v>
      </c>
    </row>
    <row r="2" spans="1:3">
      <c r="A2" s="4" t="s">
        <v>54</v>
      </c>
      <c r="B2" s="5" t="n">
        <v>12302</v>
      </c>
      <c r="C2" s="5" t="n">
        <v>73556</v>
      </c>
    </row>
    <row r="3" spans="1:3">
      <c r="A3" s="4" t="s">
        <v>725</v>
      </c>
    </row>
    <row r="4" spans="1:3">
      <c r="A4" s="4" t="s">
        <v>54</v>
      </c>
      <c r="B4" s="6" t="n">
        <v>7310</v>
      </c>
      <c r="C4" s="6" t="n">
        <v>8991</v>
      </c>
    </row>
    <row r="5" spans="1:3">
      <c r="A5" s="4" t="s">
        <v>709</v>
      </c>
    </row>
    <row r="6" spans="1:3">
      <c r="A6" s="4" t="s">
        <v>54</v>
      </c>
      <c r="B6" s="4" t="s">
        <v>44</v>
      </c>
      <c r="C6" s="6" t="n">
        <v>64565</v>
      </c>
    </row>
    <row r="7" spans="1:3">
      <c r="A7" s="4" t="s">
        <v>710</v>
      </c>
    </row>
    <row r="8" spans="1:3">
      <c r="A8" s="4" t="s">
        <v>54</v>
      </c>
      <c r="B8" s="5" t="n">
        <v>4992</v>
      </c>
      <c r="C8" s="4" t="s">
        <v>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8</v>
      </c>
    </row>
    <row r="3" spans="1:3">
      <c r="A3" s="4" t="s">
        <v>54</v>
      </c>
      <c r="B3" s="5" t="n">
        <v>12302</v>
      </c>
      <c r="C3" s="5" t="n">
        <v>73556</v>
      </c>
    </row>
    <row r="4" spans="1:3">
      <c r="A4" s="4" t="s">
        <v>727</v>
      </c>
      <c r="B4" s="6" t="n">
        <v>6825</v>
      </c>
    </row>
    <row r="5" spans="1:3">
      <c r="A5" s="4" t="s">
        <v>728</v>
      </c>
      <c r="B5" s="6" t="n">
        <v>-68078</v>
      </c>
      <c r="C5" s="6" t="n">
        <v>22231</v>
      </c>
    </row>
    <row r="6" spans="1:3">
      <c r="A6" s="4" t="s">
        <v>725</v>
      </c>
    </row>
    <row r="7" spans="1:3">
      <c r="A7" s="4" t="s">
        <v>54</v>
      </c>
      <c r="B7" s="6" t="n">
        <v>7310</v>
      </c>
      <c r="C7" s="6" t="n">
        <v>8991</v>
      </c>
    </row>
    <row r="8" spans="1:3">
      <c r="A8" s="4" t="s">
        <v>727</v>
      </c>
      <c r="B8" s="4" t="s">
        <v>44</v>
      </c>
    </row>
    <row r="9" spans="1:3">
      <c r="A9" s="4" t="s">
        <v>728</v>
      </c>
      <c r="B9" s="6" t="n">
        <v>-1681</v>
      </c>
    </row>
    <row r="10" spans="1:3">
      <c r="A10" s="4" t="s">
        <v>709</v>
      </c>
    </row>
    <row r="11" spans="1:3">
      <c r="A11" s="4" t="s">
        <v>54</v>
      </c>
      <c r="B11" s="4" t="s">
        <v>44</v>
      </c>
      <c r="C11" s="6" t="n">
        <v>64565</v>
      </c>
    </row>
    <row r="12" spans="1:3">
      <c r="A12" s="4" t="s">
        <v>727</v>
      </c>
      <c r="B12" s="4" t="s">
        <v>44</v>
      </c>
    </row>
    <row r="13" spans="1:3">
      <c r="A13" s="4" t="s">
        <v>728</v>
      </c>
      <c r="B13" s="6" t="n">
        <v>-64565</v>
      </c>
    </row>
    <row r="14" spans="1:3">
      <c r="A14" s="4" t="s">
        <v>710</v>
      </c>
    </row>
    <row r="15" spans="1:3">
      <c r="A15" s="4" t="s">
        <v>54</v>
      </c>
      <c r="B15" s="6" t="n">
        <v>4992</v>
      </c>
      <c r="C15" s="4" t="s">
        <v>44</v>
      </c>
    </row>
    <row r="16" spans="1:3">
      <c r="A16" s="4" t="s">
        <v>727</v>
      </c>
      <c r="B16" s="6" t="n">
        <v>6825</v>
      </c>
    </row>
    <row r="17" spans="1:3">
      <c r="A17" s="4" t="s">
        <v>728</v>
      </c>
      <c r="B17" s="5" t="n">
        <v>-18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74"/>
    <col customWidth="1" max="4" min="4" width="14"/>
    <col customWidth="1" max="5" min="5" width="14"/>
  </cols>
  <sheetData>
    <row r="1" spans="1:5">
      <c r="A1" s="1" t="s">
        <v>729</v>
      </c>
      <c r="B1" s="2" t="s">
        <v>730</v>
      </c>
      <c r="C1" s="2" t="s">
        <v>1</v>
      </c>
    </row>
    <row r="2" spans="1:5">
      <c r="B2" s="2" t="s">
        <v>731</v>
      </c>
      <c r="C2" s="2" t="s">
        <v>2</v>
      </c>
      <c r="D2" s="2" t="s">
        <v>38</v>
      </c>
      <c r="E2" s="2" t="s">
        <v>323</v>
      </c>
    </row>
    <row r="3" spans="1:5">
      <c r="A3" s="4" t="s">
        <v>84</v>
      </c>
      <c r="C3" s="6" t="n">
        <v>2000000</v>
      </c>
      <c r="D3" s="6" t="n">
        <v>2000000</v>
      </c>
    </row>
    <row r="4" spans="1:5">
      <c r="A4" s="4" t="s">
        <v>83</v>
      </c>
      <c r="C4" s="7" t="n">
        <v>0.001</v>
      </c>
      <c r="D4" s="7" t="n">
        <v>0.001</v>
      </c>
    </row>
    <row r="5" spans="1:5">
      <c r="A5" s="4" t="s">
        <v>732</v>
      </c>
      <c r="C5" s="6" t="n">
        <v>26223834</v>
      </c>
    </row>
    <row r="6" spans="1:5">
      <c r="A6" s="4" t="s">
        <v>733</v>
      </c>
      <c r="C6" s="5" t="n">
        <v>849037</v>
      </c>
      <c r="D6" s="5" t="n">
        <v>187500</v>
      </c>
      <c r="E6" s="5" t="n">
        <v>85000</v>
      </c>
    </row>
    <row r="7" spans="1:5">
      <c r="A7" s="4" t="s">
        <v>85</v>
      </c>
      <c r="C7" s="6" t="n">
        <v>1000000</v>
      </c>
      <c r="D7" s="6" t="n">
        <v>0</v>
      </c>
    </row>
    <row r="8" spans="1:5">
      <c r="A8" s="4" t="s">
        <v>88</v>
      </c>
      <c r="C8" s="6" t="n">
        <v>100000000</v>
      </c>
      <c r="D8" s="6" t="n">
        <v>100000000</v>
      </c>
    </row>
    <row r="9" spans="1:5">
      <c r="A9" s="4" t="s">
        <v>87</v>
      </c>
      <c r="C9" s="8" t="n">
        <v>0.0001</v>
      </c>
      <c r="D9" s="8" t="n">
        <v>0.0001</v>
      </c>
    </row>
    <row r="10" spans="1:5">
      <c r="A10" s="4" t="s">
        <v>734</v>
      </c>
      <c r="C10" s="5" t="n">
        <v>13913</v>
      </c>
      <c r="D10" s="5" t="n">
        <v>236933</v>
      </c>
    </row>
    <row r="11" spans="1:5">
      <c r="A11" s="4" t="s">
        <v>735</v>
      </c>
      <c r="D11" s="5" t="n">
        <v>732199</v>
      </c>
    </row>
    <row r="12" spans="1:5">
      <c r="A12" s="4" t="s">
        <v>324</v>
      </c>
      <c r="C12" s="6" t="n">
        <v>2669761</v>
      </c>
    </row>
    <row r="13" spans="1:5">
      <c r="A13" s="4" t="s">
        <v>89</v>
      </c>
      <c r="C13" s="6" t="n">
        <v>26223834</v>
      </c>
      <c r="D13" s="6" t="n">
        <v>19575605</v>
      </c>
    </row>
    <row r="14" spans="1:5">
      <c r="A14" s="4" t="s">
        <v>736</v>
      </c>
    </row>
    <row r="15" spans="1:5">
      <c r="A15" s="4" t="s">
        <v>324</v>
      </c>
      <c r="C15" s="6" t="n">
        <v>739253</v>
      </c>
    </row>
    <row r="16" spans="1:5">
      <c r="A16" s="4" t="s">
        <v>737</v>
      </c>
    </row>
    <row r="17" spans="1:5">
      <c r="A17" s="4" t="s">
        <v>738</v>
      </c>
      <c r="C17" s="4" t="s">
        <v>739</v>
      </c>
    </row>
    <row r="18" spans="1:5">
      <c r="A18" s="4" t="s">
        <v>129</v>
      </c>
      <c r="C18" s="6" t="n">
        <v>27180</v>
      </c>
    </row>
    <row r="19" spans="1:5">
      <c r="A19" s="4" t="s">
        <v>740</v>
      </c>
      <c r="C19" s="7" t="n">
        <v>0.001</v>
      </c>
    </row>
    <row r="20" spans="1:5">
      <c r="A20" s="4" t="s">
        <v>734</v>
      </c>
      <c r="C20" s="5" t="n">
        <v>13913</v>
      </c>
    </row>
    <row r="21" spans="1:5">
      <c r="A21" s="4" t="s">
        <v>741</v>
      </c>
      <c r="C21" s="6" t="n">
        <v>195400</v>
      </c>
    </row>
    <row r="22" spans="1:5">
      <c r="A22" s="4" t="s">
        <v>735</v>
      </c>
      <c r="C22" s="5" t="n">
        <v>85720</v>
      </c>
    </row>
    <row r="23" spans="1:5">
      <c r="A23" s="4" t="s">
        <v>324</v>
      </c>
      <c r="C23" s="6" t="n">
        <v>5686396</v>
      </c>
    </row>
    <row r="24" spans="1:5">
      <c r="A24" s="4" t="s">
        <v>742</v>
      </c>
      <c r="C24" s="5" t="n">
        <v>849037</v>
      </c>
    </row>
    <row r="25" spans="1:5">
      <c r="A25" s="4" t="s">
        <v>89</v>
      </c>
      <c r="C25" s="6" t="n">
        <v>26223834</v>
      </c>
    </row>
    <row r="26" spans="1:5">
      <c r="A26" s="4" t="s">
        <v>121</v>
      </c>
    </row>
    <row r="27" spans="1:5">
      <c r="A27" s="4" t="s">
        <v>84</v>
      </c>
      <c r="C27" s="6" t="n">
        <v>1000000</v>
      </c>
    </row>
    <row r="28" spans="1:5">
      <c r="A28" s="4" t="s">
        <v>743</v>
      </c>
      <c r="C28" s="4" t="s">
        <v>744</v>
      </c>
    </row>
    <row r="29" spans="1:5">
      <c r="A29" s="4" t="s">
        <v>732</v>
      </c>
      <c r="C29" s="4" t="s">
        <v>44</v>
      </c>
      <c r="D29" s="4" t="s">
        <v>44</v>
      </c>
    </row>
    <row r="30" spans="1:5">
      <c r="A30" s="4" t="s">
        <v>733</v>
      </c>
      <c r="D30" s="4" t="s">
        <v>44</v>
      </c>
    </row>
    <row r="31" spans="1:5">
      <c r="A31" s="4" t="s">
        <v>85</v>
      </c>
      <c r="C31" s="6" t="n">
        <v>1000000</v>
      </c>
    </row>
    <row r="32" spans="1:5">
      <c r="A32" s="4" t="s">
        <v>129</v>
      </c>
      <c r="C32" s="4" t="s">
        <v>44</v>
      </c>
      <c r="D32" s="4" t="s">
        <v>44</v>
      </c>
    </row>
    <row r="33" spans="1:5">
      <c r="A33" s="4" t="s">
        <v>734</v>
      </c>
      <c r="C33" s="4" t="s">
        <v>44</v>
      </c>
      <c r="D33" s="4" t="s">
        <v>44</v>
      </c>
    </row>
    <row r="34" spans="1:5">
      <c r="A34" s="4" t="s">
        <v>741</v>
      </c>
      <c r="C34" s="4" t="s">
        <v>44</v>
      </c>
    </row>
    <row r="35" spans="1:5">
      <c r="A35" s="4" t="s">
        <v>735</v>
      </c>
      <c r="C35" s="4" t="s">
        <v>44</v>
      </c>
    </row>
    <row r="36" spans="1:5">
      <c r="A36" s="4" t="s">
        <v>745</v>
      </c>
    </row>
    <row r="37" spans="1:5">
      <c r="A37" s="4" t="s">
        <v>732</v>
      </c>
      <c r="B37" s="6" t="n">
        <v>1000000</v>
      </c>
    </row>
    <row r="38" spans="1:5">
      <c r="A38" s="4" t="s">
        <v>733</v>
      </c>
      <c r="B38" s="5" t="n">
        <v>35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46</v>
      </c>
      <c r="B1" s="2" t="s">
        <v>1</v>
      </c>
    </row>
    <row r="2" spans="1:4">
      <c r="B2" s="2" t="s">
        <v>2</v>
      </c>
      <c r="C2" s="2" t="s">
        <v>38</v>
      </c>
      <c r="D2" s="2" t="s">
        <v>323</v>
      </c>
    </row>
    <row r="3" spans="1:4">
      <c r="A3" s="4" t="s">
        <v>747</v>
      </c>
      <c r="B3" s="6" t="n">
        <v>5447176</v>
      </c>
      <c r="C3" s="6" t="n">
        <v>50000</v>
      </c>
    </row>
    <row r="4" spans="1:4">
      <c r="A4" s="4" t="s">
        <v>748</v>
      </c>
      <c r="B4" s="5" t="n">
        <v>1000</v>
      </c>
    </row>
    <row r="5" spans="1:4">
      <c r="A5" s="4" t="s">
        <v>749</v>
      </c>
      <c r="B5" s="4" t="s">
        <v>578</v>
      </c>
    </row>
    <row r="6" spans="1:4">
      <c r="A6" s="4" t="s">
        <v>750</v>
      </c>
      <c r="B6" s="4" t="s">
        <v>454</v>
      </c>
    </row>
    <row r="7" spans="1:4">
      <c r="A7" s="4" t="s">
        <v>751</v>
      </c>
      <c r="B7" s="4" t="s">
        <v>752</v>
      </c>
    </row>
    <row r="8" spans="1:4">
      <c r="A8" s="4" t="s">
        <v>753</v>
      </c>
      <c r="B8" s="4" t="s">
        <v>754</v>
      </c>
    </row>
    <row r="9" spans="1:4">
      <c r="A9" s="4" t="s">
        <v>755</v>
      </c>
      <c r="B9" s="6" t="n">
        <v>5607176</v>
      </c>
      <c r="C9" s="6" t="n">
        <v>160000</v>
      </c>
      <c r="D9" s="6" t="n">
        <v>110000</v>
      </c>
    </row>
    <row r="10" spans="1:4">
      <c r="A10" s="4" t="s">
        <v>756</v>
      </c>
    </row>
    <row r="11" spans="1:4">
      <c r="A11" s="4" t="s">
        <v>757</v>
      </c>
      <c r="B11" s="4" t="s">
        <v>687</v>
      </c>
    </row>
    <row r="12" spans="1:4">
      <c r="A12" s="4" t="s">
        <v>758</v>
      </c>
      <c r="B12" s="9" t="n">
        <v>0.1</v>
      </c>
    </row>
    <row r="13" spans="1:4">
      <c r="A13" s="4" t="s">
        <v>759</v>
      </c>
    </row>
    <row r="14" spans="1:4">
      <c r="A14" s="4" t="s">
        <v>757</v>
      </c>
      <c r="B14" s="4" t="s">
        <v>578</v>
      </c>
    </row>
    <row r="15" spans="1:4">
      <c r="A15" s="4" t="s">
        <v>758</v>
      </c>
      <c r="B15" s="5" t="n">
        <v>1</v>
      </c>
    </row>
    <row r="16" spans="1:4">
      <c r="A16" s="4" t="s">
        <v>760</v>
      </c>
    </row>
    <row r="17" spans="1:4">
      <c r="A17" s="4" t="s">
        <v>747</v>
      </c>
      <c r="B17" s="6" t="n">
        <v>54471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761</v>
      </c>
      <c r="B1" s="2" t="s">
        <v>1</v>
      </c>
    </row>
    <row r="2" spans="1:3">
      <c r="B2" s="2" t="s">
        <v>2</v>
      </c>
      <c r="C2" s="2" t="s">
        <v>38</v>
      </c>
    </row>
    <row r="3" spans="1:3">
      <c r="A3" s="4" t="s">
        <v>762</v>
      </c>
      <c r="B3" s="6" t="n">
        <v>160000</v>
      </c>
      <c r="C3" s="6" t="n">
        <v>110000</v>
      </c>
    </row>
    <row r="4" spans="1:3">
      <c r="A4" s="4" t="s">
        <v>763</v>
      </c>
      <c r="B4" s="6" t="n">
        <v>5447176</v>
      </c>
      <c r="C4" s="6" t="n">
        <v>50000</v>
      </c>
    </row>
    <row r="5" spans="1:3">
      <c r="A5" s="4" t="s">
        <v>764</v>
      </c>
      <c r="B5" s="4" t="s">
        <v>44</v>
      </c>
      <c r="C5" s="4" t="s">
        <v>44</v>
      </c>
    </row>
    <row r="6" spans="1:3">
      <c r="A6" s="4" t="s">
        <v>765</v>
      </c>
      <c r="B6" s="4" t="s">
        <v>44</v>
      </c>
      <c r="C6" s="4" t="s">
        <v>44</v>
      </c>
    </row>
    <row r="7" spans="1:3">
      <c r="A7" s="4" t="s">
        <v>766</v>
      </c>
      <c r="B7" s="6" t="n">
        <v>5607176</v>
      </c>
      <c r="C7" s="6" t="n">
        <v>160000</v>
      </c>
    </row>
    <row r="8" spans="1:3">
      <c r="A8" s="4" t="s">
        <v>767</v>
      </c>
      <c r="B8" s="9" t="n">
        <v>0.53</v>
      </c>
      <c r="C8" s="9" t="n">
        <v>0.72</v>
      </c>
    </row>
    <row r="9" spans="1:3">
      <c r="A9" s="4" t="s">
        <v>768</v>
      </c>
      <c r="B9" s="10" t="n">
        <v>0.51</v>
      </c>
      <c r="C9" s="10" t="n">
        <v>0.1</v>
      </c>
    </row>
    <row r="10" spans="1:3">
      <c r="A10" s="4" t="s">
        <v>769</v>
      </c>
      <c r="B10" s="4" t="s">
        <v>44</v>
      </c>
      <c r="C10" s="4" t="s">
        <v>44</v>
      </c>
    </row>
    <row r="11" spans="1:3">
      <c r="A11" s="4" t="s">
        <v>770</v>
      </c>
      <c r="B11" s="4" t="s">
        <v>44</v>
      </c>
      <c r="C11" s="4" t="s">
        <v>44</v>
      </c>
    </row>
    <row r="12" spans="1:3">
      <c r="A12" s="4" t="s">
        <v>771</v>
      </c>
      <c r="B12" s="4" t="s">
        <v>44</v>
      </c>
      <c r="C12" s="9" t="n">
        <v>0.53</v>
      </c>
    </row>
    <row r="13" spans="1:3">
      <c r="A13" s="4" t="s">
        <v>772</v>
      </c>
      <c r="B13" s="4" t="s">
        <v>773</v>
      </c>
      <c r="C13" s="4" t="s">
        <v>774</v>
      </c>
    </row>
    <row r="14" spans="1:3">
      <c r="A14" s="4" t="s">
        <v>775</v>
      </c>
      <c r="B14" s="4" t="s">
        <v>578</v>
      </c>
      <c r="C14" s="4" t="s">
        <v>578</v>
      </c>
    </row>
    <row r="15" spans="1:3">
      <c r="A15" s="4" t="s">
        <v>772</v>
      </c>
      <c r="B15" s="4" t="s">
        <v>776</v>
      </c>
      <c r="C15" s="4" t="s">
        <v>773</v>
      </c>
    </row>
    <row r="16" spans="1:3">
      <c r="A16" s="4" t="s">
        <v>777</v>
      </c>
      <c r="B16" s="5" t="n">
        <v>5250</v>
      </c>
      <c r="C16" s="4" t="s">
        <v>44</v>
      </c>
    </row>
    <row r="17" spans="1:3">
      <c r="A17" s="4" t="s">
        <v>778</v>
      </c>
      <c r="B17" s="6" t="n">
        <v>407614</v>
      </c>
      <c r="C17" s="4" t="s">
        <v>44</v>
      </c>
    </row>
    <row r="18" spans="1:3">
      <c r="A18" s="4" t="s">
        <v>777</v>
      </c>
      <c r="B18" s="4" t="s">
        <v>44</v>
      </c>
      <c r="C18" s="5" t="n">
        <v>52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7"/>
  </cols>
  <sheetData>
    <row r="1" spans="1:2">
      <c r="A1" s="1" t="s">
        <v>779</v>
      </c>
      <c r="B1" s="2" t="s">
        <v>1</v>
      </c>
    </row>
    <row r="2" spans="1:2">
      <c r="B2" s="2" t="s">
        <v>673</v>
      </c>
    </row>
    <row r="3" spans="1:2">
      <c r="A3" s="4" t="s">
        <v>780</v>
      </c>
      <c r="B3" s="5" t="n">
        <v>884634</v>
      </c>
    </row>
    <row r="4" spans="1:2">
      <c r="A4" s="4" t="s">
        <v>781</v>
      </c>
      <c r="B4" s="6" t="n">
        <v>2669761</v>
      </c>
    </row>
    <row r="5" spans="1:2">
      <c r="A5" s="4" t="s">
        <v>782</v>
      </c>
      <c r="B5" s="6" t="n">
        <v>50000</v>
      </c>
    </row>
    <row r="6" spans="1:2">
      <c r="A6" s="4" t="s">
        <v>783</v>
      </c>
    </row>
    <row r="7" spans="1:2">
      <c r="A7" s="4" t="s">
        <v>781</v>
      </c>
      <c r="B7" s="6" t="n">
        <v>806609</v>
      </c>
    </row>
    <row r="8" spans="1:2">
      <c r="A8" s="4" t="s">
        <v>784</v>
      </c>
    </row>
    <row r="9" spans="1:2">
      <c r="A9" s="4" t="s">
        <v>781</v>
      </c>
      <c r="B9" s="6" t="n">
        <v>18631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8</v>
      </c>
    </row>
    <row r="3" spans="1:3">
      <c r="A3" s="4" t="s">
        <v>786</v>
      </c>
      <c r="B3" s="6" t="n">
        <v>5661461</v>
      </c>
      <c r="C3" s="6" t="n">
        <v>362789</v>
      </c>
    </row>
    <row r="4" spans="1:3">
      <c r="A4" s="4" t="s">
        <v>787</v>
      </c>
    </row>
    <row r="5" spans="1:3">
      <c r="A5" s="4" t="s">
        <v>786</v>
      </c>
      <c r="B5" s="4" t="s">
        <v>44</v>
      </c>
      <c r="C5" s="4" t="s">
        <v>44</v>
      </c>
    </row>
    <row r="6" spans="1:3">
      <c r="A6" s="4" t="s">
        <v>788</v>
      </c>
    </row>
    <row r="7" spans="1:3">
      <c r="A7" s="4" t="s">
        <v>786</v>
      </c>
      <c r="B7" s="6" t="n">
        <v>54285</v>
      </c>
      <c r="C7" s="6" t="n">
        <v>202789</v>
      </c>
    </row>
    <row r="8" spans="1:3">
      <c r="A8" s="4" t="s">
        <v>789</v>
      </c>
    </row>
    <row r="9" spans="1:3">
      <c r="A9" s="4" t="s">
        <v>786</v>
      </c>
      <c r="B9" s="6" t="n">
        <v>5607176</v>
      </c>
      <c r="C9" s="6" t="n">
        <v>160000</v>
      </c>
    </row>
    <row r="10" spans="1:3">
      <c r="A10" s="4" t="s">
        <v>790</v>
      </c>
    </row>
    <row r="11" spans="1:3">
      <c r="A11" s="4" t="s">
        <v>786</v>
      </c>
      <c r="B11" s="4" t="s">
        <v>44</v>
      </c>
      <c r="C11" s="4" t="s">
        <v>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8</v>
      </c>
    </row>
    <row r="3" spans="1:3">
      <c r="A3" s="4" t="s">
        <v>792</v>
      </c>
      <c r="B3" s="6" t="n">
        <v>31912549</v>
      </c>
      <c r="C3" s="6" t="n">
        <v>19929613</v>
      </c>
    </row>
    <row r="4" spans="1:3">
      <c r="A4" s="4" t="s">
        <v>793</v>
      </c>
    </row>
    <row r="5" spans="1:3">
      <c r="A5" s="4" t="s">
        <v>792</v>
      </c>
      <c r="B5" s="6" t="n">
        <v>26223834</v>
      </c>
      <c r="C5" s="6" t="n">
        <v>19575605</v>
      </c>
    </row>
    <row r="6" spans="1:3">
      <c r="A6" s="4" t="s">
        <v>787</v>
      </c>
    </row>
    <row r="7" spans="1:3">
      <c r="A7" s="4" t="s">
        <v>792</v>
      </c>
      <c r="B7" s="4" t="s">
        <v>44</v>
      </c>
      <c r="C7" s="4" t="s">
        <v>44</v>
      </c>
    </row>
    <row r="8" spans="1:3">
      <c r="A8" s="4" t="s">
        <v>788</v>
      </c>
    </row>
    <row r="9" spans="1:3">
      <c r="A9" s="4" t="s">
        <v>792</v>
      </c>
      <c r="B9" s="6" t="n">
        <v>81539</v>
      </c>
      <c r="C9" s="6" t="n">
        <v>194008</v>
      </c>
    </row>
    <row r="10" spans="1:3">
      <c r="A10" s="4" t="s">
        <v>789</v>
      </c>
    </row>
    <row r="11" spans="1:3">
      <c r="A11" s="4" t="s">
        <v>792</v>
      </c>
      <c r="B11" s="6" t="n">
        <v>5607176</v>
      </c>
      <c r="C11" s="6" t="n">
        <v>160000</v>
      </c>
    </row>
    <row r="12" spans="1:3">
      <c r="A12" s="4" t="s">
        <v>790</v>
      </c>
    </row>
    <row r="13" spans="1:3">
      <c r="A13" s="4" t="s">
        <v>792</v>
      </c>
      <c r="B13" s="4" t="s">
        <v>44</v>
      </c>
      <c r="C13"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794</v>
      </c>
      <c r="B1" s="2" t="s">
        <v>795</v>
      </c>
      <c r="C1" s="2" t="s">
        <v>796</v>
      </c>
    </row>
    <row r="2" spans="1:3">
      <c r="A2" s="4" t="s">
        <v>797</v>
      </c>
      <c r="C2" s="4" t="s">
        <v>578</v>
      </c>
    </row>
    <row r="3" spans="1:3">
      <c r="A3" s="4" t="s">
        <v>798</v>
      </c>
      <c r="C3" s="5" t="n">
        <v>2200</v>
      </c>
    </row>
    <row r="4" spans="1:3">
      <c r="A4" s="4" t="s">
        <v>799</v>
      </c>
      <c r="C4" s="5" t="n">
        <v>2404</v>
      </c>
    </row>
    <row r="5" spans="1:3">
      <c r="A5" s="4" t="s">
        <v>800</v>
      </c>
    </row>
    <row r="6" spans="1:3">
      <c r="A6" s="4" t="s">
        <v>797</v>
      </c>
      <c r="B6" s="4" t="s">
        <v>801</v>
      </c>
    </row>
    <row r="7" spans="1:3">
      <c r="A7" s="4" t="s">
        <v>798</v>
      </c>
      <c r="B7" s="5" t="n">
        <v>1350</v>
      </c>
    </row>
    <row r="8" spans="1:3">
      <c r="A8" s="4" t="s">
        <v>802</v>
      </c>
      <c r="B8" s="4" t="s">
        <v>803</v>
      </c>
    </row>
    <row r="9" spans="1:3">
      <c r="A9" s="4" t="s">
        <v>804</v>
      </c>
      <c r="B9" s="5" t="n">
        <v>27</v>
      </c>
    </row>
    <row r="10" spans="1:3">
      <c r="A10" s="4" t="s">
        <v>805</v>
      </c>
      <c r="B10" s="4" t="s">
        <v>8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3"/>
  </cols>
  <sheetData>
    <row r="1" spans="1:2">
      <c r="A1" s="1" t="s">
        <v>807</v>
      </c>
      <c r="B1" s="2" t="s">
        <v>808</v>
      </c>
    </row>
    <row r="2" spans="1:2">
      <c r="A2" s="4" t="s">
        <v>809</v>
      </c>
      <c r="B2" s="6" t="n">
        <v>900</v>
      </c>
    </row>
    <row r="3" spans="1:2">
      <c r="A3" s="4" t="s">
        <v>810</v>
      </c>
      <c r="B3" s="5" t="n">
        <v>359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B12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80"/>
    <col customWidth="1" max="14" min="14" width="80"/>
    <col customWidth="1" max="15" min="15" width="21"/>
    <col customWidth="1" max="16" min="16" width="80"/>
    <col customWidth="1" max="17" min="17" width="21"/>
    <col customWidth="1" max="18" min="18" width="80"/>
    <col customWidth="1" max="19" min="19" width="21"/>
    <col customWidth="1" max="20" min="20" width="21"/>
    <col customWidth="1" max="21" min="21" width="80"/>
    <col customWidth="1" max="22" min="22" width="80"/>
    <col customWidth="1" max="23" min="23" width="27"/>
    <col customWidth="1" max="24" min="24" width="27"/>
    <col customWidth="1" max="25" min="25" width="27"/>
    <col customWidth="1" max="26" min="26" width="27"/>
    <col customWidth="1" max="27" min="27" width="21"/>
    <col customWidth="1" max="28" min="28" width="27"/>
  </cols>
  <sheetData>
    <row r="1" spans="1:28">
      <c r="A1" s="1" t="s">
        <v>811</v>
      </c>
      <c r="B1" s="2" t="s">
        <v>812</v>
      </c>
      <c r="C1" s="2" t="s">
        <v>813</v>
      </c>
      <c r="D1" s="2" t="s">
        <v>814</v>
      </c>
      <c r="E1" s="2" t="s">
        <v>815</v>
      </c>
      <c r="F1" s="2" t="s">
        <v>816</v>
      </c>
      <c r="G1" s="2" t="s">
        <v>817</v>
      </c>
      <c r="H1" s="2" t="s">
        <v>818</v>
      </c>
      <c r="I1" s="2" t="s">
        <v>819</v>
      </c>
      <c r="J1" s="2" t="s">
        <v>820</v>
      </c>
      <c r="K1" s="2" t="s">
        <v>821</v>
      </c>
      <c r="L1" s="2" t="s">
        <v>822</v>
      </c>
      <c r="M1" s="2" t="s">
        <v>823</v>
      </c>
      <c r="N1" s="2" t="s">
        <v>824</v>
      </c>
      <c r="O1" s="2" t="s">
        <v>825</v>
      </c>
      <c r="P1" s="2" t="s">
        <v>826</v>
      </c>
      <c r="Q1" s="2" t="s">
        <v>827</v>
      </c>
      <c r="R1" s="2" t="s">
        <v>828</v>
      </c>
      <c r="S1" s="2" t="s">
        <v>829</v>
      </c>
      <c r="T1" s="2" t="s">
        <v>830</v>
      </c>
      <c r="U1" s="2" t="s">
        <v>831</v>
      </c>
      <c r="V1" s="2" t="s">
        <v>832</v>
      </c>
      <c r="W1" s="2" t="s">
        <v>821</v>
      </c>
      <c r="X1" s="2" t="s">
        <v>673</v>
      </c>
      <c r="Y1" s="2" t="s">
        <v>833</v>
      </c>
      <c r="Z1" s="2" t="s">
        <v>834</v>
      </c>
      <c r="AA1" s="2" t="s">
        <v>835</v>
      </c>
      <c r="AB1" s="2" t="s">
        <v>836</v>
      </c>
    </row>
    <row r="2" spans="1:28">
      <c r="A2" s="4" t="s">
        <v>837</v>
      </c>
      <c r="X2" s="6" t="n">
        <v>2669761</v>
      </c>
    </row>
    <row r="3" spans="1:28">
      <c r="A3" s="4" t="s">
        <v>838</v>
      </c>
      <c r="X3" s="5" t="n">
        <v>13913</v>
      </c>
      <c r="Y3" s="5" t="n">
        <v>236933</v>
      </c>
    </row>
    <row r="4" spans="1:28">
      <c r="A4" s="4" t="s">
        <v>443</v>
      </c>
      <c r="X4" s="5" t="n">
        <v>884634</v>
      </c>
    </row>
    <row r="5" spans="1:28">
      <c r="A5" s="4" t="s">
        <v>122</v>
      </c>
    </row>
    <row r="6" spans="1:28">
      <c r="A6" s="4" t="s">
        <v>837</v>
      </c>
      <c r="W6" s="6" t="n">
        <v>8924000</v>
      </c>
    </row>
    <row r="7" spans="1:28">
      <c r="A7" s="4" t="s">
        <v>839</v>
      </c>
      <c r="X7" s="6" t="n">
        <v>27180</v>
      </c>
      <c r="Y7" s="6" t="n">
        <v>667517</v>
      </c>
    </row>
    <row r="8" spans="1:28">
      <c r="A8" s="4" t="s">
        <v>838</v>
      </c>
      <c r="X8" s="5" t="n">
        <v>3</v>
      </c>
      <c r="Y8" s="5" t="n">
        <v>67</v>
      </c>
    </row>
    <row r="9" spans="1:28">
      <c r="A9" s="4" t="s">
        <v>840</v>
      </c>
      <c r="Y9" s="6" t="n">
        <v>2531485</v>
      </c>
    </row>
    <row r="10" spans="1:28">
      <c r="A10" s="4" t="s">
        <v>841</v>
      </c>
      <c r="X10" s="6" t="n">
        <v>739253</v>
      </c>
      <c r="Y10" s="6" t="n">
        <v>96277</v>
      </c>
    </row>
    <row r="11" spans="1:28">
      <c r="A11" s="4" t="s">
        <v>325</v>
      </c>
    </row>
    <row r="12" spans="1:28">
      <c r="A12" s="4" t="s">
        <v>837</v>
      </c>
      <c r="W12" s="6" t="n">
        <v>1000000</v>
      </c>
    </row>
    <row r="13" spans="1:28">
      <c r="A13" s="4" t="s">
        <v>842</v>
      </c>
    </row>
    <row r="14" spans="1:28">
      <c r="A14" s="4" t="s">
        <v>837</v>
      </c>
      <c r="Z14" s="6" t="n">
        <v>4340883</v>
      </c>
    </row>
    <row r="15" spans="1:28">
      <c r="A15" s="4" t="s">
        <v>843</v>
      </c>
      <c r="Z15" s="5" t="n">
        <v>458705</v>
      </c>
    </row>
    <row r="16" spans="1:28">
      <c r="A16" s="4" t="s">
        <v>844</v>
      </c>
      <c r="AB16" s="6" t="n">
        <v>948410</v>
      </c>
    </row>
    <row r="17" spans="1:28">
      <c r="A17" s="4" t="s">
        <v>839</v>
      </c>
      <c r="Z17" s="6" t="n">
        <v>476000</v>
      </c>
    </row>
    <row r="18" spans="1:28">
      <c r="A18" s="4" t="s">
        <v>838</v>
      </c>
      <c r="Z18" s="5" t="n">
        <v>110200</v>
      </c>
    </row>
    <row r="19" spans="1:28">
      <c r="A19" s="4" t="s">
        <v>840</v>
      </c>
      <c r="Z19" s="6" t="n">
        <v>32812</v>
      </c>
    </row>
    <row r="20" spans="1:28">
      <c r="A20" s="4" t="s">
        <v>443</v>
      </c>
      <c r="AB20" s="5" t="n">
        <v>5000</v>
      </c>
    </row>
    <row r="21" spans="1:28">
      <c r="A21" s="4" t="s">
        <v>356</v>
      </c>
      <c r="AB21" s="5" t="n">
        <v>250</v>
      </c>
    </row>
    <row r="22" spans="1:28">
      <c r="A22" s="4" t="s">
        <v>845</v>
      </c>
    </row>
    <row r="23" spans="1:28">
      <c r="A23" s="4" t="s">
        <v>846</v>
      </c>
      <c r="V23" s="5" t="n">
        <v>12500</v>
      </c>
    </row>
    <row r="24" spans="1:28">
      <c r="A24" s="4" t="s">
        <v>847</v>
      </c>
      <c r="V24" s="4" t="s">
        <v>848</v>
      </c>
    </row>
    <row r="25" spans="1:28">
      <c r="A25" s="4" t="s">
        <v>849</v>
      </c>
    </row>
    <row r="26" spans="1:28">
      <c r="A26" s="4" t="s">
        <v>846</v>
      </c>
      <c r="B26" s="5" t="n">
        <v>89000</v>
      </c>
      <c r="C26" s="5" t="n">
        <v>20000</v>
      </c>
      <c r="E26" s="5" t="n">
        <v>10000</v>
      </c>
      <c r="F26" s="5" t="n">
        <v>5000</v>
      </c>
      <c r="G26" s="5" t="n">
        <v>15000</v>
      </c>
      <c r="H26" s="5" t="n">
        <v>14500</v>
      </c>
      <c r="I26" s="5" t="n">
        <v>40000</v>
      </c>
      <c r="J26" s="5" t="n">
        <v>32700</v>
      </c>
      <c r="K26" s="5" t="n">
        <v>23000</v>
      </c>
      <c r="L26" s="5" t="n">
        <v>6000</v>
      </c>
      <c r="P26" s="5" t="n">
        <v>1365000</v>
      </c>
      <c r="S26" s="5" t="n">
        <v>500000</v>
      </c>
      <c r="T26" s="5" t="n">
        <v>100000</v>
      </c>
    </row>
    <row r="27" spans="1:28">
      <c r="A27" s="4" t="s">
        <v>850</v>
      </c>
      <c r="D27" s="5" t="n">
        <v>12000</v>
      </c>
      <c r="Q27" s="5" t="n">
        <v>12500</v>
      </c>
    </row>
    <row r="28" spans="1:28">
      <c r="A28" s="4" t="s">
        <v>851</v>
      </c>
      <c r="G28" s="5" t="n">
        <v>100000</v>
      </c>
    </row>
    <row r="29" spans="1:28">
      <c r="A29" s="4" t="s">
        <v>852</v>
      </c>
      <c r="S29" s="4" t="s">
        <v>853</v>
      </c>
    </row>
    <row r="30" spans="1:28">
      <c r="A30" s="4" t="s">
        <v>854</v>
      </c>
      <c r="B30" s="4" t="s">
        <v>454</v>
      </c>
      <c r="C30" s="4" t="s">
        <v>454</v>
      </c>
      <c r="E30" s="4" t="s">
        <v>454</v>
      </c>
      <c r="F30" s="4" t="s">
        <v>454</v>
      </c>
      <c r="G30" s="4" t="s">
        <v>454</v>
      </c>
      <c r="H30" s="4" t="s">
        <v>454</v>
      </c>
      <c r="I30" s="4" t="s">
        <v>454</v>
      </c>
      <c r="J30" s="4" t="s">
        <v>454</v>
      </c>
      <c r="K30" s="4" t="s">
        <v>454</v>
      </c>
      <c r="L30" s="4" t="s">
        <v>454</v>
      </c>
      <c r="U30" s="4" t="s">
        <v>454</v>
      </c>
      <c r="W30" s="4" t="s">
        <v>454</v>
      </c>
    </row>
    <row r="31" spans="1:28">
      <c r="A31" s="4" t="s">
        <v>855</v>
      </c>
      <c r="M31" s="5" t="n">
        <v>50500</v>
      </c>
    </row>
    <row r="32" spans="1:28">
      <c r="A32" s="4" t="s">
        <v>856</v>
      </c>
      <c r="M32" s="5" t="n">
        <v>5</v>
      </c>
      <c r="P32" s="5" t="n">
        <v>5</v>
      </c>
    </row>
    <row r="33" spans="1:28">
      <c r="A33" s="4" t="s">
        <v>857</v>
      </c>
      <c r="P33" s="10" t="n">
        <v>1.5</v>
      </c>
    </row>
    <row r="34" spans="1:28">
      <c r="A34" s="4" t="s">
        <v>858</v>
      </c>
      <c r="P34" s="9" t="n">
        <v>3.5</v>
      </c>
    </row>
    <row r="35" spans="1:28">
      <c r="A35" s="4" t="s">
        <v>859</v>
      </c>
      <c r="P35" s="4" t="s">
        <v>860</v>
      </c>
    </row>
    <row r="36" spans="1:28">
      <c r="A36" s="4" t="s">
        <v>861</v>
      </c>
      <c r="E36" s="4" t="s">
        <v>44</v>
      </c>
      <c r="F36" s="4" t="s">
        <v>44</v>
      </c>
      <c r="G36" s="4" t="s">
        <v>44</v>
      </c>
      <c r="H36" s="4" t="s">
        <v>44</v>
      </c>
      <c r="I36" s="4" t="s">
        <v>44</v>
      </c>
      <c r="J36" s="4" t="s">
        <v>44</v>
      </c>
      <c r="K36" s="4" t="s">
        <v>44</v>
      </c>
      <c r="L36" s="4" t="s">
        <v>44</v>
      </c>
    </row>
    <row r="37" spans="1:28">
      <c r="A37" s="4" t="s">
        <v>862</v>
      </c>
      <c r="P37" s="5" t="n">
        <v>53500</v>
      </c>
    </row>
    <row r="38" spans="1:28">
      <c r="A38" s="4" t="s">
        <v>863</v>
      </c>
      <c r="M38" s="4" t="s">
        <v>864</v>
      </c>
    </row>
    <row r="39" spans="1:28">
      <c r="A39" s="4" t="s">
        <v>865</v>
      </c>
      <c r="M39" s="5" t="n">
        <v>2000000</v>
      </c>
    </row>
    <row r="40" spans="1:28">
      <c r="A40" s="4" t="s">
        <v>866</v>
      </c>
    </row>
    <row r="41" spans="1:28">
      <c r="A41" s="4" t="s">
        <v>856</v>
      </c>
      <c r="P41" s="5" t="n">
        <v>5</v>
      </c>
    </row>
    <row r="42" spans="1:28">
      <c r="A42" s="4" t="s">
        <v>857</v>
      </c>
      <c r="P42" s="10" t="n">
        <v>1.5</v>
      </c>
    </row>
    <row r="43" spans="1:28">
      <c r="A43" s="4" t="s">
        <v>858</v>
      </c>
      <c r="P43" s="9" t="n">
        <v>3.5</v>
      </c>
    </row>
    <row r="44" spans="1:28">
      <c r="A44" s="4" t="s">
        <v>859</v>
      </c>
      <c r="P44" s="4" t="s">
        <v>867</v>
      </c>
    </row>
    <row r="45" spans="1:28">
      <c r="A45" s="4" t="s">
        <v>868</v>
      </c>
      <c r="P45" s="5" t="n">
        <v>635000</v>
      </c>
    </row>
    <row r="46" spans="1:28">
      <c r="A46" s="4" t="s">
        <v>869</v>
      </c>
    </row>
    <row r="47" spans="1:28">
      <c r="A47" s="4" t="s">
        <v>850</v>
      </c>
      <c r="T47" s="5" t="n">
        <v>2500</v>
      </c>
    </row>
    <row r="48" spans="1:28">
      <c r="A48" s="4" t="s">
        <v>870</v>
      </c>
    </row>
    <row r="49" spans="1:28">
      <c r="A49" s="4" t="s">
        <v>850</v>
      </c>
      <c r="S49" s="5" t="n">
        <v>11500</v>
      </c>
    </row>
    <row r="50" spans="1:28">
      <c r="A50" s="4" t="s">
        <v>871</v>
      </c>
    </row>
    <row r="51" spans="1:28">
      <c r="A51" s="4" t="s">
        <v>850</v>
      </c>
      <c r="S51" s="6" t="n">
        <v>11000</v>
      </c>
    </row>
    <row r="52" spans="1:28">
      <c r="A52" s="4" t="s">
        <v>872</v>
      </c>
    </row>
    <row r="53" spans="1:28">
      <c r="A53" s="4" t="s">
        <v>850</v>
      </c>
      <c r="S53" s="5" t="n">
        <v>10500</v>
      </c>
    </row>
    <row r="54" spans="1:28">
      <c r="A54" s="4" t="s">
        <v>873</v>
      </c>
    </row>
    <row r="55" spans="1:28">
      <c r="A55" s="4" t="s">
        <v>855</v>
      </c>
      <c r="P55" s="6" t="n">
        <v>20000</v>
      </c>
    </row>
    <row r="56" spans="1:28">
      <c r="A56" s="4" t="s">
        <v>874</v>
      </c>
    </row>
    <row r="57" spans="1:28">
      <c r="A57" s="4" t="s">
        <v>861</v>
      </c>
      <c r="P57" s="6" t="n">
        <v>20000</v>
      </c>
    </row>
    <row r="58" spans="1:28">
      <c r="A58" s="4" t="s">
        <v>875</v>
      </c>
    </row>
    <row r="59" spans="1:28">
      <c r="A59" s="4" t="s">
        <v>861</v>
      </c>
      <c r="P59" s="5" t="n">
        <v>53500</v>
      </c>
    </row>
    <row r="60" spans="1:28">
      <c r="A60" s="4" t="s">
        <v>876</v>
      </c>
    </row>
    <row r="61" spans="1:28">
      <c r="A61" s="4" t="s">
        <v>877</v>
      </c>
      <c r="L61" s="6" t="n">
        <v>6000</v>
      </c>
    </row>
    <row r="62" spans="1:28">
      <c r="A62" s="4" t="s">
        <v>878</v>
      </c>
    </row>
    <row r="63" spans="1:28">
      <c r="A63" s="4" t="s">
        <v>877</v>
      </c>
      <c r="L63" s="5" t="n">
        <v>23000</v>
      </c>
    </row>
    <row r="64" spans="1:28">
      <c r="A64" s="4" t="s">
        <v>879</v>
      </c>
    </row>
    <row r="65" spans="1:28">
      <c r="A65" s="4" t="s">
        <v>851</v>
      </c>
      <c r="J65" s="5" t="n">
        <v>32700</v>
      </c>
    </row>
    <row r="66" spans="1:28">
      <c r="A66" s="4" t="s">
        <v>880</v>
      </c>
    </row>
    <row r="67" spans="1:28">
      <c r="A67" s="4" t="s">
        <v>851</v>
      </c>
      <c r="I67" s="6" t="n">
        <v>40000</v>
      </c>
    </row>
    <row r="68" spans="1:28">
      <c r="A68" s="4" t="s">
        <v>881</v>
      </c>
    </row>
    <row r="69" spans="1:28">
      <c r="A69" s="4" t="s">
        <v>851</v>
      </c>
      <c r="H69" s="5" t="n">
        <v>14500</v>
      </c>
    </row>
    <row r="70" spans="1:28">
      <c r="A70" s="4" t="s">
        <v>882</v>
      </c>
    </row>
    <row r="71" spans="1:28">
      <c r="A71" s="4" t="s">
        <v>851</v>
      </c>
      <c r="G71" s="5" t="n">
        <v>15000</v>
      </c>
    </row>
    <row r="72" spans="1:28">
      <c r="A72" s="4" t="s">
        <v>882</v>
      </c>
    </row>
    <row r="73" spans="1:28">
      <c r="A73" s="4" t="s">
        <v>851</v>
      </c>
      <c r="F73" s="5" t="n">
        <v>5000</v>
      </c>
    </row>
    <row r="74" spans="1:28">
      <c r="A74" s="4" t="s">
        <v>883</v>
      </c>
    </row>
    <row r="75" spans="1:28">
      <c r="A75" s="4" t="s">
        <v>851</v>
      </c>
      <c r="E75" s="5" t="n">
        <v>10000</v>
      </c>
    </row>
    <row r="76" spans="1:28">
      <c r="A76" s="4" t="s">
        <v>884</v>
      </c>
    </row>
    <row r="77" spans="1:28">
      <c r="A77" s="4" t="s">
        <v>851</v>
      </c>
      <c r="C77" s="5" t="n">
        <v>20000</v>
      </c>
    </row>
    <row r="78" spans="1:28">
      <c r="A78" s="4" t="s">
        <v>885</v>
      </c>
    </row>
    <row r="79" spans="1:28">
      <c r="A79" s="4" t="s">
        <v>851</v>
      </c>
      <c r="B79" s="5" t="n">
        <v>89000</v>
      </c>
    </row>
    <row r="80" spans="1:28">
      <c r="A80" s="4" t="s">
        <v>886</v>
      </c>
    </row>
    <row r="81" spans="1:28">
      <c r="A81" s="4" t="s">
        <v>846</v>
      </c>
      <c r="N81" s="5" t="n">
        <v>60000</v>
      </c>
    </row>
    <row r="82" spans="1:28">
      <c r="A82" s="4" t="s">
        <v>862</v>
      </c>
      <c r="N82" s="5" t="n">
        <v>18600</v>
      </c>
    </row>
    <row r="83" spans="1:28">
      <c r="A83" s="4" t="s">
        <v>863</v>
      </c>
      <c r="N83" s="4" t="s">
        <v>887</v>
      </c>
    </row>
    <row r="84" spans="1:28">
      <c r="A84" s="4" t="s">
        <v>888</v>
      </c>
      <c r="I84" s="5" t="n">
        <v>49581</v>
      </c>
    </row>
    <row r="85" spans="1:28">
      <c r="A85" s="4" t="s">
        <v>889</v>
      </c>
      <c r="N85" s="5" t="n">
        <v>30805</v>
      </c>
    </row>
    <row r="86" spans="1:28">
      <c r="A86" s="4" t="s">
        <v>890</v>
      </c>
    </row>
    <row r="87" spans="1:28">
      <c r="A87" s="4" t="s">
        <v>356</v>
      </c>
      <c r="AA87" s="5" t="n">
        <v>50000</v>
      </c>
    </row>
    <row r="88" spans="1:28">
      <c r="A88" s="4" t="s">
        <v>891</v>
      </c>
    </row>
    <row r="89" spans="1:28">
      <c r="A89" s="4" t="s">
        <v>846</v>
      </c>
      <c r="O89" s="5" t="n">
        <v>72800</v>
      </c>
    </row>
    <row r="90" spans="1:28">
      <c r="A90" s="4" t="s">
        <v>862</v>
      </c>
      <c r="U90" s="5" t="n">
        <v>11527</v>
      </c>
    </row>
    <row r="91" spans="1:28">
      <c r="A91" s="4" t="s">
        <v>863</v>
      </c>
      <c r="U91" s="4" t="s">
        <v>892</v>
      </c>
    </row>
    <row r="92" spans="1:28">
      <c r="A92" s="4" t="s">
        <v>893</v>
      </c>
    </row>
    <row r="93" spans="1:28">
      <c r="A93" s="4" t="s">
        <v>862</v>
      </c>
      <c r="O93" s="6" t="n">
        <v>37128</v>
      </c>
    </row>
    <row r="94" spans="1:28">
      <c r="A94" s="4" t="s">
        <v>894</v>
      </c>
    </row>
    <row r="95" spans="1:28">
      <c r="A95" s="4" t="s">
        <v>862</v>
      </c>
      <c r="O95" s="6" t="n">
        <v>11527</v>
      </c>
    </row>
    <row r="96" spans="1:28">
      <c r="A96" s="4" t="s">
        <v>895</v>
      </c>
    </row>
    <row r="97" spans="1:28">
      <c r="A97" s="4" t="s">
        <v>862</v>
      </c>
      <c r="O97" s="6" t="n">
        <v>6795</v>
      </c>
    </row>
    <row r="98" spans="1:28">
      <c r="A98" s="4" t="s">
        <v>896</v>
      </c>
    </row>
    <row r="99" spans="1:28">
      <c r="A99" s="4" t="s">
        <v>846</v>
      </c>
      <c r="O99" s="5" t="n">
        <v>72800</v>
      </c>
    </row>
    <row r="100" spans="1:28">
      <c r="A100" s="4" t="s">
        <v>897</v>
      </c>
    </row>
    <row r="101" spans="1:28">
      <c r="A101" s="4" t="s">
        <v>841</v>
      </c>
      <c r="Z101" s="6" t="n">
        <v>447914</v>
      </c>
    </row>
    <row r="102" spans="1:28">
      <c r="A102" s="4" t="s">
        <v>898</v>
      </c>
    </row>
    <row r="103" spans="1:28">
      <c r="A103" s="4" t="s">
        <v>852</v>
      </c>
      <c r="R103" s="4" t="s">
        <v>899</v>
      </c>
    </row>
    <row r="104" spans="1:28">
      <c r="A104" s="4" t="s">
        <v>854</v>
      </c>
      <c r="R104" s="4" t="s">
        <v>466</v>
      </c>
    </row>
    <row r="105" spans="1:28">
      <c r="A105" s="4" t="s">
        <v>900</v>
      </c>
      <c r="R105" s="5" t="n">
        <v>20000</v>
      </c>
    </row>
    <row r="106" spans="1:28">
      <c r="A106" s="4" t="s">
        <v>901</v>
      </c>
      <c r="R106" s="4" t="s">
        <v>695</v>
      </c>
    </row>
    <row r="107" spans="1:28">
      <c r="A107" s="4" t="s">
        <v>902</v>
      </c>
      <c r="R107" s="4" t="s">
        <v>903</v>
      </c>
    </row>
    <row r="108" spans="1:28">
      <c r="A108" s="4" t="s">
        <v>904</v>
      </c>
      <c r="R108" s="6" t="n">
        <v>5</v>
      </c>
    </row>
    <row r="109" spans="1:28">
      <c r="A109" s="4" t="s">
        <v>905</v>
      </c>
      <c r="R109" s="4" t="s">
        <v>696</v>
      </c>
    </row>
    <row r="110" spans="1:28">
      <c r="A110" s="4" t="s">
        <v>906</v>
      </c>
    </row>
    <row r="111" spans="1:28">
      <c r="A111" s="4" t="s">
        <v>356</v>
      </c>
      <c r="K111" s="6" t="n">
        <v>1000</v>
      </c>
      <c r="U111" s="5" t="n">
        <v>1000</v>
      </c>
      <c r="W111" s="5" t="n">
        <v>1000</v>
      </c>
    </row>
    <row r="112" spans="1:28">
      <c r="A112" s="4" t="s">
        <v>900</v>
      </c>
      <c r="K112" s="6" t="n">
        <v>10000</v>
      </c>
      <c r="U112" s="6" t="n">
        <v>10000</v>
      </c>
      <c r="W112" s="6" t="n">
        <v>10000</v>
      </c>
    </row>
    <row r="113" spans="1:28">
      <c r="A113" s="4" t="s">
        <v>907</v>
      </c>
    </row>
    <row r="114" spans="1:28">
      <c r="A114" s="4" t="s">
        <v>900</v>
      </c>
      <c r="K114" s="6" t="n">
        <v>65000</v>
      </c>
      <c r="U114" s="6" t="n">
        <v>65000</v>
      </c>
      <c r="W114" s="6" t="n">
        <v>65000</v>
      </c>
    </row>
    <row r="115" spans="1:28">
      <c r="A115" s="4" t="s">
        <v>908</v>
      </c>
      <c r="W115" s="6" t="n">
        <v>3000</v>
      </c>
    </row>
    <row r="116" spans="1:28">
      <c r="A116" s="4" t="s">
        <v>909</v>
      </c>
    </row>
    <row r="117" spans="1:28">
      <c r="A117" s="4" t="s">
        <v>356</v>
      </c>
      <c r="K117" s="6" t="n">
        <v>13000</v>
      </c>
      <c r="U117" s="6" t="n">
        <v>13000</v>
      </c>
      <c r="W117" s="6" t="n">
        <v>13000</v>
      </c>
    </row>
    <row r="118" spans="1:28">
      <c r="A118" s="4" t="s">
        <v>900</v>
      </c>
      <c r="K118" s="6" t="n">
        <v>50000</v>
      </c>
      <c r="U118" s="5" t="n">
        <v>50000</v>
      </c>
      <c r="W118" s="5" t="n">
        <v>50000</v>
      </c>
    </row>
    <row r="119" spans="1:28">
      <c r="A119" s="4" t="s">
        <v>910</v>
      </c>
    </row>
    <row r="120" spans="1:28">
      <c r="A120" s="4" t="s">
        <v>843</v>
      </c>
      <c r="K120" s="5" t="n">
        <v>30000</v>
      </c>
    </row>
    <row r="121" spans="1:28">
      <c r="A121" s="4" t="s">
        <v>911</v>
      </c>
    </row>
    <row r="122" spans="1:28">
      <c r="A122" s="4" t="s">
        <v>837</v>
      </c>
      <c r="K122" s="6" t="n">
        <v>8924000</v>
      </c>
    </row>
    <row r="123" spans="1:28">
      <c r="A123" s="4" t="s">
        <v>912</v>
      </c>
    </row>
    <row r="124" spans="1:28">
      <c r="A124" s="4" t="s">
        <v>837</v>
      </c>
      <c r="K124" s="6"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4:52:05Z</dcterms:created>
  <dcterms:modified xmlns:dcterms="http://purl.org/dc/terms/" xmlns:xsi="http://www.w3.org/2001/XMLSchema-instance" xsi:type="dcterms:W3CDTF">2019-06-07T14:52:05Z</dcterms:modified>
</cp:coreProperties>
</file>